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The Company and Summary of Sign" sheetId="8" state="visible" r:id="rId8"/>
    <sheet xmlns:r="http://schemas.openxmlformats.org/officeDocument/2006/relationships" name="Accumulated Other Comprehensive" sheetId="9" state="visible" r:id="rId9"/>
    <sheet xmlns:r="http://schemas.openxmlformats.org/officeDocument/2006/relationships" name="Net Loss per Share of Common St" sheetId="10" state="visible" r:id="rId10"/>
    <sheet xmlns:r="http://schemas.openxmlformats.org/officeDocument/2006/relationships" name="Balance Sheet Components" sheetId="11" state="visible" r:id="rId11"/>
    <sheet xmlns:r="http://schemas.openxmlformats.org/officeDocument/2006/relationships" name="Fair Value Measurements Of Asse" sheetId="12" state="visible" r:id="rId12"/>
    <sheet xmlns:r="http://schemas.openxmlformats.org/officeDocument/2006/relationships" name="Credit Facility And Debt" sheetId="13" state="visible" r:id="rId13"/>
    <sheet xmlns:r="http://schemas.openxmlformats.org/officeDocument/2006/relationships" name="Restructuring Activities" sheetId="14" state="visible" r:id="rId14"/>
    <sheet xmlns:r="http://schemas.openxmlformats.org/officeDocument/2006/relationships" name="Stockholders Equity" sheetId="15" state="visible" r:id="rId15"/>
    <sheet xmlns:r="http://schemas.openxmlformats.org/officeDocument/2006/relationships" name="Segment and Geographic Informat" sheetId="16" state="visible" r:id="rId16"/>
    <sheet xmlns:r="http://schemas.openxmlformats.org/officeDocument/2006/relationships" name="Divestitu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Quarterly Financial Data (Unaud" sheetId="20" state="visible" r:id="rId20"/>
    <sheet xmlns:r="http://schemas.openxmlformats.org/officeDocument/2006/relationships" name="Schedule II - Valuation and Qua" sheetId="21" state="visible" r:id="rId21"/>
    <sheet xmlns:r="http://schemas.openxmlformats.org/officeDocument/2006/relationships" name="The Company and Summary of Si22" sheetId="22" state="visible" r:id="rId22"/>
    <sheet xmlns:r="http://schemas.openxmlformats.org/officeDocument/2006/relationships" name="The Company and Summary of Si23" sheetId="23" state="visible" r:id="rId23"/>
    <sheet xmlns:r="http://schemas.openxmlformats.org/officeDocument/2006/relationships" name="Accumulated Other Comprehensi24" sheetId="24" state="visible" r:id="rId24"/>
    <sheet xmlns:r="http://schemas.openxmlformats.org/officeDocument/2006/relationships" name="Net Loss per Share of Common 25" sheetId="25" state="visible" r:id="rId25"/>
    <sheet xmlns:r="http://schemas.openxmlformats.org/officeDocument/2006/relationships" name="Balance Sheet Components (Table" sheetId="26" state="visible" r:id="rId26"/>
    <sheet xmlns:r="http://schemas.openxmlformats.org/officeDocument/2006/relationships" name="Fair Value Measurements Of As27" sheetId="27" state="visible" r:id="rId27"/>
    <sheet xmlns:r="http://schemas.openxmlformats.org/officeDocument/2006/relationships" name="Restructuring Activities (Table" sheetId="28" state="visible" r:id="rId28"/>
    <sheet xmlns:r="http://schemas.openxmlformats.org/officeDocument/2006/relationships" name="Stockholders Equity (Tables)" sheetId="29" state="visible" r:id="rId29"/>
    <sheet xmlns:r="http://schemas.openxmlformats.org/officeDocument/2006/relationships" name="Segment and Geographic Inform30" sheetId="30" state="visible" r:id="rId30"/>
    <sheet xmlns:r="http://schemas.openxmlformats.org/officeDocument/2006/relationships" name="Divestiture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Quarterly Financial Data (Una34" sheetId="34" state="visible" r:id="rId34"/>
    <sheet xmlns:r="http://schemas.openxmlformats.org/officeDocument/2006/relationships" name="The Company and Summary of Si35" sheetId="35" state="visible" r:id="rId35"/>
    <sheet xmlns:r="http://schemas.openxmlformats.org/officeDocument/2006/relationships" name="The Company and Summary of Si36" sheetId="36" state="visible" r:id="rId36"/>
    <sheet xmlns:r="http://schemas.openxmlformats.org/officeDocument/2006/relationships" name="Accumulated Other Comprehensi37" sheetId="37" state="visible" r:id="rId37"/>
    <sheet xmlns:r="http://schemas.openxmlformats.org/officeDocument/2006/relationships" name="Accumulated Other Comprehensi38" sheetId="38" state="visible" r:id="rId38"/>
    <sheet xmlns:r="http://schemas.openxmlformats.org/officeDocument/2006/relationships" name="Net Loss per Share of Common 39" sheetId="39" state="visible" r:id="rId39"/>
    <sheet xmlns:r="http://schemas.openxmlformats.org/officeDocument/2006/relationships" name="Net Loss per Share of Common 40" sheetId="40" state="visible" r:id="rId40"/>
    <sheet xmlns:r="http://schemas.openxmlformats.org/officeDocument/2006/relationships" name="Balance Sheet Components (Cash," sheetId="41" state="visible" r:id="rId41"/>
    <sheet xmlns:r="http://schemas.openxmlformats.org/officeDocument/2006/relationships" name="Balance Sheet Components (Recei" sheetId="42" state="visible" r:id="rId42"/>
    <sheet xmlns:r="http://schemas.openxmlformats.org/officeDocument/2006/relationships" name="Balance Sheet Components (Inven" sheetId="43" state="visible" r:id="rId43"/>
    <sheet xmlns:r="http://schemas.openxmlformats.org/officeDocument/2006/relationships" name="Balance Sheet Components (Inv44" sheetId="44" state="visible" r:id="rId44"/>
    <sheet xmlns:r="http://schemas.openxmlformats.org/officeDocument/2006/relationships" name="Balance Sheet Components (Prope" sheetId="45" state="visible" r:id="rId45"/>
    <sheet xmlns:r="http://schemas.openxmlformats.org/officeDocument/2006/relationships" name="Balance Sheet Components (Narra" sheetId="46" state="visible" r:id="rId46"/>
    <sheet xmlns:r="http://schemas.openxmlformats.org/officeDocument/2006/relationships" name="Balance Sheet Components (Accru" sheetId="47" state="visible" r:id="rId47"/>
    <sheet xmlns:r="http://schemas.openxmlformats.org/officeDocument/2006/relationships" name="Balance Sheet Components (Acc48" sheetId="48" state="visible" r:id="rId48"/>
    <sheet xmlns:r="http://schemas.openxmlformats.org/officeDocument/2006/relationships" name="Balance Sheet Components (Advan" sheetId="49" state="visible" r:id="rId49"/>
    <sheet xmlns:r="http://schemas.openxmlformats.org/officeDocument/2006/relationships" name="Fair Value Measurements Of As50" sheetId="50" state="visible" r:id="rId50"/>
    <sheet xmlns:r="http://schemas.openxmlformats.org/officeDocument/2006/relationships" name="Credit Facility and Debt (Detai" sheetId="51" state="visible" r:id="rId51"/>
    <sheet xmlns:r="http://schemas.openxmlformats.org/officeDocument/2006/relationships" name="Restructuring Activities (Restr" sheetId="52" state="visible" r:id="rId52"/>
    <sheet xmlns:r="http://schemas.openxmlformats.org/officeDocument/2006/relationships" name="Stockholders Equity (Narrative)" sheetId="53" state="visible" r:id="rId53"/>
    <sheet xmlns:r="http://schemas.openxmlformats.org/officeDocument/2006/relationships" name="Stockholders Equity (Stock Base" sheetId="54" state="visible" r:id="rId54"/>
    <sheet xmlns:r="http://schemas.openxmlformats.org/officeDocument/2006/relationships" name="Stockholders Equity (Unamortize" sheetId="55" state="visible" r:id="rId55"/>
    <sheet xmlns:r="http://schemas.openxmlformats.org/officeDocument/2006/relationships" name="Stockholders Equity (Stock Opti" sheetId="56" state="visible" r:id="rId56"/>
    <sheet xmlns:r="http://schemas.openxmlformats.org/officeDocument/2006/relationships" name="Stockholders Equity (Weighted A" sheetId="57" state="visible" r:id="rId57"/>
    <sheet xmlns:r="http://schemas.openxmlformats.org/officeDocument/2006/relationships" name="Stockholders Equity (Options by" sheetId="58" state="visible" r:id="rId58"/>
    <sheet xmlns:r="http://schemas.openxmlformats.org/officeDocument/2006/relationships" name="Stockholders Equity (Additional" sheetId="59" state="visible" r:id="rId59"/>
    <sheet xmlns:r="http://schemas.openxmlformats.org/officeDocument/2006/relationships" name="Stockholders Equity (Restricted" sheetId="60" state="visible" r:id="rId60"/>
    <sheet xmlns:r="http://schemas.openxmlformats.org/officeDocument/2006/relationships" name="Stockholders Equity (Market Bas" sheetId="61" state="visible" r:id="rId61"/>
    <sheet xmlns:r="http://schemas.openxmlformats.org/officeDocument/2006/relationships" name="Stockholders Equity (Performanc" sheetId="62" state="visible" r:id="rId62"/>
    <sheet xmlns:r="http://schemas.openxmlformats.org/officeDocument/2006/relationships" name="Segment and Geographic Inform63" sheetId="63" state="visible" r:id="rId63"/>
    <sheet xmlns:r="http://schemas.openxmlformats.org/officeDocument/2006/relationships" name="Segment and Geographic Inform64" sheetId="64" state="visible" r:id="rId64"/>
    <sheet xmlns:r="http://schemas.openxmlformats.org/officeDocument/2006/relationships" name="Segment and Geographic Inform65" sheetId="65" state="visible" r:id="rId65"/>
    <sheet xmlns:r="http://schemas.openxmlformats.org/officeDocument/2006/relationships" name="Divestiture (Details)" sheetId="66" state="visible" r:id="rId66"/>
    <sheet xmlns:r="http://schemas.openxmlformats.org/officeDocument/2006/relationships" name="Income Taxes (Loss from continu" sheetId="67" state="visible" r:id="rId67"/>
    <sheet xmlns:r="http://schemas.openxmlformats.org/officeDocument/2006/relationships" name="Income Taxes (Components of Inc" sheetId="68" state="visible" r:id="rId68"/>
    <sheet xmlns:r="http://schemas.openxmlformats.org/officeDocument/2006/relationships" name="Income Taxes (Effective Income " sheetId="69" state="visible" r:id="rId69"/>
    <sheet xmlns:r="http://schemas.openxmlformats.org/officeDocument/2006/relationships" name="Income Taxes (Components of Def" sheetId="70" state="visible" r:id="rId70"/>
    <sheet xmlns:r="http://schemas.openxmlformats.org/officeDocument/2006/relationships" name="Income Taxes (Unrecognized Tax " sheetId="71" state="visible" r:id="rId71"/>
    <sheet xmlns:r="http://schemas.openxmlformats.org/officeDocument/2006/relationships" name="Income Taxes (Narrative) (Detai" sheetId="72" state="visible" r:id="rId72"/>
    <sheet xmlns:r="http://schemas.openxmlformats.org/officeDocument/2006/relationships" name="Commitments and Contingencies73" sheetId="73" state="visible" r:id="rId73"/>
    <sheet xmlns:r="http://schemas.openxmlformats.org/officeDocument/2006/relationships" name="Commitments and Contingencies74" sheetId="74" state="visible" r:id="rId74"/>
    <sheet xmlns:r="http://schemas.openxmlformats.org/officeDocument/2006/relationships" name="Quarterly Financial Data (Una75" sheetId="75" state="visible" r:id="rId75"/>
    <sheet xmlns:r="http://schemas.openxmlformats.org/officeDocument/2006/relationships" name="Quarterly Financial Data (Una76" sheetId="76" state="visible" r:id="rId76"/>
    <sheet xmlns:r="http://schemas.openxmlformats.org/officeDocument/2006/relationships" name="Schedule II - Valuation and Q77" sheetId="77" state="visible" r:id="rId77"/>
    <sheet xmlns:r="http://schemas.openxmlformats.org/officeDocument/2006/relationships" name="Schedule II - Valuation and Q78" sheetId="78" state="visible" r:id="rId78"/>
  </sheets>
  <definedNames/>
  <calcPr calcId="124519" fullCalcOnLoad="1"/>
</workbook>
</file>

<file path=xl/sharedStrings.xml><?xml version="1.0" encoding="utf-8"?>
<sst xmlns="http://schemas.openxmlformats.org/spreadsheetml/2006/main" uniqueCount="856">
  <si>
    <t>Document and Entity Information Document - USD ($) $ in Millions</t>
  </si>
  <si>
    <t>12 Months Ended</t>
  </si>
  <si>
    <t>Jun. 29, 2018</t>
  </si>
  <si>
    <t>Aug. 15, 2018</t>
  </si>
  <si>
    <t>Dec. 29, 2017</t>
  </si>
  <si>
    <t>Document And Entity Information [Abstract]</t>
  </si>
  <si>
    <t>Entity Registrant Name</t>
  </si>
  <si>
    <t>AVIAT NETWORKS, INC.</t>
  </si>
  <si>
    <t>Entity Central Index Key</t>
  </si>
  <si>
    <t>Current Fiscal Year End Date</t>
  </si>
  <si>
    <t>--06-29</t>
  </si>
  <si>
    <t>Entity Filer Category</t>
  </si>
  <si>
    <t>Non-accelerated Filer</t>
  </si>
  <si>
    <t>Document Type</t>
  </si>
  <si>
    <t>10-K</t>
  </si>
  <si>
    <t>Document Period End Date</t>
  </si>
  <si>
    <t>Jun. 29,
		2018</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 USD ($) shares in Thousands, $ in Thousands</t>
  </si>
  <si>
    <t>Jun. 30, 2017</t>
  </si>
  <si>
    <t>Jul. 01, 2016</t>
  </si>
  <si>
    <t>Revenues:</t>
  </si>
  <si>
    <t>Total revenues</t>
  </si>
  <si>
    <t>Cost of revenues:</t>
  </si>
  <si>
    <t>Total cost of revenues</t>
  </si>
  <si>
    <t>Gross margin</t>
  </si>
  <si>
    <t>Operating expenses:</t>
  </si>
  <si>
    <t>Research and development expenses</t>
  </si>
  <si>
    <t>Selling and administrative expenses</t>
  </si>
  <si>
    <t>Restructuring charges</t>
  </si>
  <si>
    <t>Total operating expenses</t>
  </si>
  <si>
    <t>Operating income (loss)</t>
  </si>
  <si>
    <t>Interest income</t>
  </si>
  <si>
    <t>Interest expense</t>
  </si>
  <si>
    <t>Other (expense) income</t>
  </si>
  <si>
    <t>Income (loss) from continuing operations before income taxes</t>
  </si>
  <si>
    <t>(Benefit from) provision for income taxes</t>
  </si>
  <si>
    <t>Income (loss) from continuing operations</t>
  </si>
  <si>
    <t>Income from discontinued operations, net of tax</t>
  </si>
  <si>
    <t>Net income (loss)</t>
  </si>
  <si>
    <t>Less: Net income attributable to noncontrolling interests, net of tax</t>
  </si>
  <si>
    <t>Net income (loss) attributable to Aviat Networks</t>
  </si>
  <si>
    <t>Amount attributable to Aviat Networks</t>
  </si>
  <si>
    <t>Net income (loss) from continuing operations, net of tax</t>
  </si>
  <si>
    <t>Net income from discontinued operations, net of tax</t>
  </si>
  <si>
    <t>Basic income (loss) per share attributable to Aviat Networks’ common stockholders:</t>
  </si>
  <si>
    <t>Continuing operations (dollars per share)</t>
  </si>
  <si>
    <t>Discontinued operations (dollars per share)</t>
  </si>
  <si>
    <t>Net income (loss) (dollars per share)</t>
  </si>
  <si>
    <t>Diluted income (loss) per share attributable to Aviat Networks’ common stockholders:</t>
  </si>
  <si>
    <t>Net income (loss) (in dollars per share)</t>
  </si>
  <si>
    <t>Weighted average shares outstanding, basic and diluted</t>
  </si>
  <si>
    <t>Basic (in shares)</t>
  </si>
  <si>
    <t>Diluted (in shares)</t>
  </si>
  <si>
    <t>Product Sales</t>
  </si>
  <si>
    <t>Services</t>
  </si>
  <si>
    <t>Consolidated Statements of Comprehensive Loss - USD ($) $ in Thousands</t>
  </si>
  <si>
    <t>Statement of Comprehensive Income [Abstract]</t>
  </si>
  <si>
    <t>Net Income (loss)</t>
  </si>
  <si>
    <t>Cash flow hedges:</t>
  </si>
  <si>
    <t>Reclassification adjustments for (gain) loss included in net income (loss)</t>
  </si>
  <si>
    <t>Net change in unrealized (loss) gain on hedging activities</t>
  </si>
  <si>
    <t>Foreign currency translation:</t>
  </si>
  <si>
    <t>Loss arising during period</t>
  </si>
  <si>
    <t>Reclassification of gain on liquidation of subsidiary</t>
  </si>
  <si>
    <t>Net change in cumulative translation adjustment</t>
  </si>
  <si>
    <t>Other comprehensive loss</t>
  </si>
  <si>
    <t>Comprehensive income (loss)</t>
  </si>
  <si>
    <t>Comprehensive income attributable to noncontrolling interests, net of tax</t>
  </si>
  <si>
    <t>Comprehensive income (loss) attributable to Aviat Networks</t>
  </si>
  <si>
    <t>Consolidated Balance Sheets - USD ($) $ in Thousands</t>
  </si>
  <si>
    <t>Current Assets:</t>
  </si>
  <si>
    <t>Cash and cash equivalents</t>
  </si>
  <si>
    <t>Restricted cash</t>
  </si>
  <si>
    <t>Short-term investments</t>
  </si>
  <si>
    <t>Accounts receivable, net</t>
  </si>
  <si>
    <t>Unbilled receivables</t>
  </si>
  <si>
    <t>Inventories</t>
  </si>
  <si>
    <t>Customer service inventories</t>
  </si>
  <si>
    <t>Other current assets</t>
  </si>
  <si>
    <t>Total current assets</t>
  </si>
  <si>
    <t>Property, plant and equipment, net</t>
  </si>
  <si>
    <t>Deferred income taxes</t>
  </si>
  <si>
    <t>Other assets</t>
  </si>
  <si>
    <t>Total long-term assets</t>
  </si>
  <si>
    <t>TOTAL ASSETS</t>
  </si>
  <si>
    <t>Current Liabilities:</t>
  </si>
  <si>
    <t>Short-term debt</t>
  </si>
  <si>
    <t>Accounts payable</t>
  </si>
  <si>
    <t>Accrued expenses</t>
  </si>
  <si>
    <t>Advance payments and unearned income</t>
  </si>
  <si>
    <t>Restructuring liabilities</t>
  </si>
  <si>
    <t>Total current liabilities</t>
  </si>
  <si>
    <t>Unearned income</t>
  </si>
  <si>
    <t>Other long-term liabilities</t>
  </si>
  <si>
    <t>Reserve for uncertain tax positions</t>
  </si>
  <si>
    <t>Total liabilities</t>
  </si>
  <si>
    <t>Commitments and contingencies (Note 12)</t>
  </si>
  <si>
    <t xml:space="preserve"> </t>
  </si>
  <si>
    <t>Equity:</t>
  </si>
  <si>
    <t>Preferred stock, $0.01 par value; 50,000,000 shares authorized; none issued</t>
  </si>
  <si>
    <t>Common stock, $0.01 par value; 300,000,000 shares authorized; 5,351,155 and 5,317,766 shares issued and outstanding as of as of June 29, 2018 and June 30, 2017, respectively</t>
  </si>
  <si>
    <t>Additional paid-in-capital</t>
  </si>
  <si>
    <t>Accumulated deficit</t>
  </si>
  <si>
    <t>Accumulated other comprehensive loss</t>
  </si>
  <si>
    <t>Total Aviat Networks stockholders’ equity</t>
  </si>
  <si>
    <t>Noncontrolling interests</t>
  </si>
  <si>
    <t>Total equity</t>
  </si>
  <si>
    <t>TOTAL LIABILITIES AND EQUITY</t>
  </si>
  <si>
    <t>Consolidated Balance Sheets (Parenthetical) - $ / shares</t>
  </si>
  <si>
    <t>Sep. 06, 2016</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Cash Flows - USD ($) $ in Thousands</t>
  </si>
  <si>
    <t>Operating Activities</t>
  </si>
  <si>
    <t>Adjustments to reconcile net income (loss) to net cash provided by operating activities:</t>
  </si>
  <si>
    <t>Depreciation and amortization of property, plant and equipment</t>
  </si>
  <si>
    <t>(Recovery) provision for uncollectible receivables</t>
  </si>
  <si>
    <t>Share-based compensation</t>
  </si>
  <si>
    <t>Deferred tax assets, net</t>
  </si>
  <si>
    <t>Charges for inventory and customer service inventory write-downs</t>
  </si>
  <si>
    <t>Loss on disposition of property, plant and equipment, net</t>
  </si>
  <si>
    <t>Gain on liquidation of subsidiary</t>
  </si>
  <si>
    <t>Changes in operating assets and liabilities:</t>
  </si>
  <si>
    <t>Accounts receivable</t>
  </si>
  <si>
    <t>Income taxes payable or receivable</t>
  </si>
  <si>
    <t>Other assets and liabilities</t>
  </si>
  <si>
    <t>Net cash provided by operating activities</t>
  </si>
  <si>
    <t>Investing Activities</t>
  </si>
  <si>
    <t>Payments for acquisition of property, plant and equipment</t>
  </si>
  <si>
    <t>Purchase of short-term investments</t>
  </si>
  <si>
    <t>Maturities of short-term investments</t>
  </si>
  <si>
    <t>Net cash used in investing activities</t>
  </si>
  <si>
    <t>Financing Activities</t>
  </si>
  <si>
    <t>Proceeds from borrowings</t>
  </si>
  <si>
    <t>Repayments of borrowings</t>
  </si>
  <si>
    <t>Proceeds from issuance of common stock under employee stock plans</t>
  </si>
  <si>
    <t>Payments for repurchase of Company stock</t>
  </si>
  <si>
    <t>Net cash provided by financing activities</t>
  </si>
  <si>
    <t>Effect of exchange rate changes on cash, cash equivalents and restricted cash</t>
  </si>
  <si>
    <t>Net increase (decrease) in cash, cash equivalents and restricted cash</t>
  </si>
  <si>
    <t>Cash, cash equivalents and restricted cash, beginning of year</t>
  </si>
  <si>
    <t>Cash, cash equivalents and restricted cash, end of year</t>
  </si>
  <si>
    <t>Non-cash investing activities</t>
  </si>
  <si>
    <t>Reclassification of property, plant and equipment to inventory</t>
  </si>
  <si>
    <t>Unpaid property, plant and equipment</t>
  </si>
  <si>
    <t>Noncontrolling interests buyout</t>
  </si>
  <si>
    <t>Supplemental disclosures of cash flow information:</t>
  </si>
  <si>
    <t>Cash paid for interest</t>
  </si>
  <si>
    <t>Cash paid (refunded) for income taxes, net</t>
  </si>
  <si>
    <t>Consolidated Statements of Equity - USD ($) $ in Thousands</t>
  </si>
  <si>
    <t>Total</t>
  </si>
  <si>
    <t>Total Aviat Networks Stockholders’ Equity</t>
  </si>
  <si>
    <t>Common Stock</t>
  </si>
  <si>
    <t>Additional Paid-in Capital</t>
  </si>
  <si>
    <t>Accumulated Deficit</t>
  </si>
  <si>
    <t>Accumulated Other Comprehensive Income (Loss)</t>
  </si>
  <si>
    <t>Noncontrolling Interests</t>
  </si>
  <si>
    <t>Balance in shares at Jul. 03, 2015</t>
  </si>
  <si>
    <t>Balance at Jul. 03, 2015</t>
  </si>
  <si>
    <t>Increase (Decrease) in Stockholders' Equity [Roll Forward]</t>
  </si>
  <si>
    <t>Net (loss) income</t>
  </si>
  <si>
    <t>Other comprehensive income (loss), net of tax</t>
  </si>
  <si>
    <t>Issuance of common stock under employee stock plans (in shares)</t>
  </si>
  <si>
    <t>Issuance of common stock under employee stock plans</t>
  </si>
  <si>
    <t>Fractional shares buyback and other (in shares)</t>
  </si>
  <si>
    <t>Fractional shares buyback and other</t>
  </si>
  <si>
    <t>Balance in shares at Jul. 01, 2016</t>
  </si>
  <si>
    <t>Balance at Jul. 01, 2016</t>
  </si>
  <si>
    <t>Balance in shares at Jun. 30, 2017</t>
  </si>
  <si>
    <t>Balance at Jun. 30, 2017</t>
  </si>
  <si>
    <t>Stock Repurchase (in shares)</t>
  </si>
  <si>
    <t>Stock repurchase</t>
  </si>
  <si>
    <t>Balance in shares at Jun. 29, 2018</t>
  </si>
  <si>
    <t>Balance at Jun. 29, 2018</t>
  </si>
  <si>
    <t>The Company and Summary of Significant Accounting Policies</t>
  </si>
  <si>
    <t>Organization, Consolidation and Presentation of Financial Statements [Abstract]</t>
  </si>
  <si>
    <t>The Company and Summary of Significant Accounting Policies The Company We design, manufacture and sell a range of wireless networking solutions and services to mobile and fixed telephone service providers, private network operators, government agencies, transportation and utility companies, public safety agencies and broadcast system operators across the globe. Our products include broadband wireless access base stations and customer premises equipment for fixed and mobile, point-to-point digital microwave radio systems for access, backhaul, trunking and license-exempt applications, supporting new network deployments, network expansion, and capacity upgrades. We were incorporated in Delaware in 2006 to combine the businesses of Harris Corporation’s Microwave Communications Division (“MCD”) and Stratex Networks, Inc. (“Stratex”). On January 28, 2010, we changed our corporate name from Harris Stratex Networks, Inc. to Aviat Networks, Inc. (“the Company”, “Aviat Networks,” “Aviat”, “we,” “us,” and “our”) to more effectively reflect our business and communicate our brand identity to customers. Additionally, the change of our corporate name was to comply with the termination of the Harris Corporation (“Harris”) trademark licensing agreement resulting from the spin-off by Harris of its interest in our stock to its stockholders in May 2009. Basis of Presentation The consolidated financial statements include the accounts of Aviat Networks and its wholly-owned and majority owned subsidiaries. Significant intercompany transactions and accounts have been eliminated. Certain amounts in the prior-years consolidated financial statements have been reclassified to conform to the current-year presentation. Our fiscal year ends on the Friday nearest June 30. This was June 29 for fiscal 2018, June 30 for fiscal 2017 and July 1 for fiscal 2016. Fiscal years 2018, 2017 and 2016 presented each included 52 weeks. In these notes to consolidated financial statements, we refer to our fiscal years as “fiscal 2018 ”, “fiscal 2017 ” and “fiscal 2016 .” Use of Estimates The preparation of consolidated financial statements in accordance with accounting principles generally accepted in the United States (“U.S. GAAP”) requires us to make estimates, assumptions and judgments affecting the amounts reported and related disclosures. Estimates are based upon historical factors, current circumstances and the experience and judgment of our management. We evaluate our estimates and assumptions on an ongoing basis and may employ outside experts to assist us in making these evaluations. Changes in such estimates, based on more accurate information, or different assumptions or conditions, may affect amounts reported in future periods. Such estimates affect significant items, including revenue recognition, provision for uncollectible receivables, inventory valuation, valuation allowances for deferred tax assets, uncertainties in income taxes, restructuring obligations, product warranty obligations, share-based awards, contingencies, recoverability of long-lived assets and useful lives of property, plant and equipment. Reverse Stock Split On June 14, 2016 , we effected a reverse stock split of all of the outstanding shares of our common stock at a ratio of 1-for-12 (“Reverse Stock Split”). The authorized shares of 300 million and par value per share of the common stock at $0.01 per share remain unchanged after the reverse stock split. All share and per-share data in our consolidated financial statements and applicable disclosures have been retroactively adjusted to reflect this reverse stock split. To reflect the reverse stock split on shareholders' equity, we reclassified an amount equal to the par value of the reduced shares from the common stock par value account to the additional paid in capital account, resulting in no net impact to shareholders' equity on our consolidated balance sheets. Cash, Cash Equivalents, Restricted Cash and Short-Term Investments We consider all highly liquid investments with an original maturity of three months or less at the date of purchase to be cash equivalents. Cash equivalents are carried at amortized cost, which approximates fair value due to the short-term nature of these investments. Investments with an original maturity of greater than three months are accounted for as short-term investments and are classified as such at the time of purchase. We hold cash, cash equivalents and short-term investments at several major financial institutions, which often significantly exceed Federal Deposit Insurance Corporation insured limits. However, a substantial portion of the cash equivalents is invested in prime money market funds which are backed by the securities in the fund. Our short-term investments are comprised of time deposits and certificates of deposit. We classify our marketable securities as “available-for-sale” because we view our entire portfolio as available for use in our current operations. As of June 29, 2018 and June 30, 2017 , all of our high-quality marketable debt securities were invested in prime money market funds and were classified as cash equivalents except for $0.3 million classified as short-term investments as of June 30, 2017 . There were no short-term investments as of June 29, 2018 . Cash and cash equivalents that are restricted as to withdrawal or usage under the terms of contractual agreements are recorded as restricted cash. At June 30, 2017, our short-term restricted cash of $0.5 million mainly included cash balances of one of our international subsidiaries. Our long-term restricted cash included the cash balance in our disability insurance voluntary plan account that cannot be used by us for any operating purposes other than to pay benefits to the insured employees and was recorded in other assets in our consolidated balance sheets and the corresponding liabilities were included in other long-term liabilities in our consolidated balance sheets. Significant Concentrations We typically invoice our customers for the sales order (or contract) value of the related products delivered at various milestones, including order receipt, shipment, installation and acceptance and for services when rendered. Our trade receivables are derived from sales to customers located in North America, Africa, Europe, the Middle East, Russia, Asia-Pacific and Latin America. Accounts receivable is presented net of allowance for estimated uncollectible accounts to reflect any loss anticipated on the collection of accounts receivable balances. We calculate the allowance based on our history of write-offs, level of past due accounts and the economic status of the customers. The fair value of our accounts receivable approximates their net realizable value. We regularly require letters of credit from some customers and, from time to time, we discount these letters of credit issued by customers through various financial institutions. The discounting of letters of credit depends on many factors, including the willingness of financial institutions to discount the letters of credit and the cost of such arrangements. Under these arrangements, collection risk is fully transferred to the financial institutions. We record the financing charges on discounting these letters of credit as interest expense. During fiscal 2018, 2017 and 2016 , we had one customer in Africa, Mobile Telephone Networks Group (“MTN Group”) that accounted for 13% , 14% and 18% , respectively, of our total revenue. A s of June 29, 2018 and June 30, 2017 , MTN Group accounted for approximately 13% and 26% , respectively, of our accounts receivable. No other customers accounted for more than 10% of our revenue or accounts receivable for the years presented. The loss of all business from MTN Group or any other significant customers, could adversely affect our results of operations, cash flows and financial position. Financial instruments that potentially subject us to a concentration of credit risk consist principally of cash equivalents, marketable debt securities, trade accounts receivable and financial instruments used in foreign currency hedging activities. We invest our excess cash primarily in prime money market funds and certificates of deposit. We are exposed to credit risks related to such instruments in the event of default or decrease in credit-worthiness of the issuers of the investments. We perform ongoing credit evaluations of our customers and generally do not require collateral on accounts receivable, as the majority of our customers are large, well-established companies. However, in certain circumstances, we may require letters of credit, additional guarantees or advance payments. We maintain allowances for collection losses, but historically have not experienced any significant losses related to any particular geographic area. Our customers are primarily in the telecommunications industry, so our accounts receivable are concentrated within one industry and exposed to concentrations of credit risk within that industry. Accounts receivable are written off when attempts to collect outstanding amounts have been exhausted or there are other indicators that the amounts are no longer collectible. We rely on third parties to manufacture our products and we purchase raw materials from third-party vendors. We outsource our manufacturing services to two independent manufacturers. In addition, we purchase certain strategic component inventory which is consigned to our third-party manufacturers. Other components included in our products are sourced from various suppliers and are principally industry standard parts and components that are available from multiple vendors. The inability of a contract manufacturer or supplier to fulfill our supply requirements or changes in their financial or business condition could disrupt our ability to supply quality products to our customers, and thereby may have a material adverse effect on our business and operating results. We have entered into agreements relating to our foreign currency contracts with Silicon Valley Bank, a multinational financial institution. The amounts subject to credit risk arising from the possible inability of any such parties to meet the terms of their contracts are generally limited to the amounts, if any, by which such party’s obligations exceed our obligations to that party. Inventories Inventories are valued at the lower of cost and net realizable value. Net realizable value is defined as the estimated selling price in the ordinary course of business, less reasonably predictable costs of completion, disposal and transportation. Cost is determined using standard cost, which approximates actual cost on a weighted-average first-in-first-out basis. We regularly review inventory quantities on hand and record adjustments to reduce the cost of inventory for excess and obsolete inventory based primarily on our estimated forecast of product demand and production requirements. Inventory adjustments are measured as the difference between the cost of the inventory and net realizable value based upon assumptions about future demand and charged to the provision for inventory, which is a component of cost of sales. At the point of the loss recognition, a new, lower-cost basis for that inventory is established, and any subsequent improvements in facts and circumstances do not result in the restoration or increase in that newly established cost basis. Customer Service Inventories Our customer service inventories are stated at the lower of cost and net realizable value. We carry service parts because we generally provide product warranty for 12 to 36 months and earn revenue by providing enhanced and extended warranty and repair service during and beyond this warranty period. Customer service inventories consist of both component parts, which are primarily used to repair defective units, and finished units, which are provided for customer use permanently or on a temporary basis while the defective unit is being repaired. We record adjustments to reduce the carrying value of customer service inventories to their net realizable value. Factors influencing these adjustments include product life cycles, end of service life plans and volume of enhanced or extended warranty service contracts. Estimates of net realizable value involve significant estimates and judgments about the future, and revisions would be required if these factors differ from our estimates. Property, Plant and Equipment Property, plant and equipment are stated on the basis of cost less accumulated depreciation and amortization. We capitalize costs of software, consulting services, hardware and other related costs incurred to purchase or develop internal-use software. We expense costs incurred during preliminary project assessment, re-engineering, training and application maintenance. Depreciation and amortization are calculated using the straight-line method over the estimated useful lives of the respective assets. Leasehold improvements are amortized on the straight-line method over the shorter of the remaining lease term or the estimated useful life of the improvements. The useful lives of the assets are generally as follows: Buildings 40 years Leasehold improvements 2 to 10 years Software 3 to 5 years Machinery and equipment 2 to 5 years Expenditures for maintenance and repairs are charged to expense as incurred. Cost and accumulated depreciation of assets sold or retired are removed from the respective property accounts, and any gain or loss is reflected in the consolidated statements of operations. Impairment of Long-Lived Assets We evaluate long-lived assets for impairment whenever events or changes in circumstances indicate that the carrying value of an asset may not be recoverable. Impairment is considered to exist if the total estimated future cash flows on an undiscounted basis are less than the carrying amount of the assets. If impairment exists, the impairment loss is measured and recorded based on discounted estimated future cash flows. In estimating future cash flows, assets are grouped at the lowest levels for which there are identifiable cash flows that are largely independent of cash flows from other asset groups. Our estimate of future cash flows is based upon, among other things, certain assumptions about expected future operating performance, growth rates and other factors. The actual cash flows realized from these assets may vary significantly from our estimates due to increased competition, changes in technology, fluctuations in demand, consolidation of our customers, reductions in average selling prices and other factors. Assumptions underlying future cash flow estimates are therefore subject to significant risks and uncertainties. Warranties On product sales, we provide for future warranty costs upon product delivery. The specific terms and conditions of those warranties vary depending upon the product sold and the country in which we do business. In the case of products sold by us, our warranties generally start from the delivery date and continue for one to three years, depending on the terms. Many of our products are manufactured to customer specifications and their acceptance is based on meeting those specifications. Factors that affect our warranty liabilities include the number of product units subject to warranty protection, historical experience and management’s judgment regarding anticipated rates of warranty claims and cost per claim. We assess the adequacy of our recorded warranty liabilities every quarter and make adjustments to the liabilities as necessary. Noncontrolling Interests A noncontrolling interest represents the equity interest in a subsidiary that is not attributable, either directly or indirectly, to Aviat Networks and is reported as our equity, separately from our controlling interests. The noncontrolling interests relate to our ownership interest in a subsidiary company in South Africa with a local partner, where we are the majority owner at 51% . Revenues, expenses, gains, losses, net loss and other comprehensive income (loss) are reported in the consolidated financial statements at the consolidated amounts, which include the amounts attributable to both the controlling and noncontrolling interests. During the fourth quarter of fiscal year 2018, we acquired the remaining interest of this subsidiary for $0.6 million which was recorded as “Accrued expenses” on our Consolidated Balance Sheets as of June 29, 2018 . This amount will be fully paid through four installments during fiscal 2019. Operating Leases We lease facilities and equipment under various operating leases. These lease agreements generally include rent escalation clauses, and many include renewal periods at our option. We recognize expense for scheduled rent increases on a straight-line basis over the lease term beginning with the date we take possession of the leased space. Leasehold improvements made either at the inception of the lease or during the lease term are amortized over the current lease term, or estimated life, if shorter. Foreign Currency Translation The functional currency of our subsidiaries located in the United Kingdom, Singapore, Mexico, Algeria and New Zealand is the United States (“U.S.”) dollar. Determination of the functional currency is dependent upon the economic environment in which an entity operates as well as the customers and suppliers the entity conducts business with. Changes in facts and circumstances may occur which could lead to a change in the functional currency of that entity. Accordingly, all of the monetary assets and liabilities of these subsidiaries are re-measured into U.S. dollars at the current exchange rate as of the applicable balance sheet date, and all non-monetary assets and liabilities are re-measured at historical rates. Income and expenses are re-measured at the average exchange rate prevailing during the period. Gains and losses resulting from the re-measurement of these subsidiaries’ financial statements are included in the consolidated statements of operations. Our other international subsidiaries use their respective local currency as their functional currency. Assets and liabilities of these subsidiaries are translated at the local current exchange rates in effect at the balance sheet date, and income and expense accounts are translated at the average exchange rates during the period. The resulting translation adjustments are included in accumulated other comprehensive loss. Gains and losses resulting from foreign exchange transactions and revaluation of monetary assets and liabilities in non-functional currencies are included in either cost of product sales and services or other income (expense) in the accompanying consolidated statements of operations, based on the nature of the transactions. Net foreign exchange gain (loss) recorded in our consolidated statements of operations during fiscal 2018, 2017 and 2016 was as follows: Fiscal Year (In thousands) 2018 2017 2016 Amount included in costs of revenues $ 402 $ (847 ) $ (556 ) Amount included in other (expense) income (188 ) 135 (1,245 ) Total foreign exchange gain (loss), net $ 214 $ (712 ) $ (1,801 ) Retirement Benefits As of June 29, 2018 , we provided retirement benefits to substantially all employees primarily through our defined contribution retirement plans. These plans have matching and savings elements. Contributions by us to these retirement plans are based on profits and employees’ savings with no other funding requirements. Contributions to retirement plans are expensed as incurred. Retirement plan expense amounted to $1.9 million , $1.8 million and $2.0 million in fiscal 2018, 2017 and 2016 , respectively. Revenue Recognition We generate substantially all of our revenue from the sales or licensing of our microwave radio and wireless access systems, network management software, and professional services including installation, commissioning, maintenance and support services and training. Principal customers for our products and services include domestic and international wireless/mobile service providers, original equipment manufacturers, resellers, system integrators, as well as private network users such as public safety agencies, government institutions, and utility, pipeline, railroad and other industrial enterprises that operate broadband wireless networks. Our customers generally purchase a combination of our products and services as part of a multiple element arrangement. Our assessment of which revenue recognition guidance is appropriate to account for each element in an arrangement can involve significant judgment. Revenue from product sales is generated predominately from the sales of products manufactured by third-party manufacturers to whom we have outsourced our manufacturing processes. In general, printed circuit assemblies, mechanical housings, and packaged modules are manufactured by contract manufacturing partners, with periodic business reviews of material levels and obsolescence. Product assembly, product testing, complete system integration and system testing may either be performed within our own facilities or at the locations of our third-party manufacturers. Revenue from services includes certain installation, extended warranty, customer support, consulting, training and education. It also can include certain revenue generated from the resale of equipment purchased on behalf of customers for installation service contracts we perform for customers. Such equipment may include towers, antennas, and other related materials. Maintenance and support services are generally offered to our customers over a specified period of time and from sales and subsequent renewals of maintenance and support contracts. We recognize revenue when the earnings process is complete as evidenced by persuasive evidence of an arrangement, delivery has occurred, the sales price is fixed or determinable and collectability is reasonably assured. Revenue is recognized net of allowances for returns, discounts and any taxes collected from customers and subsequently remitted to governmental authorities. Delivery does not occur until products have been shipped or services have been provided to the customer, title and risk of loss has transferred to the customer, and (if applicable) either customer acceptance has been obtained or customer acceptance provisions have lapsed. The sales price is not considered to be fixed or determinable until all contingencies related to the sale have been resolved. Revenue from net product sales is recognized when title and risk of loss has transferred to the customer and there are no unfulfilled company obligations that affect the customer’s final acceptance of the arrangement. We recognize maintenance and support services revenue ratably over the maintenance or service period. Professional services revenue consists of fees we earn related to consulting and educational services. We recognize revenue from professional services as the services are performed or upon written acceptance from customers, if applicable, or acceptance provisions have lapsed assuming all other conditions for revenue recognition noted above have been met. We often enter into multiple contractual agreements with the same customer. Such agreements are reviewed to determine whether they should be evaluated as one arrangement. If an arrangement, other than a long-term contract, requires the delivery or performance of multiple deliverables or elements, we determine whether the individual elements represent “separate units of accounting”. Based on the terms and conditions of our typical product sales arrangement, we believe that our products and services can be accounted for as separate units because our products and services have value to our customers on a stand-alone basis. When a sale involves multiple deliverables, the entire fee from the arrangement is allocated to each unit of accounting based on the relative selling price of each deliverable. When applying the relative selling price method, the accounting principles establish a hierarchy to determine the selling price to be used for allocating revenue to deliverables as follows: (i) vendor-specific objective evidence (“VSOE”), (ii) third-party evidence of selling price (“TPE”) and (iii) best estimate of the selling price (“ESP”). Generally, we are not able to determine TPE because our go-to-market strategy differs from that of our peers and our offerings contain a significant level of differentiation such that the comparable pricing of products with similar functionality cannot be obtained. When we are unable to establish a selling price using VSOE or TPE, we use ESP to allocate the arrangement fees to the deliverables. Revenue allocated to each element is then recognized when the other revenue recognition criteria are met for each element. There is generally no customer right of return in our sales agreements. The sequence for typical multiple element arrangements: we deliver our products, perform installation services and then provide post-contract support services. ESP is determined by considering a number of factors including our pricing policies, internal costs and gross margin objectives, method of distribution, information gathered from experience in customer negotiations, market research and information, recent technological trends, competitive landscape and geographies. The determination of ESP is approved by our management taking into consideration our pricing strategy. We regularly review VSOE, TPE and ESP and maintain internal controls over the establishment and updating of these estimates. Revenues related to long-term contracts for customized network solutions are recognized using the percentage-of-completion method. In using the percentage-of-completion method, we generally apply the cost-to-cost method of accounting where sales and profits are recorded based on the ratio of costs incurred to estimated total costs at completion. Recognition of profit on long-term contracts requires estimates of the total contract value, the total cost at completion and the measurement of progress towards completion. Significant judgment is required when estimating total contract costs and progress to completion on the arrangements as well as whether a loss is expected to be incurred on the contract. If circumstances arise that change the original estimates of revenues, costs, or extent of progress toward completion, revisions to the estimates are made. These revisions may result in increases or decreases in estimated revenues or costs, and such revisions are reflected in income in the period in which the circumstances that gave rise to the revision become known by the company. We perform ongoing profitability analysis of our services contracts accounted for under the percentage-of-completion method in order to determine whether the latest estimates of revenues, costs and profits require updating. If at any time these estimates indicate that the contract will be unprofitable, the entire estimated loss for the remainder of the contract is recorded immediately. We establish billing terms at the time project deliverables and milestones are agreed. Revenues recognized in excess of the amounts invoiced to clients are classified as unbilled receivables in our consolidated balance sheets. While our customers generally do not have the right of return, we reserve for estimated product returns as an offset to revenue or deferred revenue based primarily on historical trends. Actual product returns may be different than what was estimated. These factors and unanticipated changes in the economic and industry environment could make actual results differ from our return estimates. We also consider whether contracts should be combined when specific aggregation criteria are met including when the contracts are in substance an arrangement to perform a single project with a customer; the contracts are negotiated as a package in the same economic environment with an overall profit objective; and the contracts require interrelated activities with common costs that cannot be separately identified with, or reasonably allocated to the elements, phases or units of output and the contracts are performed concurrently or in a continuous sequence under the same project management at the same location or at different locations in the same general vicinity. Cost of Product Sales and Services Cost of sales consists primarily of materials, labor and overhead costs incurred internally and amounts incurred for contract manufacturers to produce our products, personnel and other implementation costs incurred to install our products and train customer personnel, and customer service and third party original equipment manufacturer costs to provide continuing support to our customers. Shipping and handling costs are included as a component of costs of product sales in our consolidated statements of operations because they are also included in revenue that we bill our customers. Advertising Costs We expense all advertising costs as incurred. Advertising costs were immaterial during fiscal 2018, 2017 and 2016 . Presentation of Transactional Taxes Collected from Customers and Remitted to Government Authorities We present transactional taxes such as sales and use tax collected from customers and remitted to governmental authorities on a net basis. Research and Development Costs Our research and development costs, which include costs in connection with new product development, improvement of existing products, process improvement, and product use technologies, are charged to operations in the period in which they are incurred. Share-Based Compensation We estimate the grant date fair value of our share-based awards and amortize this fair value to compensation expense over the requisite service period or vesting term. To estimate the fair value of our stock option awards, we use the Black-Scholes option pricing model. The determination of the fair value of stock option awards on the date of grant using an option pricing model is affected by our stock price as well as assumptions regarding a number of complex and subjective variables. These variables include our expected stock price volatility over the expected term of the awards, actual and projected employee stock option exercise behaviors, risk-free interest rate and expected dividends. Due to the inherent limitations of option valuation models, including consideration of future events that are unpredictable and the estimation process utilized in determining the valuation of the share-based awards, the ultimate value realized by our employees may vary significantly from the amounts expensed in our financial statements. For restricted stock awards and units and performance share awards and units, we measure the grant date fair value based upon the market price of our common stock on the date of the grant. The fair value of each market-based stock unit with market conditions was estimated using the Monte-Carlo simulation model. We generally recognize compensation cost for share-based payment awards on a straight-line basis over the requisite service period. For an award that has a graded vesting schedule, compensation expense is recognized on a straight-line basis over the requisite service period for each separately vesting portion of the award as if the award was, in-substance, multiple awards. The amount of compensation cost recognized at any date must at least equal the portion of the grant-date value of the award that is vested at that date. For awards with a performance condition vesting feature, we recognize share-based compensation costs for the performance awards and units when achievement of the performance conditions is considered probable. Any previously recognized compensation cost would be reversed if the performance condition is not satisfied or if it is not probable that the performance conditions will be achieved. For awards with a market condition vesting feature, we recognize share-based compensation costs over the period the requisite service is rendered, regardless of when, if ever, the market condition is satisfied. During the fourth quarter of fiscal 2017, we adopted Accounting Standards Update (“ASU”) 2016-09 and elected to account for forfeitures as they occur. Refer to accounting standards adopted below for changes to the accounting for share-based compensation expense. Restructuring Charges Our restructuring charges represent expenses incurred in connection with certain cost reduction programs that we have implemented, and consisted of the costs of employee termin</t>
  </si>
  <si>
    <t>Accumulated Other Comprehensive Loss</t>
  </si>
  <si>
    <t>Equity [Abstract]</t>
  </si>
  <si>
    <t xml:space="preserve"> Accumulated Other Comprehensive Loss The changes in components of our accumulated other comprehensive loss during fiscal 2018, 2017 and 2016 were as follows: (In thousands) Foreign Currency Translation Adjustment (“CTA”) Hedging Derivatives Total Accumulated Other Comprehensive Income (Loss) Balance as of July 3, 2015 $ (8,669 ) $ 41 $ (8,628 ) Other comprehensive loss before reclassification (2,488 ) — (2,488 ) Less: reclassification for amounts included in net loss — (41 ) (41 ) Balance as of July 1, 2016 (11,157 ) — (11,157 ) Other comprehensive loss before reclassification (279 ) — (279 ) Less: reclassification for amounts included in net loss (349 ) — (349 ) Balance as of June 30, 2017 (11,785 ) — (11,785 ) Other comprehensive loss (820 ) — (820 ) Balance as of June 29, 2018 $ (12,605 ) $ — $ (12,605 ) No income tax benefits were allocated to other comprehensive loss in fiscal 2018, 2017 and 2016 . In fiscal 2018, 2017 and 2016 , the realized gain (loss) reclassified out of accumulated other comprehensive loss was included in the following line item locations in our consolidated statements of operations: Fiscal Year (In thousands) 2018 2017 2016 Revenues $ — $ — $ — Cost of revenues — — 41 Other income — 349 — $ — $ 349 $ 41</t>
  </si>
  <si>
    <t>Net Loss per Share of Common Stock</t>
  </si>
  <si>
    <t>Earnings Per Share [Abstract]</t>
  </si>
  <si>
    <t>Net Income (Loss) per Share of Common Stock Net income (loss) per share is computed using the two-class method, by dividing net income (loss) attributable to us by the weighted average number of shares of our outstanding common stock and participating securities outstanding. Our restricted shares contain rights to receive non-forfeitable dividends and therefore are considered to be participating securities and included in the calculations of net income per basic and diluted common share. Undistributed losses are not allocated to unvested restricted shares because the unvested restricted shares are not contractually obligated to share our losses. The impact on earnings per share of the participating securities under the two-class method was immaterial. The following table presents the computation of basic and diluted net income (loss) per share attributable to our common stockholders: Fiscal Year (In thousands, except per share amounts) 2018 2017 2016 Numerator: Net income (loss) attributable to Aviat Networks $ 1,845 $ (823 ) $ (29,907 ) Denominator: Weighted average shares outstanding, basic 5,336 5,292 5,238 Effect of potentially dilutive equivalent shares 311 — — Weighted average shares outstanding, diluted 5,647 5,292 5,238 Net income (loss) per share of common stock outstanding: Basic $ 0.35 $ (0.16 ) $ (5.71 ) Diluted $ 0.33 $ (0.16 ) $ (5.71 ) The following table summarizes the weighted-average equity awards that were excluded from the diluted net income (loss) per share calculations since they were antidilutive : Fiscal Year (In thousands) 2018 2017 2016 Stock options 270 410 538 Restricted stock units and performance stock units — 403 258 Total shares of common stock excluded 270 813 796</t>
  </si>
  <si>
    <t>Balance Sheet Components</t>
  </si>
  <si>
    <t>Balance Sheet Related Disclosures [Abstract]</t>
  </si>
  <si>
    <t>Balance Sheet Components Cash, Cash Equivalents, and Restricted Cash The following table provides a summary of cash, cash equivalents, and restricted cash reported within the Consolidated Balance Sheets that reconciles to the corresponding amount in the Consolidated Statements of Cash Flows: (In thousands) June 29, June 30, Cash and cash equivalents $ 37,425 $ 35,658 Restricted cash 3 541 Restricted cash included in Other assets 336 370 Total cash, cash equivalents, and restricted cash in the Statements of Cash Flows $ 37,764 $ 36,569 Accounts Receivable, net Our net accounts receivable is summarized below: (In thousands) June 29, June 30, Accounts receivable $ 44,656 $ 49,864 Less: allowances for collection losses (1,588 ) (3,919 ) Total accounts receivable, net $ 43,068 $ 45,945 Inventories Our inventories are summarized below: (In thousands) June 29, June 30, Finished products $ 15,496 $ 16,619 Work in process 3,246 3,088 Raw materials and supplies 2,548 2,087 Total inventories $ 21,290 $ 21,794 Deferred cost of revenue included within finished goods $ 3,667 $ 7,120 Consigned inventories included within raw materials $ 1,492 $ 1,268 During fiscal 2018, 2017 and 2016 , we recorded charges to adjust our inventory and customer service inventory due to excess and obsolete inventory resulting from lower sales forecast, product transitioning or discontinuance. Such (recovery) charges incurred during fiscal 2018, 2017 and 2016 were classified in cost of product sales as follows: Fiscal Year (In thousands) 2018 2017 2016 Excess and obsolete inventory (recovery) charges $ (443 ) $ 39 $ 9,175 Customer service inventory write-downs 807 1,098 693 $ 364 $ 1,137 $ 9,868 As % of revenue 0.2 % 0.5 % 3.7 % Property, Plant and Equipment, net Our property, plant and equipment, net are summarized below: (In thousands) June 29, June 30, Land $ 710 $ 710 Buildings and leasehold improvements 11,597 11,442 Software 15,498 14,803 Machinery and equipment 48,076 43,174 75,881 70,129 Less accumulated depreciation and amortization (58,702 ) (53,723 ) $ 17,179 $ 16,406 Depreciation and amortization expense related to property, plant and equipment, including amortization of internal use software and capital lease equipment, was $5.2 million , $5.8 million and $6.6 million , respectively, in fiscal 2018, 2017 and 2016 . Accrued Expenses Our accrued expenses are summarized below: (In thousands) June 29, June 30, Accrued compensation and benefits $ 8,574 $ 8,317 Accrued agent commissions 1,774 1,911 Accrued warranties 3,196 3,056 Other 12,320 8,649 $ 25,864 $ 21,933 We accrue for the estimated cost to repair or replace products under warranty. Changes in our warranty liability, which is included as a component of accrued expenses in the consolidated balance sheets were as follows: Fiscal Year (In thousands) 2018 2017 2016 Balance as of the beginning of the fiscal year $ 3,056 $ 3,944 $ 4,221 Warranty provision recorded during the period 2,529 1,604 3,462 Consumption during the period (2,389 ) (2,492 ) (3,739 ) Balance as of the end of the period $ 3,196 $ 3,056 $ 3,944 Advanced payments and Unearned Income Our advanced payments and unearned income are summarized below: (In thousands) June 29, June 30, Advanced payments $ 7,151 $ 8,760 Unearned income 12,149 11,244 $ 19,300 $ 20,004</t>
  </si>
  <si>
    <t>Fair Value Measurements Of Assets And Liabilities</t>
  </si>
  <si>
    <t>Fair Value Disclosures [Abstract]</t>
  </si>
  <si>
    <t>Fair Value Measurements of Assets and Liabilities Fair value is defined as the price that would be received to sell an asset or paid to transfer a liability in the principal market (or most advantageous market, in the absence of a principal market) for the asset or liability in an orderly transaction between market participants as of the measurement date. We maximize the use of observable inputs and minimize the use of unobservable inputs in measuring fair value and establish a three-level fair value hierarchy that prioritizes the inputs used to measure fair value. The three levels of inputs used to measure fair value are as follows: • Level 1 — Observable inputs such as quoted prices in active markets for identical assets or liabilities; • Level 2 — Observable market-based inputs or observable inputs that are corroborated by market data; and • Level 3 — Unobservable inputs that are supported by little or no market activity and that are significant to the fair value of the assets or liabilities. The carrying amounts, estimated fair values and valuation input levels of our assets and liabilities that are measured at fair value on a recurring basis as of June 29, 2018 and June 30, 2017 were as follows: June 29, 2018 June 30, 2017 (In thousands) Carrying Amount Fair Value Carrying Amount Fair Value Valuation Inputs Assets: Cash and cash equivalents: Money market funds $ 13,871 $ 13,871 $ 22,059 $ 22,059 Level 1 Bank certificates of deposit $ 1,645 $ 1,645 $ 66 $ 66 Level 2 Short-term investments: Bank certificates of deposit $ — $ — $ 264 $ 264 Level 2 Other current assets: Foreign exchange forward contracts $ — $ — $ — $ — Level 2 Liabilities: Other accrued expenses: Foreign exchange forward contracts $ 158 $ 158 $ 5 $ 5 Level 2 We classify items within Level 1 if quoted prices are available in active markets. Our Level 1 items mainly are money market funds purchased from two major financial institutions. As of June 29, 2018 , these money market funds were valued at $1.00 net asset value per share by these financial institutions. We classify items in Level 2 if the observable inputs to quoted market prices, benchmark yields, reported trades, broker/dealer quotes or alternative pricing sources are available with reasonable levels of price transparency. Our bank certificates of deposit and foreign exchange forward contracts are classified within Level 2. Foreign currency forward contracts are measured at fair value using observable foreign currency exchange rates. The assets and liabilities related to our foreign currency forward contracts were not material as of June 29, 2018 and June 30, 2017 . We did not have any recurring assets or liabilities that were valued using significant unobservable inputs. Our policy is to recognize asset or liability transfers among Level 1, Level 2 and Level 3 as of the actual date of the events or change in circumstances that caused the transfer. During fiscal 2018, 2017 and 2016 , we had no transfers between levels of the fair value hierarchy of our assets or liabilities measured at fair value.</t>
  </si>
  <si>
    <t>Credit Facility And Debt</t>
  </si>
  <si>
    <t>Debt Disclosure [Abstract]</t>
  </si>
  <si>
    <t>Credit Facility and Debt On June 29, 2018, we entered into a Third Amended and Restated Loan Agreement with Silicon Valley Bank (the “SVB Credit Facility”). The SVB Credit Facility expires on June 29, 2019. The SVB Credit Facility provides for a $30.0 million accounts receivable formula based revolving credit facility that can be borrowed by our U.S. company, with a $30.0 million sublimit that can be borrowed by our Singapore subsidiary. Loans may be advanced under the SVB Credit Facility based on a borrowing base equal to a specified percentage of the value of eligible accounts of the borrowers under the SVB Credit Facility . The borrowing base is subject to certain eligibility criteria. Availability under the accounts receivable formula based revolving credit facility can also be utilized to issue letters of credit with a $15.0 million sublimit. We may prepay loans under the SVB Credit Facility in whole or in part at any time without premium or penalty. As of June 29, 2018 , available credit under the SVB Credit Facility was $8.5 million reflecting the calculated borrowing base of $18.4 million less existing borrowings of $9.0 million and outstanding letters of credit of $0.9 million . The SVB Credit Facility carries an interest rate, at our option, computed (i) at the prime rate reported in the Wall Street Journal plus a spread of 0.50% to 1.50% , with such spread determined based on our adjusted quick ratio; or (ii) if we satisfy a minimum adjusted quick ratio, a LIBOR rate determined in accordance with the SVB Credit Facility, plus a spread of 2.75% . Any outstanding Singapore subsidiary borrowed loans shall bear interest at an additional 2.00% above the applicable prime or LIBOR rate. During fiscal 2018 , the weighted average interest rate on our outstanding loan was 5% . As of June 29, 2018 and June 30, 2017 , our outstanding debt balance under the SVB Credit Facility was $9.0 million , and the interest rate was 5.50% and 4.75% , respectively. The SVB Credit Facility contains quarterly financial covenants including minimum adjusted quick ratio and minimum profitability (EBITDA) requirements. In the event our adjusted quick ratio falls below a certain level, cash received in our accounts with Silicon Valley Bank may be directly applied to reduce outstanding obligations under the SVB Credit Facility. The SVB Credit Facility also imposes certain restrictions on our ability to dispose of assets, permit a change in control, merge or consolidate, make acquisitions, incur indebtedness, grant liens, make investments, make certain restricted payments and enter into transactions with affiliates under certain circumstances. Certain of our assets, including accounts receivable, inventory, and equipment, are pledged as collateral for the SVB Credit Facility. Upon an event of default, outstanding obligations would be immediately due and payable. Under certain circumstances, a default interest rate will apply on all obligations during the existence of an event of default at a per annum rate of interest equal to 5.00% above the applicable interest rate. As of June 29, 2018 , we were in compliance with the quarterly financial covenants, as amended, contained in the SVB Credit Facility. The $9.0 million borrowing was classified as a current liability as of June 29, 2018 and June 30, 2017 . We repaid the $9.0 million in July 2018.</t>
  </si>
  <si>
    <t>Restructuring Activities</t>
  </si>
  <si>
    <t>Restructuring and Related Activities [Abstract]</t>
  </si>
  <si>
    <t>Restructuring Activities The following tables summarize our restructuring related activities during fiscal year 2018, 2017 and 2016 : (In thousands) Severance and Benefits Fiscal 2018-2019 Plan Fiscal Fiscal Fiscal 2013-2014 Plan Total Balance as of July 3, 2015 $ — $ — $ 650 $ 106 $ 756 Charges, net — 2,210 344 (6 ) 2,548 Cash payments — (698 ) (637 ) (32 ) (1,367 ) Balance as of July 1, 2016 — 1,512 357 68 1,937 Charges, net — 345 36 — 381 Cash payments — (1,542 ) (294 ) (4 ) (1,840 ) Balance as of June 30, 2017 — 315 99 64 478 Charges, net 1,532 (5 ) — — 1,527 Cash payments — (295 ) (66 ) — (361 ) Foreign current translation gain (loss) — (1 ) 3 — 2 Balance as of June 29, 2018 $ 1,532 $ 14 $ 36 $ 64 $ 1,646 (In thousands) Facilities and Other Fiscal 2015-2016 Plan Fiscal 2014-2015 Plan Fiscal 2013-2014 Plan Total Balance as of July 3, 2015 $ 633 $ 790 $ 2,331 $ 3,754 Charges, net (62 ) 77 (108 ) (93 ) Cash payments (21 ) (584 ) (1,373 ) (1,978 ) Non-cash adjustments — 299 896 1,195 Balance as of July 1, 2016 550 582 1,746 2,878 Charges, net — 162 46 208 Cash payments 13 (576 ) (1,287 ) (1,850 ) Balance as of June 30, 2017 563 168 505 1,236 Charges, net (253 ) 1 4 (248 ) Cash payments (63 ) (169 ) (509 ) (741 ) Foreign current translation gain 19 — — 19 Balance as of June 29, 2018 $ 266 $ — $ — $ 266 As of June 29, 2018 , $1.4 million of the accrual balance was in short-term restructuring liabilities while $0.5 million was included in other long-term liabilities on the consolidated balance sheets. Fiscal 2018-2019 Plan During the fourth quarter of fiscal 2018, our Board of Directors approved a restructuring plan (the “Fiscal 2018-2019 Plan”) to consolidate back-office support functions and align resources by geography to lower our expense structure. We expect to complete the restructuring activities under the Fiscal 2018-2019 Plan by the end of fiscal 2019. Payments related to the accrued restructuring liability balance for this plan are expected to be fully paid in fiscal 2019 and fiscal 2020. In June 2016, we entered into a lease termination agreement for our headquarters lease in Santa Clara, California (“Termination Agreement”). The noncash adjustments in the table above represents a $1.2 million deferred rent credit write-off to the restructuring expenses. Under the Termination Agreement, we agreed to pay a termination fee of $1.9 million payable over 14 months . The termination fee was included in the restructuring liabilities as of July 1, 2016 under the Fiscal 2014-2015 Plan and the Fiscal 2013-2014 Plan and fully paid during fiscal 2018. Fiscal 2016-2017 Plan During the fourth quarter of fiscal 2016, we initiated a restructuring plan (the “Fiscal 2016-2017 Plan”) to streamline our operations and align expenses with current revenue levels. Activities under the Fiscal 2016-2017 Plan primarily include reductions in workforce in marketing, selling and general and administrative functions. We completed the restructuring activities under the Fiscal 2016-2017 Plan by the end of fiscal 2017. Payments related to the accrued restructuring liability balance for this plan will be fully paid in the first quarter of fiscal 2019. Fiscal 2015-2016 Plan In January 2018, we reached a settlement with certain foreign government for grant liabilities which allowed us to reduce our estimated payments relating to the fiscal 2014-2015 restructuring plan by $0.3 million . During the third quarter of fiscal 2015, with the intent to bring our operational cost structure in line with the changing dynamics of the microwave radio and telecommunications markets, we initiated a restructuring plan (the “Fiscal 2015-2016 Plan”) to lower fixed overhead costs and operating expenses and to preserve cash flow. Activities under the Fiscal 2015-2016 Plan primarily included reductions in workforce across the Company, but primarily in operations outside the United States. We completed the restructuring activities under the Fiscal 2015-2016 Plan as of July 1, 2016. Payments related to the accrued restructuring liability balance for this plan is expected to be paid through fiscal 2020. Fiscal 2014-2015 Plan During the third quarter of fiscal 2014, in line with the decrease in revenue that we experienced and our reduced forecast for the immediate future, we initiated a restructuring plan (the “Fiscal 2014-2015 Plan”) to reduce our operating costs, primarily in North America, Europe and Asia. Activities under the Fiscal 2014-2015 Plan primarily included reductions in workforce and additional facility downsizing of our Santa Clara, California headquarters. We completed the restructuring activities under the Fiscal 2014-2015 Plan as of July 1, 2016. Payments related to the accrued restructuring liability balance for this plan were fully paid in fiscal 2018. Fiscal 2013-2014 Plan During the fourth quarter of fiscal 2013, we initiated a restructuring plan (the “Fiscal 2013-2014 Plan”) that was intended to reduce our operating expenses primarily in North America, Europe and Asia. Activities under the Fiscal 2013-2014 Plan included reductions in workforce and facility downsizing of our Santa Clara, California headquarters and certain international field offices. We completed the restructuring activities under the Fiscal 2013-2014 Plan as of June 27, 2014. Payments related to the accrued restructuring liability balance for this plan will be paid through fiscal 2019.</t>
  </si>
  <si>
    <t>Stockholders Equity</t>
  </si>
  <si>
    <t>Disclosure of Compensation Related Costs, Share-based Payments [Abstract]</t>
  </si>
  <si>
    <t>Stockholders' Equity</t>
  </si>
  <si>
    <t>Stockholders’ Equity As discussed in Note 1, on June 14, 2016 , we effected a 1-for-12 reverse stock split of our common stock. All share and per share data in this note have been retroactively adjusted to reflect this reverse stock split. Stock Repurchase Program In May 2018, our board of directors approved a repurchase program pursuant to which authorized repurchase of up to $7,500,000 of our common stock. All repurchased shares are returned to our available shares to issue pool. During the fourth quarter of fiscal 2018, we repurchased 500 shares for a total of $7,750 . Stock Incentive Programs Stock Equity Plan During fiscal 2018, we had two stock incentive plans for our employees and nonemployee directors, the 2018 Incentive Plan and the 2007 Stock Equity Plan (the “2007 Stock Plan”). The 2018 Incentive Plan (the “2018 Plan”) was approved by the stockholders’ at the fiscal year 2017 Annual Stockholders’ Meeting and it added 500,000 shares to the equity pool of shares available to grant to employees and nonemployee directors. The 2018 Plan replaced the 2007 Plan as our primary long-term incentive programs (“LTIP”). The 2007 Plan was discontinued following stockholder approval of the 2018 Plan, but the outstanding awards under the 2007 Plan will continue to remain in effect in accordance with their terms; provided that, as shares are returned under the 2007 Plan upon cancellation, termination or otherwise of awards outstanding under the 2007 Plan, such shares will be available for grant under the 2018 Plan. The 2018 Plan provides for accelerated vesting of certain share-based awards if there is a change in control of the Company. The 2018 Plan also provides for the issuance of share-based awards in the form of stock options, stock appreciation rights, restricted stock awards and units, and performance share awards and units. We have various incentive programs under the 2018 Plan, including annual incentive programs (“AIP”) and LTIP. Under the 2018 Plan and the 2007 Stock Plan, option exercise prices are equal to the fair market value on the date the options are granted using our closing stock price. After vesting, options generally may be exercised within seven years after the date of grant. Restricted stock units are not transferable until vested and the restrictions lapse upon the achievement of continued employment or service over a specified time period. Restricted stock units issued to employees generally vest between three to four years from the date of grant. Restricted stock units issued to non-executive board members annually generally vest on the day before the annual stockholders’ meeting. Vesting of performance share awards and units is subject to the achievement of pre-determined financial performance criteria and continued employment through the end of the applicable period. Market-based stock units vest upon meeting certain pre-determined share price performance criteria and continued employment through the end of the applicable period. The performance criteria of the performance share awards and units and the market-based stock units can be achieved before the end of the vesting period. We issue new shares of our common stock to our employees upon the exercise of stock options, vesting of restricted stock awards and units or vesting of performance share awards and units. All awards that are canceled prior to vesting or expire unexercised are returned to the approved pool of reserved shares under the 2018 Plan and made available for future grants. Shares of our common stock remaining available for future issuance under the 2018 Plan totaled 860,054 as of June 29, 2018 . On September 6, 2016, the Board authorized and declared a dividend distribution of one right (a “Right”) for each outstanding share of our common stock, par value $0.01 per share (the “Common Shares”), to our stockholders of record as of the close of business on September 16, 2016. Each Right entitles the registered holder to purchase from the Company one one-thousandth of a share of Series A Participating Preferred Stock, par value $0.01 per share (the “Preferred Shares”), of the Company at an exercise price of $35.00 (the “Exercise Price”) per one one-thousandth of a Preferred Share, subject to adjustment. Until the rights become exercisable, they will not be evidenced by separate certificates and will trade automatically with shares of the Company’s common stock. The Rights have a de minimis fair value. The complete terms of the Rights are set forth in a Tax Benefit Preservation Plan (the “Plan”), dated as of September 6, 2016, between the Company and Computershare Inc., as rights agent. By adopting the Plan, we are helping to preserve the value of certain deferred tax benefits, including those generated by net operating losses (collectively, the “Tax Benefits”), which could be lost in the event of an “ownership change” as defined under Section 382 of the Internal Revenue Code of 1986, as amended. The Plan reduces the likelihood that changes in our investor base have the unintended effect of limiting our use of the Tax Benefits. Also, on September 6, 2016, our Board of Directors adopted certain amendments to our Amended and Restated Certificate of Incorporation, as amended (the “Charter Amendments”). The Charter Amendments are designed to preserve the Tax Benefits by restricting certain transfers of our common stock. Both the Plan and the Charter Amendments were approved at our 2016 annual meeting of stockholders on November 16, 2016. No actions were taken under the Plan as of June 29, 2018 . Employee Stock Purchase Plan Under the Employee Stock Purchase Plan (“ESPP”), employees are entitled to purchase shares of our common stock at a 5% discount from the fair market value at the end of a three -month purchase period. As of June 29, 2018 , 60,017 shares were reserved for future issuances under the ESPP. We issued 1,048 shares under the ESPP during fiscal 2018 . Share-Based Compensation Total following table presents the compensation expense for share-based awards included in our consolidated statements of operations for fiscal 2018, 2017 and 2016 : Fiscal Year (In thousands) 2018 2017 2016 By Expense Category: Cost of product sales and services $ 201 $ 208 $ 154 Research and development 147 138 110 Selling and administrative 2,009 1,765 1,572 Total share-based compensation expense $ 2,357 $ 2,111 $ 1,836 By Types of Award: Options $ 139 $ 260 $ 837 Restricted stock awards and units 1,696 1,473 933 Performance share awards and units and market-based stock units 522 378 66 Total share-based compensation expense $ 2,357 $ 2,111 $ 1,836 The following table summarizes the unamortized compensation expense and the remaining years over which such expense would be expected to be recognized, on a weighted-average basis, by type of award: June 29, 2018 Unamortized Expense Weighted Average Remaining Recognition Period (In thousands) (Years) Options $ 12 0.09 Restricted stock awards and units $ 1,204 0.90 Performance share awards and units and market-based stock units $ 374 0.77 Stock Options A summary of the combined stock option activity under our equity plans during fiscal 2018 is as follows: Shares Weighted Average Exercise Price Weighted Average Remaining Contractual Life Aggregate Intrinsic Value (Years) (In thousands) Options outstanding as of June 30, 2017 372,705 $ 28.39 2.72 $ 167 Granted — N/A Exercised (191 ) $ 14.88 Forfeited (113 ) $ 14.88 Expired (36,216 ) $ 51.69 Options outstanding as of June 29, 2018 336,185 $ 25.90 1.94 $ 81 Options vested and expected to vest as of June 29, 2018 336,185 $ 25.90 1.94 $ 81 Options exercisable as of June 29, 2018 332,753 $ 26.00 1.92 $ 77 The aggregate intrinsic value represents the total pre-tax intrinsic value or the aggregate difference between the closing price of our common stock on June 29, 2018 of $16.37 and the exercise price for in-the-money options that would have been received by the optionees if all options had been exercised on June 29, 2018 . The fair value of each option grant under our 2007 Stock Plan was estimated using the Black-Scholes option pricing model on the date of grant. No options were granted during fiscal 2018, fiscal 2017 and fiscal 2016. The following summarizes all of our stock options outstanding and exercisable as of June 29, 2018 : Options Outstanding Options Exercisable Actual Range of Exercise Prices Number Outstanding Weighted Average Remaining Contractual Life Weighted Average Exercise Price Number Exercisable Weighted Average Exercise Price (Years) $14.88 — $15.60 82,008 3.60 $ 15.24 78,576 $ 15.24 $20.64 — $26.28 57,455 1.69 $ 25.68 57,455 $ 25.68 $27.36 — $28.44 68,970 0.58 $ 28.05 68,970 $ 28.05 $29.40 — $30.72 25,161 1.38 $ 30.71 25,161 $ 30.71 $31.20 — $31.20 74,462 2.20 $ 31.20 74,462 $ 31.20 $32.52 — $43.44 28,129 0.73 $ 33.34 28,129 $ 33.34 $14.88 — $43.44 336,185 1.94 $ 25.90 332,753 $ 26.00 Additional information related to our stock options is summarized below: Fiscal Year (In thousands) 2018 2017 2016 Intrinsic value of options exercised $ 1 $ 3 $ — Fair value of options vested $ 140 $ 654 $ 1,395 Restricted Stock Awards and Units A summary of the status of our restricted stock as of June 29, 2018 and changes during fiscal 2018 is as follows: Shares Weighted Average Grant Date Fair Value Restricted stock outstanding as of June 30, 2017 379,015 $ 10.91 Granted 23,775 $ 15.50 Vested and released (32,650 ) $ 13.61 Forfeited (6,963 ) $ 11.16 Restricted stock outstanding as of June 29, 2018 363,177 $ 10.96 The fair value of each restricted stock grant is based on the closing price of our common stock on the date of grant. The total fair value of restricted stock that vested during fiscal 2018, 2017 and 2016 was $0.4 million , $0.5 million and $0.7 million , respectively. Market -Based Stock Units A summary of the status of our market-based stock units as of June 29, 2018 and changes during fiscal 2018 is as follows: Shares Weighted Average Grant Date Fair Value Market-based stock units outstanding as of June 30, 2017 143,324 $ 4.05 Granted — $ — Forfeited (47,235 ) $ 2.70 Market-based stock units outstanding as of June 29, 2018 96,089 $ 3.55 The fair value of each market-based stock unit with market condition was estimated using the Monte-Carlo simulation model. A summary of the significant weighted average assumptions we used in the Monte Carlo simulation model is as follows: Fiscal Year 2018 2017 2016 Expected Dividends N/A — % — % Expected volatility N/A 58.1 % 52.4 % Risk-free interest rate N/A 1.20 % 1.21 % Weighted average grant date fair value per share granted N/A $ 6.83 $ 2.56 The fair value of the market-based stock units with market condition criteria is expensed over the derived service period for each separate vesting tranche. If the derived service period is rendered, the total fair value of the award at the date of the grant is recognized as compensation expense even if the market condition is not achieved. Performance Share Awards and Units A summary of the status of our performance shares awards and units as of June 29, 2018 and changes during fiscal 2018 is as follows: Shares Weighted Average Grant Date Fair Value Performance share awards and units outstanding as of June 30, 2017 72,941 $ 9.18 Granted — N/A Forfeited — N/A Performance share awards and units outstanding as of June 29, 2018 72,941 $ 9.18 No performance share awards or units vested during fiscal 2018 and 2017.</t>
  </si>
  <si>
    <t>Segment and Geographic Information</t>
  </si>
  <si>
    <t>Segment Reporting [Abstract]</t>
  </si>
  <si>
    <t xml:space="preserve"> Segment and Geographic Information We operate in one reportable business segment: the design, manufacturing and sale of a range of wireless networking products, solutions and services. We conduct business globally and our sales and support activities are managed on a geographic basis. Our Chief Executive Officer is the Chief Operating Decision Maker (the “CODM”). Our CODM manages our business primarily by function globally and reviews financial information on a consolidated basis, accompanied by disaggregated information about revenues by geographic region, for purposes of allocating resources and evaluating financial performance. The profitability of our geographic regions is not a determining factor in allocating resources and the CODM does not evaluate profitability below the level of the consolidated company. We report revenue by region and country based on the location where our customers accept delivery of our products and services. Revenue by region for 2018, 2017 and 2016 were as follows: Fiscal Year (In thousands) 2018 2017 2016 North America $ 131,078 $ 132,078 $ 125,482 Africa and Middle East 58,459 60,150 82,742 Europe and Russia 18,205 14,128 20,539 Latin America and Asia Pacific 34,764 35,518 39,927 Total Revenue $ 242,506 $ 241,874 $ 268,690 Revenue by country comprising more than 5% of our total revenue for fiscal 2018, 2017 and 2016 were as follows: (In thousands, except percentages) Revenue % of Total Revenue Fiscal 2018: United States $ 128,269 52.9 % South Africa $ 13,929 5.7 % Philippines $ 13,838 5.7 % Fiscal 2017: United States $ 127,889 52.9 % Nigeria $ 18,147 7.5 % Philippines $ 13,733 5.7 % Fiscal 2016: United States $ 121,283 45.1 % Nigeria $ 28,862 10.7 % Our long-lived assets, consisting primarily of property, plant and equipment, by geographic areas based on the physical location of the assets as of June 29, 2018 and June 30, 2017 were as follows: (In thousands) June 29, June 30, United States $ 5,084 $ 5,854 United Kingdom 2,708 2,727 New Zealand 7,747 6,310 Other countries 1,640 1,515 Total $ 17,179 $ 16,406</t>
  </si>
  <si>
    <t>Divestiture</t>
  </si>
  <si>
    <t>Discontinued Operations and Disposal Groups [Abstract]</t>
  </si>
  <si>
    <t xml:space="preserve"> Divestiture In March 2011, our board of directors approved a plan for the sale of our WiMAX business. On September 2, 2011, we sold to EION Networks, Inc. (“EION”) our WiMAX business and related assets consisting of certain technology, inventory and equipment. As consideration for the sale of assets, EION agreed to pay us $0.4 million in cash and up to $2.8 million in additional cash payments contingent upon specific factors related to future WiMAX business performance. We had received $0.1 million in total of such contingent payments through June 27, 2014 and do not expect any further payments from EION. In addition, EION was entitled to receive cash payments up to $2.0 million upon collection of certain WiMAX accounts receivable. As of September 26, 2014, we made $1.6 million in total of such payments to EION and wrote-off the remaining $0.4 million balance resulting from the write-downs of the corresponding WiMAX accounts receivable. As of June 29, 2018 and June 30, 2017 , we had no liabilities related to the disposition of WiMAX business. In the third quarter of fiscal 2011, we began accounting for the WiMAX business as a discontinued operation and, therefore, the operating results of our WiMAX business were included in discontinued operations in our consolidated financial statements for all years presented. The income recognized in fiscal 2016 was primarily due to the recovery of certain WiMAX customer receivables that was previously written down. The income recognized in fiscal 2015 was primarily due to a $0.1 million write-off of accrued liabilities due to EION. Summary results of operations for the WiMAX business were as follows: Fiscal Year (In thousands) 2018 2017 2016 Income from operations of WiMAX $ — $ — $ 652 Income taxes — — (111 ) Income from discontinued operations, net of tax $ — $ — $ 541</t>
  </si>
  <si>
    <t>Income Taxes</t>
  </si>
  <si>
    <t>Income Tax Disclosure [Abstract]</t>
  </si>
  <si>
    <t xml:space="preserve"> Income Taxes Income (loss) from continuing operations before provision for income taxes during fiscal year 2018, 2017 and 2016 consisted of the following: Fiscal Year (In thousands) 2018 2017 2016 United States $ 7,718 $ 10,979 $ (4,248 ) Foreign (6,452 ) (11,584 ) (24,295 ) Total income (loss) from continuing operations before income taxes $ 1,266 $ (605 ) $ (28,543 ) Provision for (benefit from) income taxes from continuing operations for fiscal year 2018, 2017 and 2016 were summarized as follows: Fiscal Year (In thousands) 2018 2017 2016 Current provision (benefit): Federal $ — $ (14 ) $ 131 Foreign 2,043 (52 ) 1,814 State and local 76 7 24 2,119 (59 ) 1,969 Deferred provision (benefit): Federal (3,397 ) 168 (468 ) Foreign 242 (93 ) 134 (3,155 ) 75 (334 ) Total provision for (benefit from) income taxes from continuing operations $ (1,036 ) $ 16 $ 1,635 The provision for (benefit from) income taxes from continuing operations differed from the amount computed by applying the federal statutory rate of 28.1% to our income before provision for income taxes as follows: Fiscal Year (In thousands) 2018 2017 2016 Tax provision (benefit) at statutory rate $ 442 $ (196 ) $ (9,990 ) Valuation allowances (53,308 ) (1,346 ) 6,609 Non-deductible expenses 348 628 103 State and local taxes, net of U.S. federal tax benefit 441 358 (134 ) Foreign income taxed at rates less than the U.S. statutory rate 22 2,062 6,019 Dividend from foreign subsidiary — — (1,781 ) Foreign withholding taxes 1,287 1,116 292 Singapore refund (1,325 ) (3,778 ) — Change in uncertain tax positions 508 1,173 437 Impact from tax reform 50,115 — — Other 434 (1 ) 80 Total (benefit from) provision for income taxes $ (1,036 ) $ 16 $ 1,635 Our (benefit from) provision for income taxes was $1.0 million of benefit for fiscal 2018, $16,000 of expense for fiscal 2017 and $1.6 million of expense for fiscal 2016. During fiscal 2018 and fiscal 2017, we received refunds of $1.3 million and $3.7 million , respectively, from the Inland Revenue Authority of Singapore (“IRAS”) related to a $13.2 million tax assessment we paid in fiscal year 2014. Both tax refunds were recorded as a tax benefit during the year the respective payment was received. During fiscal 2018, we recorded a valuation allowance release of $3.3 million related to refundable alternative minimum tax (“AMT”) credit under the Tax Cuts and Jobs Act (the “2017 Tax Act”). We expect to receive the refund of this tax benefit starting in our fiscal year 2020. The 2017 Tax Act reduced the corporate tax rate from 35% to 21%, effective January 1, 2018. Since we have a fiscal year end during the middle of the calendar year, it is subject to rules relating to transitional tax rates. As a result, our fiscal 2018 federal statutory rate was a blended rate of 28.1%. The difference between our provision (benefit) for income tax and income tax expense (benefit) at the statutory rate of 28.1% was due to results of foreign operations that are subject to income taxes at different statutory rates, certain jurisdictions where we cannot recognize tax benefits on current losses, foreign withholding taxes, and tax benefits from a foreign tax refund and release of valuation allowance. The components of deferred tax assets and liabilities were as follows: (In thousands) June 29, 2018 June 30, 2017 Deferred tax assets: Inventory $ 2,145 $ 4,390 Accruals and reserves 999 2,611 Bad debts 285 669 Amortization 1,984 1,870 Stock compensation 1,646 2,266 Deferred revenue 1,896 3,127 Unrealized exchange gain/loss 11 3,295 Other 3,335 3,715 Tax credit carryforwards 9,887 15,337 Tax loss carryforwards 123,073 168,115 Total deferred tax assets before valuation allowance 145,261 205,395 Valuation allowance (138,384 ) (197,951 ) Total deferred tax assets 6,877 7,444 Deferred tax liabilities: Branch undistributed earnings reserve 796 990 Depreciation 1,491 1,501 Other 283 456 Total deferred tax liabilities 2,570 2,947 Net deferred tax assets $ 4,307 $ 4,497 As Reported on the Consolidated Balance Sheets Deferred income tax assets $ 5,600 $ 6,178 Deferred income tax liabilities 1,293 1,681 Total net deferred income tax assets $ 4,307 $ 4,497 Our valuation allowance related to deferred income taxes, as reflected in our consolidated balance sheets, was $138.4 million as of June 29, 2018 and $198.0 million as of June 30, 2017 . The decrease in the valuation allowance in fiscal 2018 was primarily due to the Tax Act which reduced the corporate tax rate to 21.0%, effective January 1, 2018, and valuation allowance release related to refundable AMT credit. The reduced rate under the Tax Act required us to revalue our deferred tax assets and liabilities and record a corresponding net adjustment to the valuation allowance for the year ended June 29, 2018. Due to the uncertainty regarding the timing and extent of our future profitability, we continue to record a full valuation allowance to offset our U.S. deferred tax assets which primarily represent future income tax benefits associated with our operating losses because we do not currently believe that it is more likely than not that these assets will be realized. In the future, if we conclude that sufficient positive evidence (including our estimate of future taxable income) exists to support a reversal of all or a portion of the valuation allowance, we expect that a significant portion of any release of the valuation allowance will be recorded as an income tax benefit at the time of release. Tax loss and credit carryforwards as of June 29, 2018 have expiration dates ranging between one year and no expiration in certain instances. The amount of U.S. federal tax loss carryforwards as of June 29, 2018 and June 30, 2017 were $332.5 million and $339.8 million , respectively, and begin to expire in fiscal 2023. The amount of U.S. federal and state tax credit carryforwards as of June 29, 2018 was $10.5 million , and certain credits will begin to expire in fiscal 2019. The amount of foreign tax loss carryforwards as of June 29, 2018 was $214.9 million and certain losses begin to expire in fiscal 2019. The amount of foreign tax credit carryforwards as of June 29, 2018 were $4.1 million , and certain credits will begin to expire in fiscal 2023. United States income taxes have not been provided on basis differences in foreign subsidiaries of $0.6 million and $5.0 million , respectively, as of June 29, 2018 and June 30, 2017 , because of our intention to reinvest these earnings indefinitely. The residual U.S. tax liability, if such amounts were remitted, would be nominal. We entered into a tax sharing agreement with Harris effective on January 26, 2007, the date of the acquisition of Stratex. The tax sharing agreement addresses, among other things, the settlement process associated with pre-merger tax liabilities and tax attributes that are attributable to the Microwave Communication Division when it was a division of Harris. There were no settlement payments recorded in fiscal year 2018, 2017 or 2016. As of June 29, 2018 and June 30, 2017 , we had unrecognized tax benefits of $16.1 million and $18.7 million , respectively, for various federal, foreign, and state income tax matters. Unrecognized tax benefits decreased by $2.6 million . Our total unrecognized tax benefits that, if recognized, would affect our effective tax rate were $2.9 million and $2.5 million , respectively, as of June 29, 2018 and June 30, 2017 . These unrecognized tax benefits are presented on the accompanying consolidated balance sheets net of the tax effects of net operating loss carryforwards. We account for interest and penalties related to unrecognized tax benefits as part of our provision for income taxes. The interest accrued was $0.3 million as of June 29, 2018 and $0.2 million as of June 30, 2017 . No penalties have been accrued. Our unrecognized tax benefit activity for fiscal 2018, 2017 and 2016 was as follows: (In thousands) Amount Unrecognized tax benefit as of July 3, 2015 $ 26,910 Additions for tax positions in current periods 397 Additions for tax positions in prior periods 246 Decreases related to change of foreign exchange rate (515 ) Unrecognized tax benefit as of July 1, 2016 27,038 Additions for tax positions in prior periods 626 Additions for tax positions in current periods 831 Decreases for tax positions in prior periods (9,279 ) Decreases related to change of foreign exchange rate (477 ) Unrecognized tax benefit as of June 30, 2017 18,739 Additions for tax positions in prior periods 509 Additions for tax positions in current periods 349 Decreases for tax positions in prior periods (3,481 ) Decreases related to change of foreign exchange rate 31 Unrecognized tax benefit as of June 29, 2018 $ 16,147 During the fiscal year 2014, we received an assessment letter from the IRAS related to deductions claimed in prior years and made a payment of $13.2 million related to tax years 2007 through 2010, reflecting all of the taxes incrementally assessed by IRAS. While we disagreed with the IRAS assessment, the payment was a required step in order to continue our appeal. Since the initial assessment, we have continued to challenge this assessment. During the first quarter of fiscal year 2017, we received an initial refund of $3.7 million from IRAS and recognized a discrete benefit in the first quarter of fiscal year 2017. During the first quarter of fiscal 2018, we received an additional refund of $1.3 million from IRAS which represents a final settlement. We have a number of years with open tax audits which vary from jurisdiction to jurisdiction. Our major tax jurisdictions where audits are pending include the U.S., Singapore, Nigeria, Saudi Arabia and the Ivory Coast. The earliest years that are open and subject to potential audits for these jurisdictions are as follows: U.S. - 2003; Singapore - 2011; Nigeria - 2011: Saudi Arabia - 2010, and Ivory Coast - 2016. We account for interest and penalties related to unrecognized tax benefits as part of our provision for federal, foreign and state income taxes. Such interest expense was not material for the years ended June 29, 2018, June 30, 2017 and July 1, 2016. On December 22, 2017, the U.S. government enacted comprehensive tax legislation commonly referred to as the Tax Cuts and Jobs Act (“Tax Act”). The Tax Act makes broad and complex changes to the U.S. tax code that will affect our fiscal year ending June 29, 2018, including, but not limited to, (1) reducing the U.S. federal corporate tax rate, (2) requiring a one-time transition tax on certain unrepatriated earnings of foreign subsidiaries that is payable over eight years, and (3) elimination of the corporate Alternative Minimum Tax (“AMT”). The Tax Act reduces the federal corporate tax rate to 21.0% in the fiscal year ending June 29, 2018. Section 15 of the Internal Revenue Code stipulates that our fiscal year ending June 29, 2018 will have a blended corporate tax rate of 28.1%, which is based on the applicable tax rates before and after the Tax Act and the number of days in the year. The SEC staff issued Staff Accounting Bulletin (“SAB”) No.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its financial statements. If a company cannot determine a provisional estimate to be included in its financial statements, it should continue to apply ASC 740 on the basis of the provisions of the tax laws that were in effect immediately before the enactment of the Tax Act. In connection with our initial analysis of the impact of the Tax Act, we have recorded a net tax benefit of $3.3 million in the year ended June 29, 2018. This net benefit relates to a valuation allowance release of refundable AMT credit. For various reasons that are discussed more fully below, we have not fully completed our accounting for the income tax effects of certain elements of the Tax Act. If we were able to make reasonable estimates of the effects of elements for which our analysis is not yet complete, we record provisional adjustments. If we were not yet able to make reasonable estimates of the impact of certain elements, we did not record any adjustments related to those elements and have continued accounting for them in accordance with ASC 740 on the basis of the tax laws in effect before the Tax Act. Our accounting for the following elements of the Tax Act is incomplete. However, we were able to make reasonable estimates of certain effects and, therefore, recorded provisional adjustments as follows: Reduction of U.S. Federal Corporate Tax Rate: The Tax Act reduces the corporate tax rate to 21.0%, effective January 1, 2018. For certain deferred tax assets and deferred tax liabilities, we have recorded a provisional decrease of $50.7 million with a corresponding net adjustment to valuation allowance of $50.7 million for the year ended June 29, 2018. While we are able to make a reasonable estimate of the impact of the reduction in the corporate rate, such estimate may be affected by other analyses related to the Tax Act, including, but not limited to, our calculation of deemed repatriation of deferred foreign income and the state tax effect of adjustments made to federal temporary differences. Deemed Repatriation Transition Tax: The Deemed Repatriation Transition Tax (“Transition Tax”) is a tax on previously untaxed accumulated and current earnings and profits (“E&amp;P”) of certain foreign subsidiaries. To determine the amount of the Transition Tax, we must determine, in addition to other factors, the amount of post-1986 E&amp;P of our relevant subsidiaries, as well as the amount of non-U.S. income taxes paid on such earnings. We are able to make a reasonable estimate of the Transition Tax and currently do not believe we will be charged this tax, due to preliminary calculations of net negative E&amp;P for our foreign subsidiaries subjected to this tax. However, we are continuing to gather additional information to more precisely compute the amount of the Transition Tax.</t>
  </si>
  <si>
    <t>Commitments and Contingencies</t>
  </si>
  <si>
    <t>Commitments and Contingencies Disclosure [Abstract]</t>
  </si>
  <si>
    <t>Commitments and Contingencies Operating Lease Commitments We lease office and manufacturing facilities under non-cancelable operating leases expiring at various dates through 2024. We lease approximately 19,000 square feet of office space in Milpitas, California as our corporate headquarters with a term of 60 months . As of June 29, 2018 , future minimum lease payments for our Milpitas headquarters total $1.1 million . As of June 29, 2018 , our future minimum lease payments under all non-cancelable operating leases with an initial lease term in excess of one year were as follows: Fiscal Years Amount (In thousands) 2019 $ 1,878 2020 1,232 2021 938 2022 208 2023 150 Thereafter 1,873 Total $ 6,279 These commitments do not contain any material rent escalations, rent holidays, contingent rent, rent concessions, leasehold improvement incentives or unusual provisions or conditions. We sublease a portion of our facilities to third parties and the total minimum rents to be received in the future under our non-cancelable subleases were $0.1 million as of June 29, 2018 . The future minimum lease payments are not reduced by the minimum sublease rents. Rental expense for operating leases, including rentals on a month-to-month basis was $3.7 million , $4.0 million and $5.1 million in fiscal 2018, 2017 and 2016 , respectively. Purchase Orders and Other Commitments From time to time in the normal course of business, we may enter into purchasing agreements with our suppliers that require us to accept delivery of, and remit full payment for, finished products that we have ordered, finished products that we requested be held as safety stock, and work in process started on our behalf in the event we cancel or terminate the purchasing agreement. Because these agreements do not specify fixed or minimum quantities, do not specify minimum or variable price provisions, and do not specify the approximate timing of the transaction, and we have no present intention to cancel or terminate any of these agreements, we currently do not believe that we have any future liability under these agreements. As of June 29, 2018 , we had outstanding purchase obligations with our suppliers or contract manufacturers of $25.1 million . In addition, we had contractual obligations of approximately $1.1 million associated with software licenses as of June 29, 2018 . Financial Guarantees and Commercial Commitments Guarantees issued by banks, insurance companies or other financial institutions are contingent commitments issued to guarantee our performance under borrowing arrangements, such as bank overdraft facilities, tax and customs obligations and similar transactions or to ensure our performance under customer or vendor contracts. The terms of the guarantees are generally equal to the remaining term of the related debt or other obligations and are generally limited to two years or less. As of June 29, 2018 , we had no guarantees applicable to our debt arrangements. We have entered into commercial commitments in the normal course of business including surety bonds, standby letters of credit agreements and other arrangements with financial institutions primarily relating to the guarantee of future performance on certain contracts to provide products and services to customers. As of June 29, 2018 , we had commercial commitments of $51.5 million outstanding that were not recorded in our consolidated balance sheets. During the second quarter of fiscal 2017, we recorded a payout in cost of revenues of $0.4 million on the performance guarantees to a contractor in the Middle East region. We believe the customer improperly drew down on the performance bond and intend to pursue all remedies available to recover the payment. We do not believe, based on historical experience and information currently available, that it is probable that any significant amounts will be required to be paid on the performance guarantees in the future. Indemnifications Under the terms of substantially all of our license agreements, we have agreed to defend and pay any final judgment against our customers arising from claims against such customers that our products infringe the intellectual property rights of a third party. As of June 29, 2018 , we have not received any notice that any customer is subject to an infringement claim arising from the use of our products; we have not received any request to defend any customers from infringement claims arising from the use of our products; and we have not paid any final judgment on behalf of any customer related to an infringement claim arising from the use of our products. Because the outcome of infringement disputes is related to the specific facts of each case and given the lack of previous or current indemnification claims, we cannot estimate the maximum amount of potential future payments, if any, related to our indemnification provisions. As of June 29, 2018 , we had not recorded any liabilities related to these indemnifications. Legal Proceedings We are subject from time to time to disputes with customers concerning our products and services. In May 2016, we received notification of a claim for $1.0 million in damages from a customer in Austria alleging that certain of our products were defective. We are continuing to investigate this claim, and at this time an estimate of the reasonably possible loss or range of loss cannot be made. We believe that we have numerous contractual and legal defenses to these disputes, and we intend to dispute them vigorously. From time to time, we may be involved in various other legal claims and litigation that arise in the normal course of our operations. We are aggressively defending all current litigation matters. Although there can be no assurances and the outcome of these matters is currently not determinable, we currently believe that none of these claims or proceedings are likely to have a material adverse effect on our financial position. We expect to defend each of these disputes vigorously. There are many uncertainties associated with any litigation and these actions or other third-party claims against us may cause us to incur costly litigation and/or substantial settlement charges. As a result, our business, financial condition, results of operations, and cash flows could be adversely affected. The actual liability in any such matters may be materially different from our estimates, if any. We record accruals for our outstanding legal proceedings, investigations or claims when it is probable that a liability will be incurred and the amount of loss can be reasonably estimated. We evaluate, at least on a quarterly basis, developments in legal proceedings, investigations or claims that could affect the amount of any accrual, as well as any developments that would result in a loss contingency to become both probable and reasonably estimable. We have not recorded any accrual for loss contingencies associated with such legal claims or litigation discussed above. Contingent Liabilities We record a loss contingency as a charge to operations when (i) it is probable that an asset has been impaired or a liability has been incurred at the date of the financial statements; and (ii) the amount of the loss can be reasonably estimated. Disclosure in the notes to the financial statements is required for loss contingencies that do not meet both those conditions if there is a reasonable possibility that a loss may have been incurred. Gain contingencies are not recorded until realized. We expense all legal costs incurred to resolve regulatory, legal and tax matters as incurred. Periodically, we review the status of each significant matter to assess the potential financial exposure. If a potential loss is considered probable and the amount can be reasonably estimated, we reflect the estimated loss in our results of operations. Significant judgment is required to determine the probability that a liability has been incurred or an asset impaired and whether such loss is reasonably estimable. Further, estimates of this nature are highly subjective, and the final outcome of these matters could vary significantly from the amounts that have been included in our consolidated financial statements. As additional information becomes available, we reassess the potential liability related to our pending claims and litigation and may revise estimates accordingly. Such revisions in the estimates of the potential liabilities could have a material impact on our results of operations and financial position.</t>
  </si>
  <si>
    <t>Quarterly Financial Data (Unaudited)</t>
  </si>
  <si>
    <t>Quarterly Financial Data [Abstract]</t>
  </si>
  <si>
    <t>Quarterly Financial Data (Unaudited) The following financial information reflects all normal recurring adjustments, which are, in the opinion of management, necessary for a fair statement of the results of the interim periods. Our fiscal quarters end on the Friday nearest the end of the calendar quarter. Summarized quarterly data for fiscal 2018 and 2017 were as follows: (In thousands, except per share amounts) Q1 Q2 Q3 Q4 Fiscal 2018 Revenue $ 56,182 $ 61,723 $ 62,093 $ 62,508 Gross margin 17,296 21,890 18,132 23,185 Operating (loss) income (1,226 ) 2,894 (1,365 ) 1,014 Net (loss) income (565 ) 5,351 (2,390 ) (94 ) Net (loss) income attributable to Aviat Networks (657 ) 5,071 (2,623 ) 54 Per share data: Basic net (loss) income per common share $ (0.12 ) $ 0.95 $ (0.49 ) $ 0.01 Diluted net (loss) income per common share (0.12 ) 0.90 (0.49 ) 0.01 (In thousands, except per share amounts) Q1 Q2 Q3 Q4 Fiscal 2017 Revenue $ 58,207 $ 68,536 $ 58,700 $ 56,431 Gross margin 17,365 21,116 17,732 19,259 Operating (loss) income (2,925 ) 2,513 73 (646 ) Net (loss) income (601 ) 1,722 (330 ) (1,412 ) Net (loss) income attributable to Aviat Networks (629 ) 1,678 (399 ) (1,473 ) Per share data: Basic net (loss) income per common share $ (0.12 ) $ 0.32 $ (0.08 ) $ (0.28 ) Diluted net (loss) income per common share (0.12 ) 0.31 (0.08 ) (0.28 ) _______________________ The following tables summarize items included in our results of operations for each of the fiscal quarters presented: (In thousands) Q1 Q2 Q3 Q4 Fiscal 2018 Restructuring charges $ 2 $ (252 ) $ (2 ) $ 1,531 Nigeria foreign exchange loss on dividend receivable 1 136 51 — WTM inventory recovery (9 ) (181 ) (127 ) (195 ) Strategic alternative costs 394 483 43 — AMT credit related to valuation allowance release — (3,303 ) — — Tax refund from Inland Revenue Authority of Singapore (1,322 ) — — — (In thousands) Q1 Q2 Q3 Q4 Fiscal 2017 Restructuring charges $ 160 $ 72 $ 111 $ 246 Nigeria foreign exchange loss (gain) on dividend receivable 210 (2 ) 10 (5 ) WTM inventory recovery — (83 ) (48 ) (45 ) Performance bond expense — 365 — — Gain on liquidation of subsidiary — — (349 ) — Tax refund from Inland Revenue Authority of Singapore (3,741 ) — — —</t>
  </si>
  <si>
    <t>Schedule II - Valuation and Qualifying Accounts and Reserves</t>
  </si>
  <si>
    <t>SEC Schedule, 12-09, Valuation and Qualifying Accounts [Abstract]</t>
  </si>
  <si>
    <t>SCHEDULE II — VALUATION AND QUALIFYING ACCOUNTS AVIAT NETWORKS, INC. Years Ended June 29, 2018 , June 30, 2017 and July 1, 2016 (In thousands) Balance at Beginning of Period Charged to (Credit from) Costs and Expenses Deductions Balance at End of Period Allowances for collection losses: Year ended June 29, 2018 $ 3,919 $ (513 ) $ 1,818 (A) $ 1,588 Year ended June 30, 2017 $ 7,967 $ (484 ) $ 3,564 (B) $ 3,919 Year ended July 1, 2016 $ 6,641 $ 2,431 $ 1,105 (C) $ 7,967 ____________________________ Note A - Consisted of changes to allowance for collection losses of $3,000 for foreign currency translation gain and $1,820,000 for uncollectible accounts charged off, net of recoveries on accounts previously charged off. Note B - Consisted of changes to allowance for collection losses of $607,000 for foreign currency translation losses and $4,172,000 for uncollectible accounts charged off, net of recoveries on accounts previously charged off. Note C - Consisted of changes to allowance for collection losses of $308,000 for foreign currency translation losses and $797,000 for uncollectible accounts charged off, net of recoveries on accounts previously charged off.</t>
  </si>
  <si>
    <t>The Company and Summary of Significant Accounting Policies (Policies)</t>
  </si>
  <si>
    <t>Basis of Presentation</t>
  </si>
  <si>
    <t>Basis of Presentation The consolidated financial statements include the accounts of Aviat Networks and its wholly-owned and majority owned subsidiaries. Significant intercompany transactions and accounts have been eliminated. Certain amounts in the prior-years consolidated financial statements have been reclassified to conform to the current-year presentation. Our fiscal year ends on the Friday nearest June 30. This was June 29 for fiscal 2018, June 30 for fiscal 2017 and July 1 for fiscal 2016. Fiscal years 2018, 2017 and 2016 presented each included 52 weeks. In these notes to consolidated financial statements, we refer to our fiscal years as “fiscal 2018 ”, “fiscal 2017 ” and “fiscal 2016 .”</t>
  </si>
  <si>
    <t>Use of Estimates</t>
  </si>
  <si>
    <t>Use of Estimates The preparation of consolidated financial statements in accordance with accounting principles generally accepted in the United States (“U.S. GAAP”) requires us to make estimates, assumptions and judgments affecting the amounts reported and related disclosures. Estimates are based upon historical factors, current circumstances and the experience and judgment of our management. We evaluate our estimates and assumptions on an ongoing basis and may employ outside experts to assist us in making these evaluations. Changes in such estimates, based on more accurate information, or different assumptions or conditions, may affect amounts reported in future periods. Such estimates affect significant items, including revenue recognition, provision for uncollectible receivables, inventory valuation, valuation allowances for deferred tax assets, uncertainties in income taxes, restructuring obligations, product warranty obligations, share-based awards, contingencies, recoverability of long-lived assets and useful lives of property, plant and equipment.</t>
  </si>
  <si>
    <t>Cash, Cash Equivalents and Restricted Cash</t>
  </si>
  <si>
    <t>Cash, Cash Equivalents, Restricted Cash and Short-Term Investments We consider all highly liquid investments with an original maturity of three months or less at the date of purchase to be cash equivalents. Cash equivalents are carried at amortized cost, which approximates fair value due to the short-term nature of these investments. Investments with an original maturity of greater than three months are accounted for as short-term investments and are classified as such at the time of purchase. We hold cash, cash equivalents and short-term investments at several major financial institutions, which often significantly exceed Federal Deposit Insurance Corporation insured limits. However, a substantial portion of the cash equivalents is invested in prime money market funds which are backed by the securities in the fund. Our short-term investments are comprised of time deposits and certificates of deposit. We classify our marketable securities as “available-for-sale” because we view our entire portfolio as available for use in our current operations. As of June 29, 2018 and June 30, 2017 , all of our high-quality marketable debt securities were invested in prime money market funds and were classified as cash equivalents except for $0.3 million classified as short-term investments as of June 30, 2017 . There were no short-term investments as of June 29, 2018 . Cash and cash equivalents that are restricted as to withdrawal or usage under the terms of contractual agreements are recorded as restricted cash. At June 30, 2017, our short-term restricted cash of $0.5 million mainly included cash balances of one of our international subsidiaries. Our long-term restricted cash included the cash balance in our disability insurance voluntary plan account that cannot be used by us for any operating purposes other than to pay benefits to the insured employees and was recorded in other assets in our consolidated balance sheets and the corresponding liabilities were included in other long-term liabilities in our consolidated balance sheets.</t>
  </si>
  <si>
    <t>Short-Term Investments</t>
  </si>
  <si>
    <t>Significant Concentrations</t>
  </si>
  <si>
    <t>Significant Concentrations We typically invoice our customers for the sales order (or contract) value of the related products delivered at various milestones, including order receipt, shipment, installation and acceptance and for services when rendered. Our trade receivables are derived from sales to customers located in North America, Africa, Europe, the Middle East, Russia, Asia-Pacific and Latin America. Accounts receivable is presented net of allowance for estimated uncollectible accounts to reflect any loss anticipated on the collection of accounts receivable balances. We calculate the allowance based on our history of write-offs, level of past due accounts and the economic status of the customers. The fair value of our accounts receivable approximates their net realizable value. We regularly require letters of credit from some customers and, from time to time, we discount these letters of credit issued by customers through various financial institutions. The discounting of letters of credit depends on many factors, including the willingness of financial institutions to discount the letters of credit and the cost of such arrangements. Under these arrangements, collection risk is fully transferred to the financial institutions. We record the financing charges on discounting these letters of credit as interest expense. During fiscal 2018, 2017 and 2016 , we had one customer in Africa, Mobile Telephone Networks Group (“MTN Group”) that accounted for 13% , 14% and 18% , respectively, of our total revenue. A s of June 29, 2018 and June 30, 2017 , MTN Group accounted for approximately 13% and 26% , respectively, of our accounts receivable. No other customers accounted for more than 10% of our revenue or accounts receivable for the years presented. The loss of all business from MTN Group or any other significant customers, could adversely affect our results of operations, cash flows and financial position. Financial instruments that potentially subject us to a concentration of credit risk consist principally of cash equivalents, marketable debt securities, trade accounts receivable and financial instruments used in foreign currency hedging activities. We invest our excess cash primarily in prime money market funds and certificates of deposit. We are exposed to credit risks related to such instruments in the event of default or decrease in credit-worthiness of the issuers of the investments. We perform ongoing credit evaluations of our customers and generally do not require collateral on accounts receivable, as the majority of our customers are large, well-established companies. However, in certain circumstances, we may require letters of credit, additional guarantees or advance payments. We maintain allowances for collection losses, but historically have not experienced any significant losses related to any particular geographic area. Our customers are primarily in the telecommunications industry, so our accounts receivable are concentrated within one industry and exposed to concentrations of credit risk within that industry. Accounts receivable are written off when attempts to collect outstanding amounts have been exhausted or there are other indicators that the amounts are no longer collectible. We rely on third parties to manufacture our products and we purchase raw materials from third-party vendors. We outsource our manufacturing services to two independent manufacturers. In addition, we purchase certain strategic component inventory which is consigned to our third-party manufacturers. Other components included in our products are sourced from various suppliers and are principally industry standard parts and components that are available from multiple vendors. The inability of a contract manufacturer or supplier to fulfill our supply requirements or changes in their financial or business condition could disrupt our ability to supply quality products to our customers, and thereby may have a material adverse effect on our business and operating results. We have entered into agreements relating to our foreign currency contracts with Silicon Valley Bank, a multinational financial institution. The amounts subject to credit risk arising from the possible inability of any such parties to meet the terms of their contracts are generally limited to the amounts, if any, by which such party’s obligations exceed our obligations to that party.</t>
  </si>
  <si>
    <t>Inventories Inventories are valued at the lower of cost and net realizable value. Net realizable value is defined as the estimated selling price in the ordinary course of business, less reasonably predictable costs of completion, disposal and transportation. Cost is determined using standard cost, which approximates actual cost on a weighted-average first-in-first-out basis. We regularly review inventory quantities on hand and record adjustments to reduce the cost of inventory for excess and obsolete inventory based primarily on our estimated forecast of product demand and production requirements. Inventory adjustments are measured as the difference between the cost of the inventory and net realizable value based upon assumptions about future demand and charged to the provision for inventory, which is a component of cost of sales. At the point of the loss recognition, a new, lower-cost basis for that inventory is established, and any subsequent improvements in facts and circumstances do not result in the restoration or increase in that newly established cost basis. Customer Service Inventories Our customer service inventories are stated at the lower of cost and net realizable value. We carry service parts because we generally provide product warranty for 12 to 36 months and earn revenue by providing enhanced and extended warranty and repair service during and beyond this warranty period. Customer service inventories consist of both component parts, which are primarily used to repair defective units, and finished units, which are provided for customer use permanently or on a temporary basis while the defective unit is being repaired. We record adjustments to reduce the carrying value of customer service inventories to their net realizable value. Factors influencing these adjustments include product life cycles, end of service life plans and volume of enhanced or extended warranty service contracts. Estimates of net realizable value involve significant estimates and judgments about the future, and revisions would be required if these factors differ from our estimates.</t>
  </si>
  <si>
    <t>Property, Plant and Equipment</t>
  </si>
  <si>
    <t>Property, Plant and Equipment Property, plant and equipment are stated on the basis of cost less accumulated depreciation and amortization. We capitalize costs of software, consulting services, hardware and other related costs incurred to purchase or develop internal-use software. We expense costs incurred during preliminary project assessment, re-engineering, training and application maintenance. Depreciation and amortization are calculated using the straight-line method over the estimated useful lives of the respective assets. Leasehold improvements are amortized on the straight-line method over the shorter of the remaining lease term or the estimated useful life of the improvements. The useful lives of the assets are generally as follows: Buildings 40 years Leasehold improvements 2 to 10 years Software 3 to 5 years Machinery and equipment 2 to 5 years Expenditures for maintenance and repairs are charged to expense as incurred. Cost and accumulated depreciation of assets sold or retired are removed from the respective property accounts, and any gain or loss is reflected in the consolidated statements of operations.</t>
  </si>
  <si>
    <t>Impairment of Long-Lived Assets</t>
  </si>
  <si>
    <t>Impairment of Long-Lived Assets We evaluate long-lived assets for impairment whenever events or changes in circumstances indicate that the carrying value of an asset may not be recoverable. Impairment is considered to exist if the total estimated future cash flows on an undiscounted basis are less than the carrying amount of the assets. If impairment exists, the impairment loss is measured and recorded based on discounted estimated future cash flows. In estimating future cash flows, assets are grouped at the lowest levels for which there are identifiable cash flows that are largely independent of cash flows from other asset groups. Our estimate of future cash flows is based upon, among other things, certain assumptions about expected future operating performance, growth rates and other factors. The actual cash flows realized from these assets may vary significantly from our estimates due to increased competition, changes in technology, fluctuations in demand, consolidation of our customers, reductions in average selling prices and other factors. Assumptions underlying future cash flow estimates are therefore subject to significant risks and uncertainties.</t>
  </si>
  <si>
    <t>Warranties</t>
  </si>
  <si>
    <t>Warranties On product sales, we provide for future warranty costs upon product delivery. The specific terms and conditions of those warranties vary depending upon the product sold and the country in which we do business. In the case of products sold by us, our warranties generally start from the delivery date and continue for one to three years, depending on the terms. Many of our products are manufactured to customer specifications and their acceptance is based on meeting those specifications. Factors that affect our warranty liabilities include the number of product units subject to warranty protection, historical experience and management’s judgment regarding anticipated rates of warranty claims and cost per claim. We assess the adequacy of our recorded warranty liabilities every quarter and make adjustments to the liabilities as necessary.</t>
  </si>
  <si>
    <t>Noncontrolling Interest</t>
  </si>
  <si>
    <t>Noncontrolling Interests A noncontrolling interest represents the equity interest in a subsidiary that is not attributable, either directly or indirectly, to Aviat Networks and is reported as our equity, separately from our controlling interests. The noncontrolling interests relate to our ownership interest in a subsidiary company in South Africa with a local partner, where we are the majority owner at 51% . Revenues, expenses, gains, losses, net loss and other comprehensive income (loss) are reported in the consolidated financial statements at the consolidated amounts, which include the amounts attributable to both the controlling and noncontrolling interests.</t>
  </si>
  <si>
    <t>Operating Leases</t>
  </si>
  <si>
    <t>Operating Leases We lease facilities and equipment under various operating leases. These lease agreements generally include rent escalation clauses, and many include renewal periods at our option. We recognize expense for scheduled rent increases on a straight-line basis over the lease term beginning with the date we take possession of the leased space. Leasehold improvements made either at the inception of the lease or during the lease term are amortized over the current lease term, or estimated life, if shorter.</t>
  </si>
  <si>
    <t>Foreign Currency Translation</t>
  </si>
  <si>
    <t xml:space="preserve">Foreign Currency Translation The functional currency of our subsidiaries located in the United Kingdom, Singapore, Mexico, Algeria and New Zealand is the United States (“U.S.”) dollar. Determination of the functional currency is dependent upon the economic environment in which an entity operates as well as the customers and suppliers the entity conducts business with. Changes in facts and circumstances may occur which could lead to a change in the functional currency of that entity. Accordingly, all of the monetary assets and liabilities of these subsidiaries are re-measured into U.S. dollars at the current exchange rate as of the applicable balance sheet date, and all non-monetary assets and liabilities are re-measured at historical rates. Income and expenses are re-measured at the average exchange rate prevailing during the period. Gains and losses resulting from the re-measurement of these subsidiaries’ financial statements are included in the consolidated statements of operations. Our other international subsidiaries use their respective local currency as their functional currency. Assets and liabilities of these subsidiaries are translated at the local current exchange rates in effect at the balance sheet date, and income and expense accounts are translated at the average exchange rates during the period. The resulting translation adjustments are included in accumulated other comprehensive loss. Gains and losses resulting from foreign exchange transactions and revaluation of monetary assets and liabilities in non-functional currencies are included in either cost of product sales and services or other income (expense) in the accompanying consolidated statements of operations, based on the nature of the transactions. </t>
  </si>
  <si>
    <t>Retirement Benefits</t>
  </si>
  <si>
    <t xml:space="preserve">Retirement Benefits As of June 29, 2018 , we provided retirement benefits to substantially all employees primarily through our defined contribution retirement plans. These plans have matching and savings elements. Contributions by us to these retirement plans are based on profits and employees’ savings with no other funding requirements. Contributions to retirement plans are expensed as incurred. </t>
  </si>
  <si>
    <t>Revenue Recognition</t>
  </si>
  <si>
    <t xml:space="preserve">Revenue Recognition We generate substantially all of our revenue from the sales or licensing of our microwave radio and wireless access systems, network management software, and professional services including installation, commissioning, maintenance and support services and training. Principal customers for our products and services include domestic and international wireless/mobile service providers, original equipment manufacturers, resellers, system integrators, as well as private network users such as public safety agencies, government institutions, and utility, pipeline, railroad and other industrial enterprises that operate broadband wireless networks. Our customers generally purchase a combination of our products and services as part of a multiple element arrangement. Our assessment of which revenue recognition guidance is appropriate to account for each element in an arrangement can involve significant judgment. Revenue from product sales is generated predominately from the sales of products manufactured by third-party manufacturers to whom we have outsourced our manufacturing processes. In general, printed circuit assemblies, mechanical housings, and packaged modules are manufactured by contract manufacturing partners, with periodic business reviews of material levels and obsolescence. Product assembly, product testing, complete system integration and system testing may either be performed within our own facilities or at the locations of our third-party manufacturers. Revenue from services includes certain installation, extended warranty, customer support, consulting, training and education. It also can include certain revenue generated from the resale of equipment purchased on behalf of customers for installation service contracts we perform for customers. Such equipment may include towers, antennas, and other related materials. Maintenance and support services are generally offered to our customers over a specified period of time and from sales and subsequent renewals of maintenance and support contracts. We recognize revenue when the earnings process is complete as evidenced by persuasive evidence of an arrangement, delivery has occurred, the sales price is fixed or determinable and collectability is reasonably assured. Revenue is recognized net of allowances for returns, discounts and any taxes collected from customers and subsequently remitted to governmental authorities. Delivery does not occur until products have been shipped or services have been provided to the customer, title and risk of loss has transferred to the customer, and (if applicable) either customer acceptance has been obtained or customer acceptance provisions have lapsed. The sales price is not considered to be fixed or determinable until all contingencies related to the sale have been resolved. Revenue from net product sales is recognized when title and risk of loss has transferred to the customer and there are no unfulfilled company obligations that affect the customer’s final acceptance of the arrangement. We recognize maintenance and support services revenue ratably over the maintenance or service period. Professional services revenue consists of fees we earn related to consulting and educational services. We recognize revenue from professional services as the services are performed or upon written acceptance from customers, if applicable, or acceptance provisions have lapsed assuming all other conditions for revenue recognition noted above have been met. We often enter into multiple contractual agreements with the same customer. Such agreements are reviewed to determine whether they should be evaluated as one arrangement. If an arrangement, other than a long-term contract, requires the delivery or performance of multiple deliverables or elements, we determine whether the individual elements represent “separate units of accounting”. Based on the terms and conditions of our typical product sales arrangement, we believe that our products and services can be accounted for as separate units because our products and services have value to our customers on a stand-alone basis. When a sale involves multiple deliverables, the entire fee from the arrangement is allocated to each unit of accounting based on the relative selling price of each deliverable. When applying the relative selling price method, the accounting principles establish a hierarchy to determine the selling price to be used for allocating revenue to deliverables as follows: (i) vendor-specific objective evidence (“VSOE”), (ii) third-party evidence of selling price (“TPE”) and (iii) best estimate of the selling price (“ESP”). Generally, we are not able to determine TPE because our go-to-market strategy differs from that of our peers and our offerings contain a significant level of differentiation such that the comparable pricing of products with similar functionality cannot be obtained. When we are unable to establish a selling price using VSOE or TPE, we use ESP to allocate the arrangement fees to the deliverables. Revenue allocated to each element is then recognized when the other revenue recognition criteria are met for each element. There is generally no customer right of return in our sales agreements. The sequence for typical multiple element arrangements: we deliver our products, perform installation services and then provide post-contract support services. ESP is determined by considering a number of factors including our pricing policies, internal costs and gross margin objectives, method of distribution, information gathered from experience in customer negotiations, market research and information, recent technological trends, competitive landscape and geographies. The determination of ESP is approved by our management taking into consideration our pricing strategy. We regularly review VSOE, TPE and ESP and maintain internal controls over the establishment and updating of these estimates. Revenues related to long-term contracts for customized network solutions are recognized using the percentage-of-completion method. In using the percentage-of-completion method, we generally apply the cost-to-cost method of accounting where sales and profits are recorded based on the ratio of costs incurred to estimated total costs at completion. Recognition of profit on long-term contracts requires estimates of the total contract value, the total cost at completion and the measurement of progress towards completion. Significant judgment is required when estimating total contract costs and progress to completion on the arrangements as well as whether a loss is expected to be incurred on the contract. If circumstances arise that change the original estimates of revenues, costs, or extent of progress toward completion, revisions to the estimates are made. These revisions may result in increases or decreases in estimated revenues or costs, and such revisions are reflected in income in the period in which the circumstances that gave rise to the revision become known by the company. We perform ongoing profitability analysis of our services contracts accounted for under the percentage-of-completion method in order to determine whether the latest estimates of revenues, costs and profits require updating. If at any time these estimates indicate that the contract will be unprofitable, the entire estimated loss for the remainder of the contract is recorded immediately. We establish billing terms at the time project deliverables and milestones are agreed. Revenues recognized in excess of the amounts invoiced to clients are classified as unbilled receivables in our consolidated balance sheets. While our customers generally do not have the right of return, we reserve for estimated product returns as an offset to revenue or deferred revenue based primarily on historical trends. Actual product returns may be different than what was estimated. These factors and unanticipated changes in the economic and industry environment could make actual results differ from our return estimates. We also consider whether contracts should be combined when specific aggregation criteria are met including when the contracts are in substance an arrangement to perform a single project with a customer; the contracts are negotiated as a package in the same economic environment with an overall profit objective; and the contracts require interrelated activities with common costs that cannot be separately identified with, or reasonably allocated to the elements, phases or units of output and the contracts are performed concurrently or in a continuous sequence under the same project management at the same location or at different locations in the same general vicinity. </t>
  </si>
  <si>
    <t>Cost of Product Sales and Services</t>
  </si>
  <si>
    <t>Cost of Product Sales and Services Cost of sales consists primarily of materials, labor and overhead costs incurred internally and amounts incurred for contract manufacturers to produce our products, personnel and other implementation costs incurred to install our products and train customer personnel, and customer service and third party original equipment manufacturer costs to provide continuing support to our customers. Shipping and handling costs are included as a component of costs of product sales in our consolidated statements of operations because they are also included in revenue that we bill our customers.</t>
  </si>
  <si>
    <t>Advertising Costs</t>
  </si>
  <si>
    <t xml:space="preserve">Advertising Costs We expense all advertising costs as incurred. </t>
  </si>
  <si>
    <t>Presentation of Transactional Taxes Collected from Customers and Remitted to Government Authorities</t>
  </si>
  <si>
    <t>Presentation of Transactional Taxes Collected from Customers and Remitted to Government Authorities We present transactional taxes such as sales and use tax collected from customers and remitted to governmental authorities on a net basis.</t>
  </si>
  <si>
    <t>Research and Development Costs</t>
  </si>
  <si>
    <t>Research and Development Costs Our research and development costs, which include costs in connection with new product development, improvement of existing products, process improvement, and product use technologies, are charged to operations in the period in which they are incurred.</t>
  </si>
  <si>
    <t>Share-Based Compensation</t>
  </si>
  <si>
    <t xml:space="preserve">Share-Based Compensation We estimate the grant date fair value of our share-based awards and amortize this fair value to compensation expense over the requisite service period or vesting term. To estimate the fair value of our stock option awards, we use the Black-Scholes option pricing model. The determination of the fair value of stock option awards on the date of grant using an option pricing model is affected by our stock price as well as assumptions regarding a number of complex and subjective variables. These variables include our expected stock price volatility over the expected term of the awards, actual and projected employee stock option exercise behaviors, risk-free interest rate and expected dividends. Due to the inherent limitations of option valuation models, including consideration of future events that are unpredictable and the estimation process utilized in determining the valuation of the share-based awards, the ultimate value realized by our employees may vary significantly from the amounts expensed in our financial statements. For restricted stock awards and units and performance share awards and units, we measure the grant date fair value based upon the market price of our common stock on the date of the grant. The fair value of each market-based stock unit with market conditions was estimated using the Monte-Carlo simulation model. We generally recognize compensation cost for share-based payment awards on a straight-line basis over the requisite service period. For an award that has a graded vesting schedule, compensation expense is recognized on a straight-line basis over the requisite service period for each separately vesting portion of the award as if the award was, in-substance, multiple awards. The amount of compensation cost recognized at any date must at least equal the portion of the grant-date value of the award that is vested at that date. For awards with a performance condition vesting feature, we recognize share-based compensation costs for the performance awards and units when achievement of the performance conditions is considered probable. Any previously recognized compensation cost would be reversed if the performance condition is not satisfied or if it is not probable that the performance conditions will be achieved. For awards with a market condition vesting feature, we recognize share-based compensation costs over the period the requisite service is rendered, regardless of when, if ever, the market condition is satisfied. During the fourth quarter of fiscal 2017, we adopted Accounting Standards Update (“ASU”) 2016-09 and elected to account for forfeitures as they occur. Refer to accounting standards adopted below for changes to the accounting for share-based compensation expense. </t>
  </si>
  <si>
    <t>Restructuring Charges</t>
  </si>
  <si>
    <t xml:space="preserve">Restructuring Charges Our restructuring charges represent expenses incurred in connection with certain cost reduction programs that we have implemented, and consisted of the costs of employee termination costs, lease and other contract termination charges and other costs of exiting activities or geographies. A liability for costs associated with an exit or disposal activity is measured at its fair value when the liability is incurred. Expenses for one-time termination benefits are recognized at the date we notify the employee, unless the employee must provide future service, in which case the benefits are expensed ratably over the future service period. We recognize severance benefits provided as part of an ongoing benefit arrangement when the payment is probable, and the amounts can be reasonably estimated. Liabilities related to termination of an operating lease or contract are measured and recognized at fair value when the contract does not have any future economic benefit to the entity and the fair value of the liability is determined based on the present value of the remaining lease obligations, adjusted for the effects of deferred items recognized under the lease, and reduced by estimated sublease rentals that could be reasonably obtained for the property. The assumptions in determining such estimates include anticipated timing of sublease rentals and estimates of sublease rental receipts and related costs based on market conditions. We expense all other costs related to an exit or disposal activity as incurred. </t>
  </si>
  <si>
    <t>Income Taxes and Related Uncertainties</t>
  </si>
  <si>
    <t>Income Taxes and Related Uncertainties We account for income taxes under the asset and liability method. Deferred tax assets and liabilities are determined based on the estimated future tax effects of temporary differences between the financial statement and tax basis of assets and liabilities, as measured by tax rates at which temporary differences are expected to reverse as well as operating loss and tax credit carry forwards. Deferred tax expense (benefit) is the result of changes in deferred tax assets and liabilities. A valuation allowance is established to offset any deferred tax assets if, based upon the available information, it is more likely than not that some or all of the deferred tax assets will not be realized. We are required to compute our income taxes in each federal, state, and international jurisdiction in which we operate. This process requires that we estimate the current tax exposure as well as assess temporary differences between the accounting and tax treatment of assets and liabilities, including items such as accruals and allowances not currently deductible for tax purposes as well as operating loss and tax credit carry forwards. The income tax effects of the differences we identify are classified as current or long-term deferred tax assets and liabilities in our consolidated balance sheets. Our judgments, assumptions, and estimates relative to the current provision for income taxes take into account current tax laws, our interpretation of current tax laws, and possible outcomes of current and future audits conducted by foreign and domestic tax authorities. Changes in tax laws or our interpretation of tax laws and the resolution of current and future tax audits could significantly impact the amounts provided for income taxes in our consolidated balance sheets and consolidated statements of operations. We must also assess the likelihood that deferred tax assets will be realized from future taxable income and, based on this assessment, establish a valuation allowance, if required. Our determination of our valuation allowance is based upon a number of assumptions, judgments, and estimates, including forecasted earnings, future taxable income, and the relative proportions of revenue and income before taxes in the various domestic and international jurisdictions in which we operate. To the extent we establish a valuation allowance or change the valuation allowance in a period, we reflect the change with a corresponding increase or decrease to our tax provision in our consolidated statements of operations. We use a two-step process to determine the amount of tax benefit to be recognized for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than 50% likely of being realized upon ultimate settlement. It is inherently difficult and subjective to estimate such amounts, as this requires us to determine the probability of various possible outcomes. We reevaluate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in the period.</t>
  </si>
  <si>
    <t>Recently Issued Accounting Standards</t>
  </si>
  <si>
    <t>Accounting Standards Adopted In October 2016, the Financial Accounting Standards Board (“FASB”) issued Accounting Standards Update (“ASU”) 2016-16 Income Taxes (Topic 740), Accounting for Income Taxes: Intra-Entity Asset Transfers of Assets Other than Inventory , which requires that an entity recognizes the tax expense from the sale of intra-entity sales of assets, other than inventory, in the seller’s tax jurisdiction when the transfer occurs, even though the pre-tax effects of that transaction are eliminated in consolidation. We adopted this update during the first quarter of fiscal 2018. The adoption had no material impact on our consolidated financial statements and disclosures. In July 2015, the FASB issued ASU 2015-11 Inventory (Topic 330), Simplifying the Measurement of Inventory , which provides guidance to companies who account for inventory using either the first-in, first-out (“FIFO”) or average cost methods. The guidance states that companies should measure inventory at the lower of cost and net realizable value. Net realizable value is defined as the estimated selling prices in the ordinary course of business, less reasonably predictable costs of completion, disposal and transportation. We adopted this update during the first quarter of fiscal 2018. The adoption had no material impact on our consolidated financial statements and disclosures. Accounting Standards Not Yet Adopted In May 2014, the FASB issued ASU 2014-09 (Topic 606) , Revenue from Contracts with Customers with amendments issued in 2015 and 2016. This standard will supersede nearly all current U.S. GAAP guidance on this topic and eliminate industry-specific guidance. Revenue recognition will depict the transfer of promised goods or services to customers in an amount that reflects the consideration to which the entity expects to be entitled in exchange for those goods or services. Additional disclosures will also be required to enable users to understand the nature, amount, timing and uncertainty of revenue and cash flows arising from contracts with customers. The new revenue standard may be applied retrospectively to each prior period presented or retrospectively with the cumulative effect recognized in retained earnings as of the date of adoption. We will adopt the new standard using the modified retrospective method at the beginning of our first quarter of fiscal 2019 with the cumulative effect recognized as an adjustment to the opening balance of our accumulated deficit (net of tax) as of June 30, 2018. Prior periods will not be retroactively adjusted and will continue to be reported under the accounting standards in effect for those periods. Upon adoption, we expect to record a cumulative effect to June 30, 2018 opening accumulated deficit consisting of backlog between $17.6 million and $18.7 million that will not be recognized as revenue, less related costs of revenues and taxes resulting in a net decrease to accumulated deficit between $5.3 million to $6.4 million . However, this assessment is preliminary as we will continue to assess and complete the review of all potential impacts of the standard including the tax related impact during the first quarter of fiscal 2019. The most significantly impacted areas are the following : • Bill and Hold Sales: Certain customer arrangements consist of bill and hold characteristics under which we bill a customer for a product but we retain physical possession of the product until it is transferred to the customer at a point in time in the future. Under Topic 606, certain customer contracts allow a customer to obtain control of a product even though that product remains in our physical possession. The change under Topic 606 requires consideration of the indicators of when control has been transferred and sets forth additional criteria to be met in a bill-and-hold arrangement resulting in revenue being recognized earlier. Upon adoption, we expect to record a cumulative effect adjustment to June 30, 2018 opening accumulated deficit consisting of backlog between $11.4 million to $11.6 million that will not be recognized as revenue, less related cost of product sales and taxes resulting in a net decrease to accumulated deficit of between $2.4 million and $2.6 million . • Professional Services Revenue: We will change our revenue recognition for installation services which is currently recognized as services are completed or upon written acceptance from customers, if applicable, or acceptance provisions have lapsed. Under Topic 606, revenue from installation services will be recognized over time using the input method. The use of the input method requires us to make reasonably dependable estimates. We use the input method based on costs incurred, where revenue is calculated based on the percentage of total costs incurred in relation to total estimated costs at completion of the contract. The input method is reasonable because the costs incurred best reflect our efforts toward satisfying the performance obligation over time. Upon adoption, we expect to record a cumulative effect adjustment to June 30, 2018 opening accumulated deficit consisting of backlog between $4.3 million to $4.8 million that will not be recognized as revenue, less related cost of services and taxes resulting in a net decrease to accumulated deficit of between $1.1 million and $1.6 million . • Transfer of Control: Certain of our contracts include penalties, acceptance provisions or other price variability that precluded revenue recognition under Topic 605 because of the requirement for amounts to be fixed or determinable. Topic 606 requires us to estimate and account for variable consideration as a reduction of the transaction price. Upon adoption, we expect to record a cumulative effect adjustment to June 30, 2018 opening accumulated deficit consisting of backlog between $1.2 million to $1.6 million that will not be recognized as revenue, less related cost of revenues and taxes resulting in a net decrease to accumulated deficit of between $1.1 million to $1.5 million . Additionally, under Topic 606, prepayments received from customers for contracts subject to termination without penalty will be recorded as a refund liability on the consolidated balance sheets. Under previous guidance, prepayments received from customers were recorded in advanced payments and unearned income on the consolidated balance sheets. We do not expect that the new standard will result in substantive changes in our deliverables or the amounts of revenue allocated between multiple deliverables, with the exception of the items discussed above with the primary impacts due to a reduction in deferred revenue for revenue streams that are recognized earlier under the new standard and capitalization of incremental costs to obtain customer contracts. In addition, revenue allocation under Topic 606 requires an allocation of revenue between deliverables or performance obligations within an arrangement. Under Topic 605 the allocation of revenue to delivered items was restricted to the amount which was not contingent on future deliverables; however, Topic 606 removes this restriction such that related to the delivery of additional items or meeting other specified performance conditions, may result in revenue being recognized earlier. Topic 606 is also expected to impact software revenue. Under Topic 605, we defer revenue for software licenses where vendor-specific objective evidence ("VSOE") of fair value had not been established for undelivered item and recognize this revenue straight line over the maintenance period. Under Topic 606, for arrangements containing software, revenue deferred for the undelivered elements will be based on a relative standalone selling price allocation, generally resulting in software arrangement revenue being recognized earlier. Upon adoption, we expect to record a cumulative effect adjustment to June 30, 2018 opening accumulated deficit consisting of backlog of $0.7 million that will not be recognized as revenue, less taxes resulting in a net decrease to accumulated deficit of $0.7 million . Previously, we expensed our sales commission expense as incurred. Under Topic 606, the Company will capitalize and amortize incremental commission costs to obtain the contract over a benefit period. We have elected a practical expedient to exclude contracts with a benefit period of a year or less from this deferral requirement. Upon adoption, we expect to record a cumulative effect adjustment to reduce our June 30, 2018 opening accumulated deficit relating to sales commissions by between $0.7 million to $0.8 million . In February 2016, the FASB issued ASU 2016-02, Leases (Topic 842) , which introduces the recognition of lease assets and lease liabilities by lessees for those leases classified as operating leases under previous guidance. This standard will become effective for interim and annual periods beginning after December 15, 2018, with early adoption permitted. The guidance is required to be adopted at the earliest period presented using a modified retrospective approach. We expect that most of our operating lease commitments will be subject to the new standard and recognized as right-of-use assets and operating lease liabilities upon the adoption of ASU 2016-02. We are evaluating the effect the adoption of the standard will have on our consolidated financial statements and related disclosures. In January 2016, the FASB issued ASU 2016-01, Financial Instruments - Overall (Subtopic 825-10): Recognition and Measurement of Financial Assets and Financial Liabilities . This guidance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The guidance also changes the accounting for investments without a readily determinable fair value and that do not qualify for the practical expedient to estimate fair value. A policy election can be made for these investments whereby estimated fair value may be measured at cost and adjusted in subsequent periods for any impairment or changes in observable prices of identical or similar investments. This ASU is effective for fiscal years beginning after December 15, 2017. We do not expect the adoption of this guidance to have a material impact on our consolidated financial statements.</t>
  </si>
  <si>
    <t>Net Income (Loss) per Share of Common Stock</t>
  </si>
  <si>
    <t xml:space="preserve">Net income (loss) per share is computed using the two-class method, by dividing net income (loss) attributable to us by the weighted average number of shares of our outstanding common stock and participating securities outstanding. Our restricted shares contain rights to receive non-forfeitable dividends and therefore are considered to be participating securities and included in the calculations of net income per basic and diluted common share. Undistributed losses are not allocated to unvested restricted shares because the unvested restricted shares are not contractually obligated to share our losses. The impact on earnings per share of the participating securities under the two-class method was immaterial. </t>
  </si>
  <si>
    <t>Fair Value Measurement</t>
  </si>
  <si>
    <t>Fair value is defined as the price that would be received to sell an asset or paid to transfer a liability in the principal market (or most advantageous market, in the absence of a principal market) for the asset or liability in an orderly transaction between market participants as of the measurement date. We maximize the use of observable inputs and minimize the use of unobservable inputs in measuring fair value and establish a three-level fair value hierarchy that prioritizes the inputs used to measure fair value. The three levels of inputs used to measure fair value are as follows: • Level 1 — Observable inputs such as quoted prices in active markets for identical assets or liabilities; • Level 2 — Observable market-based inputs or observable inputs that are corroborated by market data; and • Level 3 — Unobservable inputs that are supported by little or no market activity and that are significant to the fair value of the assets or liabilities. We classify items within Level 1 if quoted prices are available in active markets. Our Level 1 items mainly are money market funds purchased from two major financial institutions. As of June 29, 2018 , these money market funds were valued at $1.00 net asset value per share by these financial institutions. We classify items in Level 2 if the observable inputs to quoted market prices, benchmark yields, reported trades, broker/dealer quotes or alternative pricing sources are available with reasonable levels of price transparency. Our bank certificates of deposit and foreign exchange forward contracts are classified within Level 2. Foreign currency forward contracts are measured at fair value using observable foreign currency exchange rates. The assets and liabilities related to our foreign currency forward contracts were not material as of June 29, 2018 and June 30, 2017 . We did not have any recurring assets or liabilities that were valued using significant unobservable inputs. Our policy is to recognize asset or liability transfers among Level 1, Level 2 and Level 3 as of the actual date of the events or change in circumstances that caused the transfer. During fiscal 2018, 2017 and 2016 , we had no transfers between levels of the fair value hierarchy of our assets or liabilities measured at fair value.</t>
  </si>
  <si>
    <t>The Company and Summary of Significant Accounting Policies (Tables)</t>
  </si>
  <si>
    <t>The useful lives of the assets are generally as follows: Buildings 40 years Leasehold improvements 2 to 10 years Software 3 to 5 years Machinery and equipment 2 to 5 years Our property, plant and equipment, net are summarized below: (In thousands) June 29, June 30, Land $ 710 $ 710 Buildings and leasehold improvements 11,597 11,442 Software 15,498 14,803 Machinery and equipment 48,076 43,174 75,881 70,129 Less accumulated depreciation and amortization (58,702 ) (53,723 ) $ 17,179 $ 16,406</t>
  </si>
  <si>
    <t>Schedule of Net Foreign Exchange Loss</t>
  </si>
  <si>
    <t>Net foreign exchange gain (loss) recorded in our consolidated statements of operations during fiscal 2018, 2017 and 2016 was as follows: Fiscal Year (In thousands) 2018 2017 2016 Amount included in costs of revenues $ 402 $ (847 ) $ (556 ) Amount included in other (expense) income (188 ) 135 (1,245 ) Total foreign exchange gain (loss), net $ 214 $ (712 ) $ (1,801 )</t>
  </si>
  <si>
    <t>Accumulated Other Comprehensive Loss (Tables)</t>
  </si>
  <si>
    <t>Schedule of Accumulated Other Comprehensive Income (Loss)</t>
  </si>
  <si>
    <t>The changes in components of our accumulated other comprehensive loss during fiscal 2018, 2017 and 2016 were as follows: (In thousands) Foreign Currency Translation Adjustment (“CTA”) Hedging Derivatives Total Accumulated Other Comprehensive Income (Loss) Balance as of July 3, 2015 $ (8,669 ) $ 41 $ (8,628 ) Other comprehensive loss before reclassification (2,488 ) — (2,488 ) Less: reclassification for amounts included in net loss — (41 ) (41 ) Balance as of July 1, 2016 (11,157 ) — (11,157 ) Other comprehensive loss before reclassification (279 ) — (279 ) Less: reclassification for amounts included in net loss (349 ) — (349 ) Balance as of June 30, 2017 (11,785 ) — (11,785 ) Other comprehensive loss (820 ) — (820 ) Balance as of June 29, 2018 $ (12,605 ) $ — $ (12,605 )</t>
  </si>
  <si>
    <t>Reclassification out of Accumulated Other Comprehensive Income</t>
  </si>
  <si>
    <t>In fiscal 2018, 2017 and 2016 , the realized gain (loss) reclassified out of accumulated other comprehensive loss was included in the following line item locations in our consolidated statements of operations: Fiscal Year (In thousands) 2018 2017 2016 Revenues $ — $ — $ — Cost of revenues — — 41 Other income — 349 — $ — $ 349 $ 41</t>
  </si>
  <si>
    <t>Net Loss per Share of Common Stock (Tables)</t>
  </si>
  <si>
    <t>Schedule of Earnings Per Share, Basic and Diluted</t>
  </si>
  <si>
    <t>The following table presents the computation of basic and diluted net income (loss) per share attributable to our common stockholders: Fiscal Year (In thousands, except per share amounts) 2018 2017 2016 Numerator: Net income (loss) attributable to Aviat Networks $ 1,845 $ (823 ) $ (29,907 ) Denominator: Weighted average shares outstanding, basic 5,336 5,292 5,238 Effect of potentially dilutive equivalent shares 311 — — Weighted average shares outstanding, diluted 5,647 5,292 5,238 Net income (loss) per share of common stock outstanding: Basic $ 0.35 $ (0.16 ) $ (5.71 ) Diluted $ 0.33 $ (0.16 ) $ (5.71 )</t>
  </si>
  <si>
    <t>Schedule of Antidilutive Securities Excluded from Computation of Earnings Per Share</t>
  </si>
  <si>
    <t>The following table summarizes the weighted-average equity awards that were excluded from the diluted net income (loss) per share calculations since they were antidilutive : Fiscal Year (In thousands) 2018 2017 2016 Stock options 270 410 538 Restricted stock units and performance stock units — 403 258 Total shares of common stock excluded 270 813 796</t>
  </si>
  <si>
    <t>Balance Sheet Components (Tables)</t>
  </si>
  <si>
    <t>Schedule of Cash, Cash Equivalents and Restricted Cash</t>
  </si>
  <si>
    <t>The following table provides a summary of cash, cash equivalents, and restricted cash reported within the Consolidated Balance Sheets that reconciles to the corresponding amount in the Consolidated Statements of Cash Flows: (In thousands) June 29, June 30, Cash and cash equivalents $ 37,425 $ 35,658 Restricted cash 3 541 Restricted cash included in Other assets 336 370 Total cash, cash equivalents, and restricted cash in the Statements of Cash Flows $ 37,764 $ 36,569</t>
  </si>
  <si>
    <t>Schedule of Accounts Receivable</t>
  </si>
  <si>
    <t>Our net accounts receivable is summarized below: (In thousands) June 29, June 30, Accounts receivable $ 44,656 $ 49,864 Less: allowances for collection losses (1,588 ) (3,919 ) Total accounts receivable, net $ 43,068 $ 45,945</t>
  </si>
  <si>
    <t>Schedule of Inventories</t>
  </si>
  <si>
    <t>Our inventories are summarized below: (In thousands) June 29, June 30, Finished products $ 15,496 $ 16,619 Work in process 3,246 3,088 Raw materials and supplies 2,548 2,087 Total inventories $ 21,290 $ 21,794 Deferred cost of revenue included within finished goods $ 3,667 $ 7,120 Consigned inventories included within raw materials $ 1,492 $ 1,268</t>
  </si>
  <si>
    <t>Schedule of Adjustments to Inventory</t>
  </si>
  <si>
    <t>During fiscal 2018, 2017 and 2016 , we recorded charges to adjust our inventory and customer service inventory due to excess and obsolete inventory resulting from lower sales forecast, product transitioning or discontinuance. Such (recovery) charges incurred during fiscal 2018, 2017 and 2016 were classified in cost of product sales as follows: Fiscal Year (In thousands) 2018 2017 2016 Excess and obsolete inventory (recovery) charges $ (443 ) $ 39 $ 9,175 Customer service inventory write-downs 807 1,098 693 $ 364 $ 1,137 $ 9,868 As % of revenue 0.2 % 0.5 % 3.7 %</t>
  </si>
  <si>
    <t>Schedule of Accrued Expenses</t>
  </si>
  <si>
    <t>Our accrued expenses are summarized below: (In thousands) June 29, June 30, Accrued compensation and benefits $ 8,574 $ 8,317 Accrued agent commissions 1,774 1,911 Accrued warranties 3,196 3,056 Other 12,320 8,649 $ 25,864 $ 21,933</t>
  </si>
  <si>
    <t>Schedule of Product Warranty Liability</t>
  </si>
  <si>
    <t>Changes in our warranty liability, which is included as a component of accrued expenses in the consolidated balance sheets were as follows: Fiscal Year (In thousands) 2018 2017 2016 Balance as of the beginning of the fiscal year $ 3,056 $ 3,944 $ 4,221 Warranty provision recorded during the period 2,529 1,604 3,462 Consumption during the period (2,389 ) (2,492 ) (3,739 ) Balance as of the end of the period $ 3,196 $ 3,056 $ 3,944</t>
  </si>
  <si>
    <t>Schedule Advanced payments and Unearned Income</t>
  </si>
  <si>
    <t>Our advanced payments and unearned income are summarized below: (In thousands) June 29, June 30, Advanced payments $ 7,151 $ 8,760 Unearned income 12,149 11,244 $ 19,300 $ 20,004</t>
  </si>
  <si>
    <t>Fair Value Measurements Of Assets And Liabilities (Tables)</t>
  </si>
  <si>
    <t>Fair Value, by Balance Sheet Grouping</t>
  </si>
  <si>
    <t>The carrying amounts, estimated fair values and valuation input levels of our assets and liabilities that are measured at fair value on a recurring basis as of June 29, 2018 and June 30, 2017 were as follows: June 29, 2018 June 30, 2017 (In thousands) Carrying Amount Fair Value Carrying Amount Fair Value Valuation Inputs Assets: Cash and cash equivalents: Money market funds $ 13,871 $ 13,871 $ 22,059 $ 22,059 Level 1 Bank certificates of deposit $ 1,645 $ 1,645 $ 66 $ 66 Level 2 Short-term investments: Bank certificates of deposit $ — $ — $ 264 $ 264 Level 2 Other current assets: Foreign exchange forward contracts $ — $ — $ — $ — Level 2 Liabilities: Other accrued expenses: Foreign exchange forward contracts $ 158 $ 158 $ 5 $ 5 Level 2</t>
  </si>
  <si>
    <t>Restructuring Activities (Tables)</t>
  </si>
  <si>
    <t>Schedule of Restructuring and Related Costs</t>
  </si>
  <si>
    <t>The following tables summarize our restructuring related activities during fiscal year 2018, 2017 and 2016 : (In thousands) Severance and Benefits Fiscal 2018-2019 Plan Fiscal Fiscal Fiscal 2013-2014 Plan Total Balance as of July 3, 2015 $ — $ — $ 650 $ 106 $ 756 Charges, net — 2,210 344 (6 ) 2,548 Cash payments — (698 ) (637 ) (32 ) (1,367 ) Balance as of July 1, 2016 — 1,512 357 68 1,937 Charges, net — 345 36 — 381 Cash payments — (1,542 ) (294 ) (4 ) (1,840 ) Balance as of June 30, 2017 — 315 99 64 478 Charges, net 1,532 (5 ) — — 1,527 Cash payments — (295 ) (66 ) — (361 ) Foreign current translation gain (loss) — (1 ) 3 — 2 Balance as of June 29, 2018 $ 1,532 $ 14 $ 36 $ 64 $ 1,646 (In thousands) Facilities and Other Fiscal 2015-2016 Plan Fiscal 2014-2015 Plan Fiscal 2013-2014 Plan Total Balance as of July 3, 2015 $ 633 $ 790 $ 2,331 $ 3,754 Charges, net (62 ) 77 (108 ) (93 ) Cash payments (21 ) (584 ) (1,373 ) (1,978 ) Non-cash adjustments — 299 896 1,195 Balance as of July 1, 2016 550 582 1,746 2,878 Charges, net — 162 46 208 Cash payments 13 (576 ) (1,287 ) (1,850 ) Balance as of June 30, 2017 563 168 505 1,236 Charges, net (253 ) 1 4 (248 ) Cash payments (63 ) (169 ) (509 ) (741 ) Foreign current translation gain 19 — — 19 Balance as of June 29, 2018 $ 266 $ — $ — $ 266</t>
  </si>
  <si>
    <t>Stockholders Equity (Tables)</t>
  </si>
  <si>
    <t>Schedule of Compensation Expense for Share-based Compensation Awards</t>
  </si>
  <si>
    <t>Total following table presents the compensation expense for share-based awards included in our consolidated statements of operations for fiscal 2018, 2017 and 2016 : Fiscal Year (In thousands) 2018 2017 2016 By Expense Category: Cost of product sales and services $ 201 $ 208 $ 154 Research and development 147 138 110 Selling and administrative 2,009 1,765 1,572 Total share-based compensation expense $ 2,357 $ 2,111 $ 1,836 By Types of Award: Options $ 139 $ 260 $ 837 Restricted stock awards and units 1,696 1,473 933 Performance share awards and units and market-based stock units 522 378 66 Total share-based compensation expense $ 2,357 $ 2,111 $ 1,836 The following table summarizes the unamortized compensation expense and the remaining years over which such expense would be expected to be recognized, on a weighted-average basis, by type of award: June 29, 2018 Unamortized Expense Weighted Average Remaining Recognition Period (In thousands) (Years) Options $ 12 0.09 Restricted stock awards and units $ 1,204 0.90 Performance share awards and units and market-based stock units $ 374 0.77</t>
  </si>
  <si>
    <t>Schedule of Stock Options Activities</t>
  </si>
  <si>
    <t>A summary of the combined stock option activity under our equity plans during fiscal 2018 is as follows: Shares Weighted Average Exercise Price Weighted Average Remaining Contractual Life Aggregate Intrinsic Value (Years) (In thousands) Options outstanding as of June 30, 2017 372,705 $ 28.39 2.72 $ 167 Granted — N/A Exercised (191 ) $ 14.88 Forfeited (113 ) $ 14.88 Expired (36,216 ) $ 51.69 Options outstanding as of June 29, 2018 336,185 $ 25.90 1.94 $ 81 Options vested and expected to vest as of June 29, 2018 336,185 $ 25.90 1.94 $ 81 Options exercisable as of June 29, 2018 332,753 $ 26.00 1.92 $ 77</t>
  </si>
  <si>
    <t>Schedule of Stock Options Valuation Assumptions</t>
  </si>
  <si>
    <t>Stock Options Outstanding and Exercisable</t>
  </si>
  <si>
    <t>The following summarizes all of our stock options outstanding and exercisable as of June 29, 2018 : Options Outstanding Options Exercisable Actual Range of Exercise Prices Number Outstanding Weighted Average Remaining Contractual Life Weighted Average Exercise Price Number Exercisable Weighted Average Exercise Price (Years) $14.88 — $15.60 82,008 3.60 $ 15.24 78,576 $ 15.24 $20.64 — $26.28 57,455 1.69 $ 25.68 57,455 $ 25.68 $27.36 — $28.44 68,970 0.58 $ 28.05 68,970 $ 28.05 $29.40 — $30.72 25,161 1.38 $ 30.71 25,161 $ 30.71 $31.20 — $31.20 74,462 2.20 $ 31.20 74,462 $ 31.20 $32.52 — $43.44 28,129 0.73 $ 33.34 28,129 $ 33.34 $14.88 — $43.44 336,185 1.94 $ 25.90 332,753 $ 26.00</t>
  </si>
  <si>
    <t>Additional Information of Stock Options</t>
  </si>
  <si>
    <t>Additional information related to our stock options is summarized below: Fiscal Year (In thousands) 2018 2017 2016 Intrinsic value of options exercised $ 1 $ 3 $ — Fair value of options vested $ 140 $ 654 $ 1,395</t>
  </si>
  <si>
    <t>Status of Restricted Stock</t>
  </si>
  <si>
    <t>A summary of the status of our restricted stock as of June 29, 2018 and changes during fiscal 2018 is as follows: Shares Weighted Average Grant Date Fair Value Restricted stock outstanding as of June 30, 2017 379,015 $ 10.91 Granted 23,775 $ 15.50 Vested and released (32,650 ) $ 13.61 Forfeited (6,963 ) $ 11.16 Restricted stock outstanding as of June 29, 2018 363,177 $ 10.96</t>
  </si>
  <si>
    <t>Schedule of Market Condition Award Valuation Assumptions</t>
  </si>
  <si>
    <t>A summary of the significant weighted average assumptions we used in the Monte Carlo simulation model is as follows: Fiscal Year 2018 2017 2016 Expected Dividends N/A — % — % Expected volatility N/A 58.1 % 52.4 % Risk-free interest rate N/A 1.20 % 1.21 % Weighted average grant date fair value per share granted N/A $ 6.83 $ 2.56</t>
  </si>
  <si>
    <t>Status of Performance-based Shares</t>
  </si>
  <si>
    <t>A summary of the status of our performance shares awards and units as of June 29, 2018 and changes during fiscal 2018 is as follows: Shares Weighted Average Grant Date Fair Value Performance share awards and units outstanding as of June 30, 2017 72,941 $ 9.18 Granted — N/A Forfeited — N/A Performance share awards and units outstanding as of June 29, 2018 72,941 $ 9.18 A summary of the status of our market-based stock units as of June 29, 2018 and changes during fiscal 2018 is as follows: Shares Weighted Average Grant Date Fair Value Market-based stock units outstanding as of June 30, 2017 143,324 $ 4.05 Granted — $ — Forfeited (47,235 ) $ 2.70 Market-based stock units outstanding as of June 29, 2018 96,089 $ 3.55</t>
  </si>
  <si>
    <t>Segment and Geographic Information (Tables)</t>
  </si>
  <si>
    <t>Reconciliation of Revenue from Segments to Consolidated</t>
  </si>
  <si>
    <t>Revenue by region for 2018, 2017 and 2016 were as follows: Fiscal Year (In thousands) 2018 2017 2016 North America $ 131,078 $ 132,078 $ 125,482 Africa and Middle East 58,459 60,150 82,742 Europe and Russia 18,205 14,128 20,539 Latin America and Asia Pacific 34,764 35,518 39,927 Total Revenue $ 242,506 $ 241,874 $ 268,690</t>
  </si>
  <si>
    <t>Revenue by Country</t>
  </si>
  <si>
    <t>Revenue by country comprising more than 5% of our total revenue for fiscal 2018, 2017 and 2016 were as follows: (In thousands, except percentages) Revenue % of Total Revenue Fiscal 2018: United States $ 128,269 52.9 % South Africa $ 13,929 5.7 % Philippines $ 13,838 5.7 % Fiscal 2017: United States $ 127,889 52.9 % Nigeria $ 18,147 7.5 % Philippines $ 13,733 5.7 % Fiscal 2016: United States $ 121,283 45.1 % Nigeria $ 28,862 10.7 %</t>
  </si>
  <si>
    <t>Schedule of Long-Lived Assets by Country</t>
  </si>
  <si>
    <t>Our long-lived assets, consisting primarily of property, plant and equipment, by geographic areas based on the physical location of the assets as of June 29, 2018 and June 30, 2017 were as follows: (In thousands) June 29, June 30, United States $ 5,084 $ 5,854 United Kingdom 2,708 2,727 New Zealand 7,747 6,310 Other countries 1,640 1,515 Total $ 17,179 $ 16,406</t>
  </si>
  <si>
    <t>Divestiture (Tables)</t>
  </si>
  <si>
    <t>Summary Results of Operations for the WiMax Business</t>
  </si>
  <si>
    <t>Summary results of operations for the WiMAX business were as follows: Fiscal Year (In thousands) 2018 2017 2016 Income from operations of WiMAX $ — $ — $ 652 Income taxes — — (111 ) Income from discontinued operations, net of tax $ — $ — $ 541</t>
  </si>
  <si>
    <t>Income Taxes (Tables)</t>
  </si>
  <si>
    <t>Schedule of Income before Income Tax, Domestic and Foreign</t>
  </si>
  <si>
    <t>oss) from continuing operations before provision for income taxes during fiscal year 2018, 2017 and 2016 consisted of the following: Fiscal Year (In thousands) 2018 2017 2016 United States $ 7,718 $ 10,979 $ (4,248 ) Foreign (6,452 ) (11,584 ) (24,295 ) Total income (loss) from continuing operations before income taxes $ 1,266 $ (605 ) $ (28,543 )</t>
  </si>
  <si>
    <t>Schedule of Components of Income Tax Expense (Benefit)</t>
  </si>
  <si>
    <t>income taxes from continuing operations for fiscal year 2018, 2017 and 2016 were summarized as follows: Fiscal Year (In thousands) 2018 2017 2016 Current provision (benefit): Federal $ — $ (14 ) $ 131 Foreign 2,043 (52 ) 1,814 State and local 76 7 24 2,119 (59 ) 1,969 Deferred provision (benefit): Federal (3,397 ) 168 (468 ) Foreign 242 (93 ) 134 (3,155 ) 75 (334 ) Total provision for (benefit from) income taxes from continuing operations $ (1,036 ) $ 16 $ 1,635</t>
  </si>
  <si>
    <t>Schedule of Effective Income Tax Rate Reconciliation</t>
  </si>
  <si>
    <t xml:space="preserve"> (benefit from) income taxes from continuing operations differed from the amount computed by applying the federal statutory rate of 28.1% to our income before provision for income taxes as follows: Fiscal Year (In thousands) 2018 2017 2016 Tax provision (benefit) at statutory rate $ 442 $ (196 ) $ (9,990 ) Valuation allowances (53,308 ) (1,346 ) 6,609 Non-deductible expenses 348 628 103 State and local taxes, net of U.S. federal tax benefit 441 358 (134 ) Foreign income taxed at rates less than the U.S. statutory rate 22 2,062 6,019 Dividend from foreign subsidiary — — (1,781 ) Foreign withholding taxes 1,287 1,116 292 Singapore refund (1,325 ) (3,778 ) — Change in uncertain tax positions 508 1,173 437 Impact from tax reform 50,115 — — Other 434 (1 ) 80 Total (benefit from) provision for income taxes $ (1,036 ) $ 16 $ 1,635</t>
  </si>
  <si>
    <t>Schedule of Deferred Tax Assets and Liabilities</t>
  </si>
  <si>
    <t>The components of deferred tax assets and liabilities were as follows: (In thousands) June 29, 2018 June 30, 2017 Deferred tax assets: Inventory $ 2,145 $ 4,390 Accruals and reserves 999 2,611 Bad debts 285 669 Amortization 1,984 1,870 Stock compensation 1,646 2,266 Deferred revenue 1,896 3,127 Unrealized exchange gain/loss 11 3,295 Other 3,335 3,715 Tax credit carryforwards 9,887 15,337 Tax loss carryforwards 123,073 168,115 Total deferred tax assets before valuation allowance 145,261 205,395 Valuation allowance (138,384 ) (197,951 ) Total deferred tax assets 6,877 7,444 Deferred tax liabilities: Branch undistributed earnings reserve 796 990 Depreciation 1,491 1,501 Other 283 456 Total deferred tax liabilities 2,570 2,947 Net deferred tax assets $ 4,307 $ 4,497 As Reported on the Consolidated Balance Sheets Deferred income tax assets $ 5,600 $ 6,178 Deferred income tax liabilities 1,293 1,681 Total net deferred income tax assets $ 4,307 $ 4,497</t>
  </si>
  <si>
    <t>Schedule of Unrecognized Tax Benefits Roll Forward</t>
  </si>
  <si>
    <t>Our unrecognized tax benefit activity for fiscal 2018, 2017 and 2016 was as follows: (In thousands) Amount Unrecognized tax benefit as of July 3, 2015 $ 26,910 Additions for tax positions in current periods 397 Additions for tax positions in prior periods 246 Decreases related to change of foreign exchange rate (515 ) Unrecognized tax benefit as of July 1, 2016 27,038 Additions for tax positions in prior periods 626 Additions for tax positions in current periods 831 Decreases for tax positions in prior periods (9,279 ) Decreases related to change of foreign exchange rate (477 ) Unrecognized tax benefit as of June 30, 2017 18,739 Additions for tax positions in prior periods 509 Additions for tax positions in current periods 349 Decreases for tax positions in prior periods (3,481 ) Decreases related to change of foreign exchange rate 31 Unrecognized tax benefit as of June 29, 2018 $ 16,147</t>
  </si>
  <si>
    <t>Commitments and Contingencies (Tables)</t>
  </si>
  <si>
    <t>Schedule of Future Minimum Lease Payments Under All Non-cancelable Operating Leases</t>
  </si>
  <si>
    <t>As of June 29, 2018 , our future minimum lease payments under all non-cancelable operating leases with an initial lease term in excess of one year were as follows: Fiscal Years Amount (In thousands) 2019 $ 1,878 2020 1,232 2021 938 2022 208 2023 150 Thereafter 1,873 Total $ 6,279</t>
  </si>
  <si>
    <t>Quarterly Financial Data (Unaudited) (Tables)</t>
  </si>
  <si>
    <t>Schedule of Quarterly Financial Information</t>
  </si>
  <si>
    <t>Summarized quarterly data for fiscal 2018 and 2017 were as follows: (In thousands, except per share amounts) Q1 Q2 Q3 Q4 Fiscal 2018 Revenue $ 56,182 $ 61,723 $ 62,093 $ 62,508 Gross margin 17,296 21,890 18,132 23,185 Operating (loss) income (1,226 ) 2,894 (1,365 ) 1,014 Net (loss) income (565 ) 5,351 (2,390 ) (94 ) Net (loss) income attributable to Aviat Networks (657 ) 5,071 (2,623 ) 54 Per share data: Basic net (loss) income per common share $ (0.12 ) $ 0.95 $ (0.49 ) $ 0.01 Diluted net (loss) income per common share (0.12 ) 0.90 (0.49 ) 0.01 (In thousands, except per share amounts) Q1 Q2 Q3 Q4 Fiscal 2017 Revenue $ 58,207 $ 68,536 $ 58,700 $ 56,431 Gross margin 17,365 21,116 17,732 19,259 Operating (loss) income (2,925 ) 2,513 73 (646 ) Net (loss) income (601 ) 1,722 (330 ) (1,412 ) Net (loss) income attributable to Aviat Networks (629 ) 1,678 (399 ) (1,473 ) Per share data: Basic net (loss) income per common share $ (0.12 ) $ 0.32 $ (0.08 ) $ (0.28 ) Diluted net (loss) income per common share (0.12 ) 0.31 (0.08 ) (0.28 ) _______________________</t>
  </si>
  <si>
    <t>Schedule of Certain Charges, Expenses and Loss (Income) from Discontinued Operations</t>
  </si>
  <si>
    <t>The following tables summarize items included in our results of operations for each of the fiscal quarters presented: (In thousands) Q1 Q2 Q3 Q4 Fiscal 2018 Restructuring charges $ 2 $ (252 ) $ (2 ) $ 1,531 Nigeria foreign exchange loss on dividend receivable 1 136 51 — WTM inventory recovery (9 ) (181 ) (127 ) (195 ) Strategic alternative costs 394 483 43 — AMT credit related to valuation allowance release — (3,303 ) — — Tax refund from Inland Revenue Authority of Singapore (1,322 ) — — — (In thousands) Q1 Q2 Q3 Q4 Fiscal 2017 Restructuring charges $ 160 $ 72 $ 111 $ 246 Nigeria foreign exchange loss (gain) on dividend receivable 210 (2 ) 10 (5 ) WTM inventory recovery — (83 ) (48 ) (45 ) Performance bond expense — 365 — — Gain on liquidation of subsidiary — — (349 ) — Tax refund from Inland Revenue Authority of Singapore (3,741 ) — — —</t>
  </si>
  <si>
    <t>The Company and Summary of Significant Accounting Policies (Details) $ / shares in Units, $ in Thousands</t>
  </si>
  <si>
    <t>Jun. 30, 2018USD ($)</t>
  </si>
  <si>
    <t>Jun. 14, 2016$ / shares</t>
  </si>
  <si>
    <t>Jun. 29, 2018USD ($)$ / sharesshares</t>
  </si>
  <si>
    <t>Mar. 30, 2018USD ($)</t>
  </si>
  <si>
    <t>Dec. 29, 2017USD ($)</t>
  </si>
  <si>
    <t>Sep. 29, 2017USD ($)</t>
  </si>
  <si>
    <t>Jun. 30, 2017USD ($)$ / sharesshares</t>
  </si>
  <si>
    <t>Mar. 31, 2017USD ($)</t>
  </si>
  <si>
    <t>Dec. 30, 2016USD ($)</t>
  </si>
  <si>
    <t>Sep. 30, 2016USD ($)</t>
  </si>
  <si>
    <t>Jun. 29, 2018USD ($)customerManufacturers$ / sharesshares</t>
  </si>
  <si>
    <t>Jun. 30, 2017USD ($)customer$ / sharesshares</t>
  </si>
  <si>
    <t>Jul. 01, 2016USD ($)customer</t>
  </si>
  <si>
    <t>Sep. 06, 2016$ / shares</t>
  </si>
  <si>
    <t>Concentration Risk [Line Items]</t>
  </si>
  <si>
    <t>Revenues</t>
  </si>
  <si>
    <t>Fiscal period duration</t>
  </si>
  <si>
    <t>364 days</t>
  </si>
  <si>
    <t>371 days</t>
  </si>
  <si>
    <t>Reverse stock split conversion ratio</t>
  </si>
  <si>
    <t>Common stock shares authorized | shares</t>
  </si>
  <si>
    <t>Common stock par value (in dollars per share) | $ / shares</t>
  </si>
  <si>
    <t>Total foreign exchange gain (loss), net</t>
  </si>
  <si>
    <t>Retirement plan expense</t>
  </si>
  <si>
    <t>Retained Earnings (Accumulated Deficit)</t>
  </si>
  <si>
    <t>Number of manufacturers | Manufacturers</t>
  </si>
  <si>
    <t>Minimum</t>
  </si>
  <si>
    <t>Product warranty period</t>
  </si>
  <si>
    <t>1 year</t>
  </si>
  <si>
    <t>Maximum</t>
  </si>
  <si>
    <t>3 years</t>
  </si>
  <si>
    <t>Customer Concentration Risk | Total Revenue | Mobile Telephone Networks</t>
  </si>
  <si>
    <t>Number of customers | customer</t>
  </si>
  <si>
    <t>Concentration risk, percentage</t>
  </si>
  <si>
    <t>13.00%</t>
  </si>
  <si>
    <t>14.00%</t>
  </si>
  <si>
    <t>18.00%</t>
  </si>
  <si>
    <t>Customer Concentration Risk | Accounts Receivable | Mobile Telephone Networks</t>
  </si>
  <si>
    <t>26.00%</t>
  </si>
  <si>
    <t>South Africa</t>
  </si>
  <si>
    <t>Ownership percentage by parent</t>
  </si>
  <si>
    <t>51.00%</t>
  </si>
  <si>
    <t>Amount included in costs of revenues</t>
  </si>
  <si>
    <t>Amount included in other (expense) income</t>
  </si>
  <si>
    <t>Forecast | Accounting Standards Update 2014-09 | Minimum</t>
  </si>
  <si>
    <t>Forecast | Accounting Standards Update 2014-09 | Maximum</t>
  </si>
  <si>
    <t>Forecast | Accounting Standards Update 2014-09 | Sales commissions | Minimum</t>
  </si>
  <si>
    <t>Forecast | Accounting Standards Update 2014-09 | Sales commissions | Maximum</t>
  </si>
  <si>
    <t>Bill and Hold Sales | Forecast | Accounting Standards Update 2014-09 | Minimum</t>
  </si>
  <si>
    <t>Bill and Hold Sales | Forecast | Accounting Standards Update 2014-09 | Maximum</t>
  </si>
  <si>
    <t>Bill and Hold Sales, Costs of Products and Taxes | Forecast | Accounting Standards Update 2014-09 | Minimum</t>
  </si>
  <si>
    <t>Bill and Hold Sales, Costs of Products and Taxes | Forecast | Accounting Standards Update 2014-09 | Maximum</t>
  </si>
  <si>
    <t>Professional Services Revenue | Forecast | Accounting Standards Update 2014-09 | Minimum</t>
  </si>
  <si>
    <t>Professional Services Revenue | Forecast | Accounting Standards Update 2014-09 | Maximum</t>
  </si>
  <si>
    <t>Professional Services, Costs of Services and Taxes | Forecast | Accounting Standards Update 2014-09 | Minimum</t>
  </si>
  <si>
    <t>Professional Services, Costs of Services and Taxes | Forecast | Accounting Standards Update 2014-09 | Maximum</t>
  </si>
  <si>
    <t>Transfer of Control Price Variability | Forecast | Accounting Standards Update 2014-09 | Minimum</t>
  </si>
  <si>
    <t>Transfer of Control Price Variability | Forecast | Accounting Standards Update 2014-09 | Maximum</t>
  </si>
  <si>
    <t>Transfer of Control, Cost of Revenues and Taxes | Forecast | Accounting Standards Update 2014-09 | Minimum</t>
  </si>
  <si>
    <t>Transfer of Control, Cost of Revenues and Taxes | Forecast | Accounting Standards Update 2014-09 | Maximum</t>
  </si>
  <si>
    <t>Software Revenue | Forecast | Accounting Standards Update 2014-09</t>
  </si>
  <si>
    <t>The Company and Summary of Significant Accounting Policies Property, Plant and Equipment (Details)</t>
  </si>
  <si>
    <t>Buildings</t>
  </si>
  <si>
    <t>Property, Plant and Equipment [Line Items]</t>
  </si>
  <si>
    <t>Useful life</t>
  </si>
  <si>
    <t>40 years</t>
  </si>
  <si>
    <t>Leasehold improvements | Minimum</t>
  </si>
  <si>
    <t>2 years</t>
  </si>
  <si>
    <t>Leasehold improvements | Maximum</t>
  </si>
  <si>
    <t>10 years</t>
  </si>
  <si>
    <t>Software | Minimum</t>
  </si>
  <si>
    <t>Software | Maximum</t>
  </si>
  <si>
    <t>5 years</t>
  </si>
  <si>
    <t>Machinery and equipment | Minimum</t>
  </si>
  <si>
    <t>Machinery and equipment | Maximum</t>
  </si>
  <si>
    <t>Accumulated Other Comprehensive Loss (Details) - USD ($) $ in Thousands</t>
  </si>
  <si>
    <t>AOCI Including Portion Attributable to Noncontrolling Interest, Net of Tax [Roll Forward]</t>
  </si>
  <si>
    <t>Balance at beginning of period</t>
  </si>
  <si>
    <t>Balance at end of period</t>
  </si>
  <si>
    <t>Total Accumulated Other Comprehensive Income (Loss)</t>
  </si>
  <si>
    <t>Other comprehensive loss before reclassification</t>
  </si>
  <si>
    <t>Less: reclassification for amounts included in net loss</t>
  </si>
  <si>
    <t>Foreign Currency Translation Adjustment (“CTA”)</t>
  </si>
  <si>
    <t>Hedging Derivatives</t>
  </si>
  <si>
    <t>Accumulated Other Comprehensive Loss (Reclassification out of AOCI) (Details) - USD ($) $ in Thousands</t>
  </si>
  <si>
    <t>3 Months Ended</t>
  </si>
  <si>
    <t>Mar. 30, 2018</t>
  </si>
  <si>
    <t>Sep. 29, 2017</t>
  </si>
  <si>
    <t>Mar. 31, 2017</t>
  </si>
  <si>
    <t>Dec. 30, 2016</t>
  </si>
  <si>
    <t>Sep. 30, 2016</t>
  </si>
  <si>
    <t>Reclassification Adjustment out of Accumulated Other Comprehensive Income [Line Items]</t>
  </si>
  <si>
    <t>Cost of revenues</t>
  </si>
  <si>
    <t>Reclassification out of AOCI</t>
  </si>
  <si>
    <t>Net Loss per Share of Common Stock (Earnings Per Share, Basic and Diluted) (Details) - USD ($) $ / shares in Units, shares in Thousands, $ in Thousands</t>
  </si>
  <si>
    <t>Net (loss) income attributable to Aviat Networks</t>
  </si>
  <si>
    <t>Weighted Average Number Diluted Shares Outstanding Adjustment</t>
  </si>
  <si>
    <t>Weighted Average Number of Shares Outstanding, Diluted</t>
  </si>
  <si>
    <t>Basic net (loss) income per common share</t>
  </si>
  <si>
    <t>Diluted net (loss) income per common share</t>
  </si>
  <si>
    <t>Net Loss per Share of Common Stock (Schedule of Common Stock Excluded Because they were Antidilutive) (Details) - shares shares in Thousands</t>
  </si>
  <si>
    <t>Antidilutive Securities Excluded from Computation of Earnings Per Share [Line Items]</t>
  </si>
  <si>
    <t>Total potential shares of common stock excluded</t>
  </si>
  <si>
    <t>Stock options</t>
  </si>
  <si>
    <t>Restricted stock units and performance stock units</t>
  </si>
  <si>
    <t>Balance Sheet Components (Cash, Cash Equivalents and Restricted Cash) (Details) - USD ($) $ in Thousands</t>
  </si>
  <si>
    <t>Jul. 03, 2015</t>
  </si>
  <si>
    <t>Cash and Cash Equivalents [Abstract]</t>
  </si>
  <si>
    <t>Restricted cash included in Other assets</t>
  </si>
  <si>
    <t>Total cash, cash equivalents, and restricted cash in the Statements of Cash Flows</t>
  </si>
  <si>
    <t>Balance Sheet Components (Receivables) (Details) - USD ($) $ in Thousands</t>
  </si>
  <si>
    <t>Less: allowances for collection losses</t>
  </si>
  <si>
    <t>Balance Sheet Components (Inventories) (Details) - USD ($) $ in Thousands</t>
  </si>
  <si>
    <t>Finished products</t>
  </si>
  <si>
    <t>Work in process</t>
  </si>
  <si>
    <t>Raw materials and supplies</t>
  </si>
  <si>
    <t>Total inventories</t>
  </si>
  <si>
    <t>Deferred cost of revenue included within finished goods</t>
  </si>
  <si>
    <t>Consigned inventories included within raw materials</t>
  </si>
  <si>
    <t>Balance Sheet Components (Inventory Adjustments) (Details) - USD ($) $ in Thousands</t>
  </si>
  <si>
    <t>Excess and obsolete inventory (recovery) charges</t>
  </si>
  <si>
    <t>Customer service inventory write-downs</t>
  </si>
  <si>
    <t>As % of revenue</t>
  </si>
  <si>
    <t>0.20%</t>
  </si>
  <si>
    <t>0.50%</t>
  </si>
  <si>
    <t>3.70%</t>
  </si>
  <si>
    <t>Balance Sheet Components (Property Plant and Equipment) (Details) - USD ($) $ in Thousands</t>
  </si>
  <si>
    <t>Property, plant and equipment, gross</t>
  </si>
  <si>
    <t>Less accumulated depreciation and amortization</t>
  </si>
  <si>
    <t>Land</t>
  </si>
  <si>
    <t>Buildings and leasehold improvements</t>
  </si>
  <si>
    <t>Software</t>
  </si>
  <si>
    <t>Machinery and equipment</t>
  </si>
  <si>
    <t>Balance Sheet Components (Narrative) (Details) - USD ($) $ in Thousands</t>
  </si>
  <si>
    <t>Balance Sheet Components (Accrued Expenses) (Details) - USD ($) $ in Thousands</t>
  </si>
  <si>
    <t>Payables and Accruals [Abstract]</t>
  </si>
  <si>
    <t>Accrued compensation and benefits</t>
  </si>
  <si>
    <t>Accrued agent commissions</t>
  </si>
  <si>
    <t>Accrued warranties</t>
  </si>
  <si>
    <t>Other</t>
  </si>
  <si>
    <t>Balance Sheet Components (Accrued Warranties) (Details) - USD ($) $ in Thousands</t>
  </si>
  <si>
    <t>Movement in Standard and Extended Product Warranty, Increase (Decrease) [Roll Forward]</t>
  </si>
  <si>
    <t>Balance as of the beginning of the fiscal year</t>
  </si>
  <si>
    <t>Warranty provision recorded during the period</t>
  </si>
  <si>
    <t>Consumption during the period</t>
  </si>
  <si>
    <t>Balance as of the end of the period</t>
  </si>
  <si>
    <t>Balance Sheet Components (Advanced Payments and Unearned Income) (Details) - USD ($) $ in Thousands</t>
  </si>
  <si>
    <t>Deferred Revenue and Credits [Abstract]</t>
  </si>
  <si>
    <t>Advanced payments</t>
  </si>
  <si>
    <t>Fair Value Measurements Of Assets And Liabilities (Details) $ / shares in Units, $ in Thousands</t>
  </si>
  <si>
    <t>Jun. 29, 2018USD ($)institution$ / shares</t>
  </si>
  <si>
    <t>Jun. 30, 2017USD ($)</t>
  </si>
  <si>
    <t>Fair Value, Balance Sheet Grouping, Financial Statement Captions [Line Items]</t>
  </si>
  <si>
    <t>Number of financial institutions company purchased money market funds from | institution</t>
  </si>
  <si>
    <t>Level 1 | Money market funds</t>
  </si>
  <si>
    <t>Money Market, net asset value, per share | $ / shares</t>
  </si>
  <si>
    <t>Recurring | Level 1 | Carrying Amount | Money market funds</t>
  </si>
  <si>
    <t>Recurring | Level 1 | Fair Value | Money market funds</t>
  </si>
  <si>
    <t>Recurring | Level 2 | Carrying Amount</t>
  </si>
  <si>
    <t>Foreign exchange forward contracts - assets</t>
  </si>
  <si>
    <t>Foreign exchange forward contracts - liabilities</t>
  </si>
  <si>
    <t>Recurring | Level 2 | Carrying Amount | Bank certificates of deposit</t>
  </si>
  <si>
    <t>Recurring | Level 2 | Fair Value</t>
  </si>
  <si>
    <t>Recurring | Level 2 | Fair Value | Bank certificates of deposit</t>
  </si>
  <si>
    <t>Credit Facility and Debt (Details) - USD ($)</t>
  </si>
  <si>
    <t>Line of Credit Facility [Line Items]</t>
  </si>
  <si>
    <t>Silicon Valley Bank</t>
  </si>
  <si>
    <t>Credit facility, maximum borrowing capacity</t>
  </si>
  <si>
    <t>Weight average interest rate during reporting period</t>
  </si>
  <si>
    <t>5.00%</t>
  </si>
  <si>
    <t>Weighted average interest rate at period end</t>
  </si>
  <si>
    <t>5.50%</t>
  </si>
  <si>
    <t>4.75%</t>
  </si>
  <si>
    <t>Available credit under credit facility</t>
  </si>
  <si>
    <t>Borrowing base, calculated amount</t>
  </si>
  <si>
    <t>Additional spread on applicable rate in event of default</t>
  </si>
  <si>
    <t>Silicon Valley Bank | Letter of Credit</t>
  </si>
  <si>
    <t>Line of credit facility, amount outstanding</t>
  </si>
  <si>
    <t>Silicon Valley Bank | Revolving Credit Facility</t>
  </si>
  <si>
    <t>Prime Rate | Silicon Valley Bank | Maximum</t>
  </si>
  <si>
    <t>Basis spread on variable rate</t>
  </si>
  <si>
    <t>1.50%</t>
  </si>
  <si>
    <t>Prime Rate | Silicon Valley Bank | Minimum</t>
  </si>
  <si>
    <t>LIBOR | Silicon Valley Bank | Minimum</t>
  </si>
  <si>
    <t>2.75%</t>
  </si>
  <si>
    <t>SINGAPORE | LIBOR | Silicon Valley Bank | Minimum</t>
  </si>
  <si>
    <t>2.00%</t>
  </si>
  <si>
    <t>Restructuring Activities (Restructuring Liability) (Details) - USD ($) $ in Thousands</t>
  </si>
  <si>
    <t>1 Months Ended</t>
  </si>
  <si>
    <t>Jan. 31, 2018</t>
  </si>
  <si>
    <t>Restructuring Reserve [Roll Forward]</t>
  </si>
  <si>
    <t>Current portion of restructuring liabilities</t>
  </si>
  <si>
    <t>Long-term portion of restructuring liabilities</t>
  </si>
  <si>
    <t>Fiscal 2015 - 2016 Plan</t>
  </si>
  <si>
    <t>Non-cash adjustments</t>
  </si>
  <si>
    <t>Severance and Benefits</t>
  </si>
  <si>
    <t>Restructuring liability, beginning of period</t>
  </si>
  <si>
    <t>Charges, net</t>
  </si>
  <si>
    <t>Foreign current translation gain (loss)</t>
  </si>
  <si>
    <t>Cash payments</t>
  </si>
  <si>
    <t>Restructuring liability, end of period</t>
  </si>
  <si>
    <t>Severance and Benefits | Fiscal 2016 - 2017 Plan</t>
  </si>
  <si>
    <t>Severance and Benefits | Fiscal 2015 - 2016 Plan</t>
  </si>
  <si>
    <t>Severance and Benefits | Fiscal 2014-2015 Plan</t>
  </si>
  <si>
    <t>Severance and Benefits | Fiscal 2013-2014 Plan</t>
  </si>
  <si>
    <t>Facilities and Other</t>
  </si>
  <si>
    <t>Lease termination fees</t>
  </si>
  <si>
    <t>Lease termination fees payment period</t>
  </si>
  <si>
    <t>14 months</t>
  </si>
  <si>
    <t>Facilities and Other | Fiscal 2015 - 2016 Plan</t>
  </si>
  <si>
    <t>Facilities and Other | Fiscal 2014-2015 Plan</t>
  </si>
  <si>
    <t>Facilities and Other | Fiscal 2013-2014 Plan</t>
  </si>
  <si>
    <t>Stockholders Equity (Narrative) (Details)</t>
  </si>
  <si>
    <t>Jun. 29, 2018USD ($)StockIncentivePlan$ / sharesshares</t>
  </si>
  <si>
    <t>Jul. 01, 2016USD ($)</t>
  </si>
  <si>
    <t>May 31, 2018USD ($)</t>
  </si>
  <si>
    <t>Sep. 06, 2016$ / sharesshares</t>
  </si>
  <si>
    <t>Share-based Compensation Arrangement by Share-based Payment Award [Line Items]</t>
  </si>
  <si>
    <t>Stock repurchase | $</t>
  </si>
  <si>
    <t>Number of rights declared as dividend for each share of outstanding common stock</t>
  </si>
  <si>
    <t>Exercise price of right | $ / shares</t>
  </si>
  <si>
    <t>Closing price of common stock | $ / shares</t>
  </si>
  <si>
    <t>Share Repurchase Program</t>
  </si>
  <si>
    <t>Stock repurchase program, authorized amount | $</t>
  </si>
  <si>
    <t>Stock repurchase (in shares)</t>
  </si>
  <si>
    <t>Employee Stock Purchase Plan</t>
  </si>
  <si>
    <t>Number of shares available for grant</t>
  </si>
  <si>
    <t>Employee stock purchase plan, percentage discount from fair market value</t>
  </si>
  <si>
    <t>Employee stock purchase plan, purchase period</t>
  </si>
  <si>
    <t>3 months</t>
  </si>
  <si>
    <t>Number of shares issued</t>
  </si>
  <si>
    <t>Restricted Stock</t>
  </si>
  <si>
    <t>Fair value of awards vested | $</t>
  </si>
  <si>
    <t>Performance Shares</t>
  </si>
  <si>
    <t>2007 Stock Plan</t>
  </si>
  <si>
    <t>Number of stock incentive plans | StockIncentivePlan</t>
  </si>
  <si>
    <t>Number of additional shares authorized</t>
  </si>
  <si>
    <t>2007 Stock Plan | Stock Options</t>
  </si>
  <si>
    <t>Option expiration period</t>
  </si>
  <si>
    <t>7 years</t>
  </si>
  <si>
    <t>Minimum | 2007 Stock Plan | Restricted Stock</t>
  </si>
  <si>
    <t>Award vesting period</t>
  </si>
  <si>
    <t>Maximum | 2007 Stock Plan | Restricted Stock</t>
  </si>
  <si>
    <t>4 years</t>
  </si>
  <si>
    <t>Preferred Stock</t>
  </si>
  <si>
    <t>Number of preferred stocks to be purchased with each right</t>
  </si>
  <si>
    <t>Stockholders Equity (Stock Based Compensation Expense) (Details) - USD ($) $ in Thousands</t>
  </si>
  <si>
    <t>Share-based compensation expense</t>
  </si>
  <si>
    <t>Options</t>
  </si>
  <si>
    <t>Restricted stock awards and units</t>
  </si>
  <si>
    <t>Performance share awards and units and market-based stock units</t>
  </si>
  <si>
    <t>Research and development</t>
  </si>
  <si>
    <t>Selling and administrative</t>
  </si>
  <si>
    <t>Stockholders Equity (Unamortized Expenses) (Details) - 2007 Stock Plan $ in Thousands</t>
  </si>
  <si>
    <t>Jun. 29, 2018USD ($)</t>
  </si>
  <si>
    <t>Unamortized Expense</t>
  </si>
  <si>
    <t>1 month 2 days</t>
  </si>
  <si>
    <t>Weighted Average Remaining Recognition Period</t>
  </si>
  <si>
    <t>9 months 7 days</t>
  </si>
  <si>
    <t>10 months 24 days</t>
  </si>
  <si>
    <t>Stockholders Equity (Stock Option Activity) (Details) - USD ($) $ / shares in Units, $ in Thousands</t>
  </si>
  <si>
    <t>Stock Options, Shares [Roll Forward]</t>
  </si>
  <si>
    <t>Options outstanding as of June 30, 2017</t>
  </si>
  <si>
    <t>Granted</t>
  </si>
  <si>
    <t>Exercised</t>
  </si>
  <si>
    <t>Forfeited</t>
  </si>
  <si>
    <t>Expired</t>
  </si>
  <si>
    <t>Options outstanding as of June 29, 2018</t>
  </si>
  <si>
    <t>Stock Options, Weighted Average Exercise Price [Roll Forward]</t>
  </si>
  <si>
    <t>Weighted average exercise price of options outstanding, beginning</t>
  </si>
  <si>
    <t>Weighted average exercise price of options granted</t>
  </si>
  <si>
    <t>Weighted average exercise price of options forfeited</t>
  </si>
  <si>
    <t>Weighted average exercise price of options expired</t>
  </si>
  <si>
    <t>Weighted average exercise price of options outstanding, end</t>
  </si>
  <si>
    <t>Weighted average remaining contractual life of options outstanding</t>
  </si>
  <si>
    <t>1 year 11 months 9 days</t>
  </si>
  <si>
    <t>2 years 8 months 19 days</t>
  </si>
  <si>
    <t>Aggregate intrinsic value of options outstanding</t>
  </si>
  <si>
    <t>Options vested and expected to vest as of June 29, 2018</t>
  </si>
  <si>
    <t>Weighted average exercise price of options vested and expected to vest</t>
  </si>
  <si>
    <t>Weighted average remaining contractual life of options vested and expected to vest</t>
  </si>
  <si>
    <t>Aggregate intrinsic value of options vested and expected to vest</t>
  </si>
  <si>
    <t>Options exercisable as of June 29, 2018</t>
  </si>
  <si>
    <t>Weighted average exercise price of options exercisable</t>
  </si>
  <si>
    <t>Weighted average remaining contractual life of options exercisable</t>
  </si>
  <si>
    <t>1 year 11 months 1 day</t>
  </si>
  <si>
    <t>Aggregate intrinsic value of options exercisable</t>
  </si>
  <si>
    <t>Stockholders Equity (Weighted Average Assumptions) (Details) - Market Based Stock Units (MSU) - $ / shares</t>
  </si>
  <si>
    <t>Expected dividends</t>
  </si>
  <si>
    <t>0.00%</t>
  </si>
  <si>
    <t>Expected volatility</t>
  </si>
  <si>
    <t>58.10%</t>
  </si>
  <si>
    <t>52.00%</t>
  </si>
  <si>
    <t>Risk-free interest rate</t>
  </si>
  <si>
    <t>1.20%</t>
  </si>
  <si>
    <t>1.00%</t>
  </si>
  <si>
    <t>Weighted average grant date fair value per share granted (dollars per share)</t>
  </si>
  <si>
    <t>Stockholders Equity (Options by Exercise Price Range) (Details)</t>
  </si>
  <si>
    <t>Jun. 29, 2018$ / sharesshares</t>
  </si>
  <si>
    <t>14.88 - 15.60</t>
  </si>
  <si>
    <t>Share-based Compensation, Shares Authorized under Stock Option Plans, Exercise Price Range [Line Items]</t>
  </si>
  <si>
    <t>Actual Range of Exercise Prices, Lower Limit (dollars per share)</t>
  </si>
  <si>
    <t>Actual Range of Exercise Prices, Upper Limit (dollars per share)</t>
  </si>
  <si>
    <t>Number Outstanding (in shares) | shares</t>
  </si>
  <si>
    <t>Weighted Average Remaining Contractual Life</t>
  </si>
  <si>
    <t>3 years 7 months 6 days</t>
  </si>
  <si>
    <t>Weighted Average Exercise Price (dollars per share)</t>
  </si>
  <si>
    <t>Number Exercisable (in shares) | shares</t>
  </si>
  <si>
    <t>20.64 - 27.36</t>
  </si>
  <si>
    <t>1 year 8 months 9 days</t>
  </si>
  <si>
    <t>27.72 - 30.72</t>
  </si>
  <si>
    <t>6 months 29 days</t>
  </si>
  <si>
    <t>31.20 - 31.20</t>
  </si>
  <si>
    <t>1 year 4 months 17 days</t>
  </si>
  <si>
    <t>32.52 - 62.16</t>
  </si>
  <si>
    <t>2 years 2 months 12 days</t>
  </si>
  <si>
    <t>71.04 - 71.04</t>
  </si>
  <si>
    <t>8 months 23 days</t>
  </si>
  <si>
    <t>14.88 - 71.04</t>
  </si>
  <si>
    <t>Stockholders Equity (Additional Option Information) (Details) - USD ($) $ in Thousands</t>
  </si>
  <si>
    <t>Intrinsic value of options exercised</t>
  </si>
  <si>
    <t>Fair value of options vested</t>
  </si>
  <si>
    <t>Stockholders Equity (Restricted Stock Activity) (Details)</t>
  </si>
  <si>
    <t>Restricted Stock, Shares [Roll Forward]</t>
  </si>
  <si>
    <t>Shares outstanding, beginning balance</t>
  </si>
  <si>
    <t>Vested and released, Shares</t>
  </si>
  <si>
    <t>Forfeited, Shares</t>
  </si>
  <si>
    <t>Shares outstanding, ending balance</t>
  </si>
  <si>
    <t>Restricted Stock, Weighted Average Grant Date Fair Value [Roll Forward]</t>
  </si>
  <si>
    <t>Weighted average grant date fair value of shares outstanding, beginning | $ / shares</t>
  </si>
  <si>
    <t>Weighted average grant date fair value of shares granted | $ / shares</t>
  </si>
  <si>
    <t>Weighted average grant date fair value of shares vested and released | $ / shares</t>
  </si>
  <si>
    <t>Weighted average grant date fair value of shares forfeited | $ / shares</t>
  </si>
  <si>
    <t>Weighted average grant date fair value of shares outstanding, end | $ / shares</t>
  </si>
  <si>
    <t>Stockholders Equity (Market Based Awards) (Details)</t>
  </si>
  <si>
    <t>Share-based Compensation Arrangement by Share-based Payment Award, Equity Instruments Other than Options, Nonvested, Number of Shares [Roll Forward]</t>
  </si>
  <si>
    <t>Market Based Stock Units (MSU)</t>
  </si>
  <si>
    <t>Share-based Compensation Arrangement by Share-based Payment Award, Equity Instruments Other than Options, Nonvested, Weighted Average Grant Date Fair Value [Abstract]</t>
  </si>
  <si>
    <t>Stockholders Equity (Performance Share Activity) (Details)</t>
  </si>
  <si>
    <t>Performance Share Awards, Shares [Roll Forward]</t>
  </si>
  <si>
    <t>Performance Share Awards, Weighted Average Grant Date Fair Value [Roll Forward]</t>
  </si>
  <si>
    <t>Segment and Geographic Information (Schedule of Revenues by Geographic Region) (Details) $ in Thousands</t>
  </si>
  <si>
    <t>Jun. 29, 2018USD ($)segments</t>
  </si>
  <si>
    <t>Revenues from External Customers and Long-Lived Assets [Line Items]</t>
  </si>
  <si>
    <t>Number of reportable segments | segments</t>
  </si>
  <si>
    <t>North America</t>
  </si>
  <si>
    <t>Africa and Middle East</t>
  </si>
  <si>
    <t>Europe and Russia</t>
  </si>
  <si>
    <t>Latin America and Asia Pacific</t>
  </si>
  <si>
    <t>Segment and Geographic Information (Revenue by Country) (Details) - USD ($) $ in Thousands</t>
  </si>
  <si>
    <t>Revenue by Country | Total Revenue | United States</t>
  </si>
  <si>
    <t>% of Total Revenue</t>
  </si>
  <si>
    <t>52.90%</t>
  </si>
  <si>
    <t>45.10%</t>
  </si>
  <si>
    <t>Revenue by Country | Total Revenue | South Africa</t>
  </si>
  <si>
    <t>5.70%</t>
  </si>
  <si>
    <t>Revenue by Country | Total Revenue | Nigeria</t>
  </si>
  <si>
    <t>7.50%</t>
  </si>
  <si>
    <t>10.70%</t>
  </si>
  <si>
    <t>Revenue by Country | Total Revenue | Philippines</t>
  </si>
  <si>
    <t>Segment and Geographic Information (Long-Lived Assets by Country) (Details) - USD ($) $ in Thousands</t>
  </si>
  <si>
    <t>Long-lived assets</t>
  </si>
  <si>
    <t>United States</t>
  </si>
  <si>
    <t>United Kingdom</t>
  </si>
  <si>
    <t>New Zealand</t>
  </si>
  <si>
    <t>Other countries</t>
  </si>
  <si>
    <t>Divestiture (Details) - Discontinued Operations, Disposed of by Sale - WiMAX - USD ($) $ in Thousands</t>
  </si>
  <si>
    <t>Sep. 02, 2011</t>
  </si>
  <si>
    <t>Sep. 26, 2014</t>
  </si>
  <si>
    <t>Jun. 27, 2014</t>
  </si>
  <si>
    <t>Income Statement, Balance Sheet and Additional Disclosures by Disposal Groups, Including Discontinued Operations [Line Items]</t>
  </si>
  <si>
    <t>Proceeds from divestiture of businesses</t>
  </si>
  <si>
    <t>Discontinued operations contingent consideration</t>
  </si>
  <si>
    <t>Proceeds from contingent payments</t>
  </si>
  <si>
    <t>Potential cash payments to EION for collections of WiMAX receivables</t>
  </si>
  <si>
    <t>Payment on divestiture payables</t>
  </si>
  <si>
    <t>Write-off of accrued liabilities due to EION</t>
  </si>
  <si>
    <t>Accrued Liabilities related to disposition of WiMAX</t>
  </si>
  <si>
    <t>Disposal Group, Including Discontinued Operation, Income Statement Disclosures [Abstract]</t>
  </si>
  <si>
    <t>Income from operations of WiMAX</t>
  </si>
  <si>
    <t>Income taxes</t>
  </si>
  <si>
    <t>Income Taxes (Loss from continuing operations) (Details) - USD ($) $ in Thousands</t>
  </si>
  <si>
    <t>Foreign</t>
  </si>
  <si>
    <t>Income Taxes (Components of Income Tax Expense) (Details) - USD ($) $ in Thousands</t>
  </si>
  <si>
    <t>Current provision (benefit):</t>
  </si>
  <si>
    <t>Federal</t>
  </si>
  <si>
    <t>State and local</t>
  </si>
  <si>
    <t>Total current provision</t>
  </si>
  <si>
    <t>Deferred provision (benefit):</t>
  </si>
  <si>
    <t>Total deferred provision (benefit)</t>
  </si>
  <si>
    <t>Total provision for (benefit from) income taxes from continuing operations</t>
  </si>
  <si>
    <t>Income Taxes (Effective Income Rate Reconciliation) (Details) - USD ($) $ in Thousands</t>
  </si>
  <si>
    <t>Tax provision (benefit) at statutory rate</t>
  </si>
  <si>
    <t>Valuation allowances</t>
  </si>
  <si>
    <t>Non-deductible expenses</t>
  </si>
  <si>
    <t>State and local taxes, net of U.S. federal tax benefit</t>
  </si>
  <si>
    <t>Foreign income taxed at rates less than the U.S. statutory rate</t>
  </si>
  <si>
    <t>Dividend from foreign subsidiary</t>
  </si>
  <si>
    <t>Foreign withholding taxes</t>
  </si>
  <si>
    <t>Singapore refund</t>
  </si>
  <si>
    <t>Change in uncertain tax positions</t>
  </si>
  <si>
    <t>Impact from tax reform</t>
  </si>
  <si>
    <t>Income Taxes (Components of Deferred Tax Assets and Liabilities) (Details) - USD ($) $ in Thousands</t>
  </si>
  <si>
    <t>Deferred Tax Assets:</t>
  </si>
  <si>
    <t>Inventory</t>
  </si>
  <si>
    <t>Accruals and reserves</t>
  </si>
  <si>
    <t>Bad debts</t>
  </si>
  <si>
    <t>Amortization</t>
  </si>
  <si>
    <t>Stock compensation</t>
  </si>
  <si>
    <t>Deferred revenue</t>
  </si>
  <si>
    <t>Unrealized exchange gain/loss</t>
  </si>
  <si>
    <t>Tax credit carryforwards</t>
  </si>
  <si>
    <t>Tax loss carryforwards</t>
  </si>
  <si>
    <t>Total deferred tax assets before valuation allowance</t>
  </si>
  <si>
    <t>Valuation allowance</t>
  </si>
  <si>
    <t>Total deferred tax assets</t>
  </si>
  <si>
    <t>Deferred tax liabilities:</t>
  </si>
  <si>
    <t>Branch undistributed earnings reserve</t>
  </si>
  <si>
    <t>Depreciation</t>
  </si>
  <si>
    <t>Total deferred tax liabilities</t>
  </si>
  <si>
    <t>Net deferred tax assets</t>
  </si>
  <si>
    <t>Deferred income tax assets</t>
  </si>
  <si>
    <t>Total net deferred income tax assets</t>
  </si>
  <si>
    <t>Income Taxes (Unrecognized Tax Benefit Activity) (Details) - USD ($) $ in Thousands</t>
  </si>
  <si>
    <t>Reconciliation of Unrecognized Tax Benefits, Excluding Amounts Pertaining to Examined Tax Returns [Roll Forward]</t>
  </si>
  <si>
    <t>Unrecognized tax benefit, beginning of period</t>
  </si>
  <si>
    <t>Additions for tax positions in current periods</t>
  </si>
  <si>
    <t>Additions for tax positions in prior periods</t>
  </si>
  <si>
    <t>Decreases for tax positions in prior periods</t>
  </si>
  <si>
    <t>Decreases related to change of foreign exchange rate</t>
  </si>
  <si>
    <t>Unrecognized tax benefit, end of period</t>
  </si>
  <si>
    <t>Income Taxes (Narrative) (Details) - USD ($) $ in Thousands</t>
  </si>
  <si>
    <t>Jan. 01, 2018</t>
  </si>
  <si>
    <t>Income Tax Examination [Line Items]</t>
  </si>
  <si>
    <t>Income tax expense (benefit)</t>
  </si>
  <si>
    <t>Statutory U.S. federal tax rate</t>
  </si>
  <si>
    <t>28.10%</t>
  </si>
  <si>
    <t>Tax refund</t>
  </si>
  <si>
    <t>Income tax basis difference in foreign subsidiaries</t>
  </si>
  <si>
    <t>Unrecognized tax benefits</t>
  </si>
  <si>
    <t>Increase (decrease) in unrecognized tax benefits</t>
  </si>
  <si>
    <t>Unrecognized tax benefits that would impact effective tax rate</t>
  </si>
  <si>
    <t>Interest accrued on unrecognized tax benefits</t>
  </si>
  <si>
    <t>Income taxes paid</t>
  </si>
  <si>
    <t>Discrete benefit from valuation allowance release related to refundable AMT credits under Tax Cuts and Jobs Act 2017</t>
  </si>
  <si>
    <t>Decrease related to reduction of tax rate on certain deferred tax assets and deferred tax liabilities</t>
  </si>
  <si>
    <t>U.S. Federal and State Tax</t>
  </si>
  <si>
    <t>Tax loss carryforward amount</t>
  </si>
  <si>
    <t>Tax credit carryforward, amount</t>
  </si>
  <si>
    <t>Foreign Tax</t>
  </si>
  <si>
    <t>Foreign Tax | Inland Revenue, Singapore (IRAS)</t>
  </si>
  <si>
    <t>Commitments and Contingencies (Details) $ in Thousands</t>
  </si>
  <si>
    <t>Thereafter</t>
  </si>
  <si>
    <t>Rents receivable in the future under our non-cancelable sublease</t>
  </si>
  <si>
    <t>Commitments and Contingencies (Narrative) (Details) ft² in Thousands, $ in Thousands</t>
  </si>
  <si>
    <t>May 31, 2016USD ($)</t>
  </si>
  <si>
    <t>Jun. 29, 2018USD ($)ft²</t>
  </si>
  <si>
    <t>Property Subject to or Available for Operating Lease [Line Items]</t>
  </si>
  <si>
    <t>Future minimum commitments</t>
  </si>
  <si>
    <t>Rental expense for operating leases</t>
  </si>
  <si>
    <t>Purchase obligations</t>
  </si>
  <si>
    <t>Other commitment</t>
  </si>
  <si>
    <t>Commercial commitments, outstanding</t>
  </si>
  <si>
    <t>Payment for performance guarantee</t>
  </si>
  <si>
    <t>Guarantee term</t>
  </si>
  <si>
    <t>Office building at Milpitas, California | Corporate Headquarters</t>
  </si>
  <si>
    <t>Office Space (in sq.ft.) | ft²</t>
  </si>
  <si>
    <t>Lessee term</t>
  </si>
  <si>
    <t>60 months</t>
  </si>
  <si>
    <t>Australia</t>
  </si>
  <si>
    <t>Damages claimed by plaintiff</t>
  </si>
  <si>
    <t>Quarterly Financial Data (Unaudited) (Summarized Quarterly Data) (Details) - USD ($) $ / shares in Units, $ in Thousands</t>
  </si>
  <si>
    <t>Operating (loss) income</t>
  </si>
  <si>
    <t>Per share data:</t>
  </si>
  <si>
    <t>Quarterly Financial Data (Unaudited) (Certain Non-recurring Items on Income Statements) (Details) - USD ($) $ in Thousands</t>
  </si>
  <si>
    <t>Nigeria foreign exchange loss on dividend receivable</t>
  </si>
  <si>
    <t>WTM inventory recovery</t>
  </si>
  <si>
    <t>Strategic alternative costs</t>
  </si>
  <si>
    <t>AMT credit related to valuation allowance release</t>
  </si>
  <si>
    <t>Tax refund from Inland Revenue Authority of Singapore</t>
  </si>
  <si>
    <t>WTM Inventory</t>
  </si>
  <si>
    <t>Inland Revenue, Singapore (IRAS) | Foreign Tax</t>
  </si>
  <si>
    <t>Nigeria</t>
  </si>
  <si>
    <t>Schedule II - Valuation and Qualifying Accounts and Reserves (Details) - Allowances for collection losses - USD ($) $ in Thousands</t>
  </si>
  <si>
    <t>SEC Schedule, 12-09, Movement in Valuation Allowances and Reserves [Roll Forward]</t>
  </si>
  <si>
    <t>Balance at Beginning of Period</t>
  </si>
  <si>
    <t>Charged to (Credit from) Costs and Expenses</t>
  </si>
  <si>
    <t>Deductions</t>
  </si>
  <si>
    <t>Balance at End of Period</t>
  </si>
  <si>
    <t>Schedule II - Valuation and Qualifying Accounts and Reserves Narrative (Details) - Allowances for collection losses - USD ($) $ in Thousands</t>
  </si>
  <si>
    <t>SEC Schedule, 12-09, Valuation and Qualifying Accounts Disclosure [Line Items]</t>
  </si>
  <si>
    <t>Foreign currency translation loss</t>
  </si>
  <si>
    <t>Uncollectible accounts charged off, net of recoverie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778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5370278</v>
      </c>
    </row>
    <row r="14" spans="1:4">
      <c r="A14" s="4" t="s">
        <v>23</v>
      </c>
      <c r="B14" s="4" t="s">
        <v>24</v>
      </c>
    </row>
    <row r="15" spans="1:4">
      <c r="A15" s="4" t="s">
        <v>25</v>
      </c>
      <c r="B15" s="4" t="s">
        <v>24</v>
      </c>
    </row>
    <row r="16" spans="1:4">
      <c r="A16" s="4" t="s">
        <v>26</v>
      </c>
      <c r="B16" s="4" t="s">
        <v>27</v>
      </c>
    </row>
    <row r="17" spans="1:4">
      <c r="A17" s="4" t="s">
        <v>28</v>
      </c>
      <c r="D17" s="6" t="n">
        <v>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242506</v>
      </c>
      <c r="C4" s="6" t="n">
        <v>241874</v>
      </c>
      <c r="D4" s="6" t="n">
        <v>268690</v>
      </c>
    </row>
    <row r="5" spans="1:4">
      <c r="A5" s="3" t="s">
        <v>34</v>
      </c>
    </row>
    <row r="6" spans="1:4">
      <c r="A6" s="4" t="s">
        <v>35</v>
      </c>
      <c r="B6" s="5" t="n">
        <v>162003</v>
      </c>
      <c r="C6" s="5" t="n">
        <v>166402</v>
      </c>
      <c r="D6" s="5" t="n">
        <v>206973</v>
      </c>
    </row>
    <row r="7" spans="1:4">
      <c r="A7" s="4" t="s">
        <v>36</v>
      </c>
      <c r="B7" s="5" t="n">
        <v>80503</v>
      </c>
      <c r="C7" s="5" t="n">
        <v>75472</v>
      </c>
      <c r="D7" s="5" t="n">
        <v>61717</v>
      </c>
    </row>
    <row r="8" spans="1:4">
      <c r="A8" s="3" t="s">
        <v>37</v>
      </c>
    </row>
    <row r="9" spans="1:4">
      <c r="A9" s="4" t="s">
        <v>38</v>
      </c>
      <c r="B9" s="5" t="n">
        <v>19750</v>
      </c>
      <c r="C9" s="5" t="n">
        <v>18684</v>
      </c>
      <c r="D9" s="5" t="n">
        <v>20806</v>
      </c>
    </row>
    <row r="10" spans="1:4">
      <c r="A10" s="4" t="s">
        <v>39</v>
      </c>
      <c r="B10" s="5" t="n">
        <v>58157</v>
      </c>
      <c r="C10" s="5" t="n">
        <v>57184</v>
      </c>
      <c r="D10" s="5" t="n">
        <v>65902</v>
      </c>
    </row>
    <row r="11" spans="1:4">
      <c r="A11" s="4" t="s">
        <v>40</v>
      </c>
      <c r="B11" s="5" t="n">
        <v>1279</v>
      </c>
      <c r="C11" s="5" t="n">
        <v>589</v>
      </c>
      <c r="D11" s="5" t="n">
        <v>2455</v>
      </c>
    </row>
    <row r="12" spans="1:4">
      <c r="A12" s="4" t="s">
        <v>41</v>
      </c>
      <c r="B12" s="5" t="n">
        <v>79186</v>
      </c>
      <c r="C12" s="5" t="n">
        <v>76457</v>
      </c>
      <c r="D12" s="5" t="n">
        <v>89163</v>
      </c>
    </row>
    <row r="13" spans="1:4">
      <c r="A13" s="4" t="s">
        <v>42</v>
      </c>
      <c r="B13" s="5" t="n">
        <v>1317</v>
      </c>
      <c r="C13" s="5" t="n">
        <v>-985</v>
      </c>
      <c r="D13" s="5" t="n">
        <v>-27446</v>
      </c>
    </row>
    <row r="14" spans="1:4">
      <c r="A14" s="4" t="s">
        <v>43</v>
      </c>
      <c r="B14" s="5" t="n">
        <v>198</v>
      </c>
      <c r="C14" s="5" t="n">
        <v>261</v>
      </c>
      <c r="D14" s="5" t="n">
        <v>252</v>
      </c>
    </row>
    <row r="15" spans="1:4">
      <c r="A15" s="4" t="s">
        <v>44</v>
      </c>
      <c r="B15" s="5" t="n">
        <v>-29</v>
      </c>
      <c r="C15" s="5" t="n">
        <v>-50</v>
      </c>
      <c r="D15" s="5" t="n">
        <v>-104</v>
      </c>
    </row>
    <row r="16" spans="1:4">
      <c r="A16" s="4" t="s">
        <v>45</v>
      </c>
      <c r="B16" s="5" t="n">
        <v>-220</v>
      </c>
      <c r="C16" s="5" t="n">
        <v>169</v>
      </c>
      <c r="D16" s="5" t="n">
        <v>-1245</v>
      </c>
    </row>
    <row r="17" spans="1:4">
      <c r="A17" s="4" t="s">
        <v>46</v>
      </c>
      <c r="B17" s="5" t="n">
        <v>1266</v>
      </c>
      <c r="C17" s="5" t="n">
        <v>-605</v>
      </c>
      <c r="D17" s="5" t="n">
        <v>-28543</v>
      </c>
    </row>
    <row r="18" spans="1:4">
      <c r="A18" s="4" t="s">
        <v>47</v>
      </c>
      <c r="B18" s="5" t="n">
        <v>-1036</v>
      </c>
      <c r="C18" s="5" t="n">
        <v>16</v>
      </c>
      <c r="D18" s="5" t="n">
        <v>1635</v>
      </c>
    </row>
    <row r="19" spans="1:4">
      <c r="A19" s="4" t="s">
        <v>48</v>
      </c>
      <c r="B19" s="5" t="n">
        <v>2302</v>
      </c>
      <c r="C19" s="5" t="n">
        <v>-621</v>
      </c>
      <c r="D19" s="5" t="n">
        <v>-30178</v>
      </c>
    </row>
    <row r="20" spans="1:4">
      <c r="A20" s="4" t="s">
        <v>49</v>
      </c>
      <c r="B20" s="5" t="n">
        <v>0</v>
      </c>
      <c r="C20" s="5" t="n">
        <v>0</v>
      </c>
      <c r="D20" s="5" t="n">
        <v>541</v>
      </c>
    </row>
    <row r="21" spans="1:4">
      <c r="A21" s="4" t="s">
        <v>50</v>
      </c>
      <c r="B21" s="5" t="n">
        <v>2302</v>
      </c>
      <c r="C21" s="5" t="n">
        <v>-621</v>
      </c>
      <c r="D21" s="5" t="n">
        <v>-29637</v>
      </c>
    </row>
    <row r="22" spans="1:4">
      <c r="A22" s="4" t="s">
        <v>51</v>
      </c>
      <c r="B22" s="5" t="n">
        <v>457</v>
      </c>
      <c r="C22" s="5" t="n">
        <v>202</v>
      </c>
      <c r="D22" s="5" t="n">
        <v>270</v>
      </c>
    </row>
    <row r="23" spans="1:4">
      <c r="A23" s="4" t="s">
        <v>52</v>
      </c>
      <c r="B23" s="5" t="n">
        <v>1845</v>
      </c>
      <c r="C23" s="5" t="n">
        <v>-823</v>
      </c>
      <c r="D23" s="5" t="n">
        <v>-29907</v>
      </c>
    </row>
    <row r="24" spans="1:4">
      <c r="A24" s="3" t="s">
        <v>53</v>
      </c>
    </row>
    <row r="25" spans="1:4">
      <c r="A25" s="4" t="s">
        <v>54</v>
      </c>
      <c r="B25" s="5" t="n">
        <v>1845</v>
      </c>
      <c r="C25" s="5" t="n">
        <v>-823</v>
      </c>
      <c r="D25" s="5" t="n">
        <v>-30448</v>
      </c>
    </row>
    <row r="26" spans="1:4">
      <c r="A26" s="4" t="s">
        <v>55</v>
      </c>
      <c r="B26" s="6" t="n">
        <v>0</v>
      </c>
      <c r="C26" s="6" t="n">
        <v>0</v>
      </c>
      <c r="D26" s="6" t="n">
        <v>541</v>
      </c>
    </row>
    <row r="27" spans="1:4">
      <c r="A27" s="3" t="s">
        <v>56</v>
      </c>
    </row>
    <row r="28" spans="1:4">
      <c r="A28" s="4" t="s">
        <v>57</v>
      </c>
      <c r="B28" s="7" t="n">
        <v>0.35</v>
      </c>
      <c r="C28" s="7" t="n">
        <v>-0.16</v>
      </c>
      <c r="D28" s="7" t="n">
        <v>-5.81</v>
      </c>
    </row>
    <row r="29" spans="1:4">
      <c r="A29" s="4" t="s">
        <v>58</v>
      </c>
      <c r="B29" s="5" t="n">
        <v>0</v>
      </c>
      <c r="C29" s="5" t="n">
        <v>0</v>
      </c>
      <c r="D29" s="8" t="n">
        <v>0.1</v>
      </c>
    </row>
    <row r="30" spans="1:4">
      <c r="A30" s="4" t="s">
        <v>59</v>
      </c>
      <c r="B30" s="8" t="n">
        <v>0.35</v>
      </c>
      <c r="C30" s="8" t="n">
        <v>-0.16</v>
      </c>
      <c r="D30" s="8" t="n">
        <v>-5.71</v>
      </c>
    </row>
    <row r="31" spans="1:4">
      <c r="A31" s="3" t="s">
        <v>60</v>
      </c>
    </row>
    <row r="32" spans="1:4">
      <c r="A32" s="4" t="s">
        <v>57</v>
      </c>
      <c r="B32" s="8" t="n">
        <v>0.33</v>
      </c>
      <c r="C32" s="8" t="n">
        <v>-0.16</v>
      </c>
      <c r="D32" s="8" t="n">
        <v>-5.81</v>
      </c>
    </row>
    <row r="33" spans="1:4">
      <c r="A33" s="4" t="s">
        <v>58</v>
      </c>
      <c r="B33" s="5" t="n">
        <v>0</v>
      </c>
      <c r="C33" s="5" t="n">
        <v>0</v>
      </c>
      <c r="D33" s="8" t="n">
        <v>0.1</v>
      </c>
    </row>
    <row r="34" spans="1:4">
      <c r="A34" s="4" t="s">
        <v>61</v>
      </c>
      <c r="B34" s="7" t="n">
        <v>0.33</v>
      </c>
      <c r="C34" s="7" t="n">
        <v>-0.16</v>
      </c>
      <c r="D34" s="7" t="n">
        <v>-5.71</v>
      </c>
    </row>
    <row r="35" spans="1:4">
      <c r="A35" s="3" t="s">
        <v>62</v>
      </c>
    </row>
    <row r="36" spans="1:4">
      <c r="A36" s="4" t="s">
        <v>63</v>
      </c>
      <c r="B36" s="5" t="n">
        <v>5336</v>
      </c>
      <c r="C36" s="5" t="n">
        <v>5292</v>
      </c>
      <c r="D36" s="5" t="n">
        <v>5238</v>
      </c>
    </row>
    <row r="37" spans="1:4">
      <c r="A37" s="4" t="s">
        <v>64</v>
      </c>
      <c r="B37" s="5" t="n">
        <v>5647</v>
      </c>
      <c r="C37" s="5" t="n">
        <v>5292</v>
      </c>
      <c r="D37" s="5" t="n">
        <v>5238</v>
      </c>
    </row>
    <row r="38" spans="1:4">
      <c r="A38" s="4" t="s">
        <v>65</v>
      </c>
    </row>
    <row r="39" spans="1:4">
      <c r="A39" s="3" t="s">
        <v>32</v>
      </c>
    </row>
    <row r="40" spans="1:4">
      <c r="A40" s="4" t="s">
        <v>33</v>
      </c>
      <c r="B40" s="6" t="n">
        <v>151685</v>
      </c>
      <c r="C40" s="6" t="n">
        <v>153517</v>
      </c>
      <c r="D40" s="6" t="n">
        <v>167827</v>
      </c>
    </row>
    <row r="41" spans="1:4">
      <c r="A41" s="3" t="s">
        <v>34</v>
      </c>
    </row>
    <row r="42" spans="1:4">
      <c r="A42" s="4" t="s">
        <v>35</v>
      </c>
      <c r="B42" s="5" t="n">
        <v>100112</v>
      </c>
      <c r="C42" s="5" t="n">
        <v>105183</v>
      </c>
      <c r="D42" s="5" t="n">
        <v>128727</v>
      </c>
    </row>
    <row r="43" spans="1:4">
      <c r="A43" s="4" t="s">
        <v>66</v>
      </c>
    </row>
    <row r="44" spans="1:4">
      <c r="A44" s="3" t="s">
        <v>32</v>
      </c>
    </row>
    <row r="45" spans="1:4">
      <c r="A45" s="4" t="s">
        <v>33</v>
      </c>
      <c r="B45" s="5" t="n">
        <v>90821</v>
      </c>
      <c r="C45" s="5" t="n">
        <v>88357</v>
      </c>
      <c r="D45" s="5" t="n">
        <v>100863</v>
      </c>
    </row>
    <row r="46" spans="1:4">
      <c r="A46" s="3" t="s">
        <v>34</v>
      </c>
    </row>
    <row r="47" spans="1:4">
      <c r="A47" s="4" t="s">
        <v>35</v>
      </c>
      <c r="B47" s="6" t="n">
        <v>61891</v>
      </c>
      <c r="C47" s="6" t="n">
        <v>61219</v>
      </c>
      <c r="D47" s="6" t="n">
        <v>7824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3</v>
      </c>
    </row>
    <row r="4" spans="1:2">
      <c r="A4" s="4" t="s">
        <v>236</v>
      </c>
      <c r="B4" s="4" t="s">
        <v>237</v>
      </c>
    </row>
    <row r="5" spans="1:2">
      <c r="A5" s="4" t="s">
        <v>238</v>
      </c>
      <c r="B5" s="4" t="s">
        <v>239</v>
      </c>
    </row>
    <row r="6" spans="1:2">
      <c r="A6" s="4" t="s">
        <v>240</v>
      </c>
      <c r="B6" s="4" t="s">
        <v>241</v>
      </c>
    </row>
    <row r="7" spans="1:2">
      <c r="A7" s="4" t="s">
        <v>242</v>
      </c>
      <c r="B7" s="4" t="s">
        <v>241</v>
      </c>
    </row>
    <row r="8" spans="1:2">
      <c r="A8" s="4" t="s">
        <v>243</v>
      </c>
      <c r="B8" s="4" t="s">
        <v>244</v>
      </c>
    </row>
    <row r="9" spans="1:2">
      <c r="A9" s="4" t="s">
        <v>88</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70</v>
      </c>
      <c r="B22" s="4" t="s">
        <v>271</v>
      </c>
    </row>
    <row r="23" spans="1:2">
      <c r="A23" s="4" t="s">
        <v>272</v>
      </c>
      <c r="B23" s="4" t="s">
        <v>273</v>
      </c>
    </row>
    <row r="24" spans="1:2">
      <c r="A24" s="4" t="s">
        <v>274</v>
      </c>
      <c r="B24" s="4" t="s">
        <v>275</v>
      </c>
    </row>
    <row r="25" spans="1:2">
      <c r="A25" s="4" t="s">
        <v>276</v>
      </c>
      <c r="B25" s="4" t="s">
        <v>277</v>
      </c>
    </row>
    <row r="26" spans="1:2">
      <c r="A26" s="4" t="s">
        <v>278</v>
      </c>
      <c r="B26" s="4" t="s">
        <v>279</v>
      </c>
    </row>
    <row r="27" spans="1:2">
      <c r="A27" s="4" t="s">
        <v>280</v>
      </c>
      <c r="B27"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3</v>
      </c>
    </row>
    <row r="4" spans="1:2">
      <c r="A4" s="4" t="s">
        <v>246</v>
      </c>
      <c r="B4" s="4" t="s">
        <v>283</v>
      </c>
    </row>
    <row r="5" spans="1:2">
      <c r="A5" s="4" t="s">
        <v>284</v>
      </c>
      <c r="B5"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6</v>
      </c>
      <c r="B1" s="2" t="s">
        <v>1</v>
      </c>
    </row>
    <row r="2" spans="1:2">
      <c r="B2" s="2" t="s">
        <v>2</v>
      </c>
    </row>
    <row r="3" spans="1:2">
      <c r="A3" s="3" t="s">
        <v>196</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9</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80"/>
  </cols>
  <sheetData>
    <row r="1" spans="1:2">
      <c r="A1" s="1" t="s">
        <v>296</v>
      </c>
      <c r="B1" s="2" t="s">
        <v>1</v>
      </c>
    </row>
    <row r="2" spans="1:2">
      <c r="B2" s="2" t="s">
        <v>2</v>
      </c>
    </row>
    <row r="3" spans="1:2">
      <c r="A3" s="3" t="s">
        <v>202</v>
      </c>
    </row>
    <row r="4" spans="1:2">
      <c r="A4" s="4" t="s">
        <v>297</v>
      </c>
      <c r="B4" s="4" t="s">
        <v>298</v>
      </c>
    </row>
    <row r="5" spans="1:2">
      <c r="A5" s="4" t="s">
        <v>299</v>
      </c>
      <c r="B5" s="4" t="s">
        <v>300</v>
      </c>
    </row>
    <row r="6" spans="1:2">
      <c r="A6" s="4" t="s">
        <v>301</v>
      </c>
      <c r="B6" s="4" t="s">
        <v>302</v>
      </c>
    </row>
    <row r="7" spans="1:2">
      <c r="A7" s="4" t="s">
        <v>303</v>
      </c>
      <c r="B7" s="4" t="s">
        <v>304</v>
      </c>
    </row>
    <row r="8" spans="1:2">
      <c r="A8" s="4" t="s">
        <v>246</v>
      </c>
      <c r="B8" s="4" t="s">
        <v>283</v>
      </c>
    </row>
    <row r="9" spans="1:2">
      <c r="A9" s="4" t="s">
        <v>305</v>
      </c>
      <c r="B9" s="4" t="s">
        <v>306</v>
      </c>
    </row>
    <row r="10" spans="1:2">
      <c r="A10" s="4" t="s">
        <v>307</v>
      </c>
      <c r="B10" s="4" t="s">
        <v>308</v>
      </c>
    </row>
    <row r="11" spans="1:2">
      <c r="A11" s="4" t="s">
        <v>309</v>
      </c>
      <c r="B11"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1</v>
      </c>
      <c r="B1" s="2" t="s">
        <v>1</v>
      </c>
    </row>
    <row r="2" spans="1:2">
      <c r="B2" s="2" t="s">
        <v>2</v>
      </c>
    </row>
    <row r="3" spans="1:2">
      <c r="A3" s="3" t="s">
        <v>205</v>
      </c>
    </row>
    <row r="4" spans="1:2">
      <c r="A4" s="4" t="s">
        <v>312</v>
      </c>
      <c r="B4"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4</v>
      </c>
      <c r="B1" s="2" t="s">
        <v>1</v>
      </c>
    </row>
    <row r="2" spans="1:2">
      <c r="B2" s="2" t="s">
        <v>2</v>
      </c>
    </row>
    <row r="3" spans="1:2">
      <c r="A3" s="3" t="s">
        <v>211</v>
      </c>
    </row>
    <row r="4" spans="1:2">
      <c r="A4" s="4" t="s">
        <v>315</v>
      </c>
      <c r="B4"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317</v>
      </c>
      <c r="B1" s="2" t="s">
        <v>1</v>
      </c>
    </row>
    <row r="2" spans="1:2">
      <c r="B2" s="2" t="s">
        <v>2</v>
      </c>
    </row>
    <row r="3" spans="1:2">
      <c r="A3" s="3" t="s">
        <v>214</v>
      </c>
    </row>
    <row r="4" spans="1:2">
      <c r="A4" s="4" t="s">
        <v>318</v>
      </c>
      <c r="B4" s="4" t="s">
        <v>319</v>
      </c>
    </row>
    <row r="5" spans="1:2">
      <c r="A5" s="4" t="s">
        <v>320</v>
      </c>
      <c r="B5" s="4" t="s">
        <v>321</v>
      </c>
    </row>
    <row r="6" spans="1:2">
      <c r="A6" s="4" t="s">
        <v>322</v>
      </c>
    </row>
    <row r="7" spans="1:2">
      <c r="A7" s="4" t="s">
        <v>323</v>
      </c>
      <c r="B7" s="4" t="s">
        <v>324</v>
      </c>
    </row>
    <row r="8" spans="1:2">
      <c r="A8" s="4" t="s">
        <v>325</v>
      </c>
      <c r="B8" s="4" t="s">
        <v>326</v>
      </c>
    </row>
    <row r="9" spans="1:2">
      <c r="A9" s="4" t="s">
        <v>327</v>
      </c>
      <c r="B9" s="4" t="s">
        <v>328</v>
      </c>
    </row>
    <row r="10" spans="1:2">
      <c r="A10" s="4" t="s">
        <v>329</v>
      </c>
      <c r="B10" s="4" t="s">
        <v>330</v>
      </c>
    </row>
    <row r="11" spans="1:2">
      <c r="A11" s="4" t="s">
        <v>331</v>
      </c>
      <c r="B11"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7</v>
      </c>
      <c r="B1" s="2" t="s">
        <v>1</v>
      </c>
    </row>
    <row r="2" spans="1:4">
      <c r="B2" s="2" t="s">
        <v>2</v>
      </c>
      <c r="C2" s="2" t="s">
        <v>30</v>
      </c>
      <c r="D2" s="2" t="s">
        <v>31</v>
      </c>
    </row>
    <row r="3" spans="1:4">
      <c r="A3" s="3" t="s">
        <v>68</v>
      </c>
    </row>
    <row r="4" spans="1:4">
      <c r="A4" s="4" t="s">
        <v>69</v>
      </c>
      <c r="B4" s="6" t="n">
        <v>2302</v>
      </c>
      <c r="C4" s="6" t="n">
        <v>-621</v>
      </c>
      <c r="D4" s="6" t="n">
        <v>-29637</v>
      </c>
    </row>
    <row r="5" spans="1:4">
      <c r="A5" s="3" t="s">
        <v>70</v>
      </c>
    </row>
    <row r="6" spans="1:4">
      <c r="A6" s="4" t="s">
        <v>71</v>
      </c>
      <c r="B6" s="5" t="n">
        <v>0</v>
      </c>
      <c r="C6" s="5" t="n">
        <v>0</v>
      </c>
      <c r="D6" s="5" t="n">
        <v>-41</v>
      </c>
    </row>
    <row r="7" spans="1:4">
      <c r="A7" s="4" t="s">
        <v>72</v>
      </c>
      <c r="B7" s="5" t="n">
        <v>0</v>
      </c>
      <c r="C7" s="5" t="n">
        <v>0</v>
      </c>
      <c r="D7" s="5" t="n">
        <v>-41</v>
      </c>
    </row>
    <row r="8" spans="1:4">
      <c r="A8" s="3" t="s">
        <v>73</v>
      </c>
    </row>
    <row r="9" spans="1:4">
      <c r="A9" s="4" t="s">
        <v>74</v>
      </c>
      <c r="B9" s="5" t="n">
        <v>-820</v>
      </c>
      <c r="C9" s="5" t="n">
        <v>-279</v>
      </c>
      <c r="D9" s="5" t="n">
        <v>-2488</v>
      </c>
    </row>
    <row r="10" spans="1:4">
      <c r="A10" s="4" t="s">
        <v>75</v>
      </c>
      <c r="B10" s="5" t="n">
        <v>0</v>
      </c>
      <c r="C10" s="5" t="n">
        <v>-349</v>
      </c>
      <c r="D10" s="5" t="n">
        <v>0</v>
      </c>
    </row>
    <row r="11" spans="1:4">
      <c r="A11" s="4" t="s">
        <v>76</v>
      </c>
      <c r="B11" s="5" t="n">
        <v>-820</v>
      </c>
      <c r="C11" s="5" t="n">
        <v>-628</v>
      </c>
      <c r="D11" s="5" t="n">
        <v>-2488</v>
      </c>
    </row>
    <row r="12" spans="1:4">
      <c r="A12" s="4" t="s">
        <v>77</v>
      </c>
      <c r="B12" s="5" t="n">
        <v>-820</v>
      </c>
      <c r="C12" s="5" t="n">
        <v>-628</v>
      </c>
      <c r="D12" s="5" t="n">
        <v>-2529</v>
      </c>
    </row>
    <row r="13" spans="1:4">
      <c r="A13" s="4" t="s">
        <v>78</v>
      </c>
      <c r="B13" s="5" t="n">
        <v>1482</v>
      </c>
      <c r="C13" s="5" t="n">
        <v>-1249</v>
      </c>
      <c r="D13" s="5" t="n">
        <v>-32166</v>
      </c>
    </row>
    <row r="14" spans="1:4">
      <c r="A14" s="4" t="s">
        <v>79</v>
      </c>
      <c r="B14" s="5" t="n">
        <v>457</v>
      </c>
      <c r="C14" s="5" t="n">
        <v>202</v>
      </c>
      <c r="D14" s="5" t="n">
        <v>270</v>
      </c>
    </row>
    <row r="15" spans="1:4">
      <c r="A15" s="4" t="s">
        <v>80</v>
      </c>
      <c r="B15" s="6" t="n">
        <v>1025</v>
      </c>
      <c r="C15" s="6" t="n">
        <v>-1451</v>
      </c>
      <c r="D15" s="6" t="n">
        <v>-3243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33</v>
      </c>
      <c r="B1" s="2" t="s">
        <v>1</v>
      </c>
    </row>
    <row r="2" spans="1:2">
      <c r="B2" s="2" t="s">
        <v>2</v>
      </c>
    </row>
    <row r="3" spans="1:2">
      <c r="A3" s="3" t="s">
        <v>218</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0</v>
      </c>
      <c r="B1" s="2" t="s">
        <v>1</v>
      </c>
    </row>
    <row r="2" spans="1:2">
      <c r="B2" s="2" t="s">
        <v>2</v>
      </c>
    </row>
    <row r="3" spans="1:2">
      <c r="A3" s="3" t="s">
        <v>221</v>
      </c>
    </row>
    <row r="4" spans="1:2">
      <c r="A4" s="4" t="s">
        <v>341</v>
      </c>
      <c r="B4"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43</v>
      </c>
      <c r="B1" s="2" t="s">
        <v>1</v>
      </c>
    </row>
    <row r="2" spans="1:2">
      <c r="B2" s="2" t="s">
        <v>2</v>
      </c>
    </row>
    <row r="3" spans="1:2">
      <c r="A3" s="3" t="s">
        <v>224</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7</v>
      </c>
    </row>
    <row r="4" spans="1:2">
      <c r="A4" s="4" t="s">
        <v>355</v>
      </c>
      <c r="B4"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0</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O90"/>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37"/>
    <col customWidth="1" max="5" min="5" width="21"/>
    <col customWidth="1" max="6" min="6" width="21"/>
    <col customWidth="1" max="7" min="7" width="21"/>
    <col customWidth="1" max="8" min="8" width="37"/>
    <col customWidth="1" max="9" min="9" width="21"/>
    <col customWidth="1" max="10" min="10" width="21"/>
    <col customWidth="1" max="11" min="11" width="21"/>
    <col customWidth="1" max="12" min="12" width="58"/>
    <col customWidth="1" max="13" min="13" width="45"/>
    <col customWidth="1" max="14" min="14" width="29"/>
    <col customWidth="1" max="15" min="15" width="24"/>
  </cols>
  <sheetData>
    <row r="1" spans="1:15">
      <c r="A1" s="1" t="s">
        <v>362</v>
      </c>
      <c r="B1" s="2" t="s">
        <v>363</v>
      </c>
      <c r="C1" s="2" t="s">
        <v>364</v>
      </c>
      <c r="D1" s="2" t="s">
        <v>365</v>
      </c>
      <c r="E1" s="2" t="s">
        <v>366</v>
      </c>
      <c r="F1" s="2" t="s">
        <v>367</v>
      </c>
      <c r="G1" s="2" t="s">
        <v>368</v>
      </c>
      <c r="H1" s="2" t="s">
        <v>369</v>
      </c>
      <c r="I1" s="2" t="s">
        <v>370</v>
      </c>
      <c r="J1" s="2" t="s">
        <v>371</v>
      </c>
      <c r="K1" s="2" t="s">
        <v>372</v>
      </c>
      <c r="L1" s="2" t="s">
        <v>373</v>
      </c>
      <c r="M1" s="2" t="s">
        <v>374</v>
      </c>
      <c r="N1" s="2" t="s">
        <v>375</v>
      </c>
      <c r="O1" s="2" t="s">
        <v>376</v>
      </c>
    </row>
    <row r="2" spans="1:15">
      <c r="A2" s="3" t="s">
        <v>377</v>
      </c>
    </row>
    <row r="3" spans="1:15">
      <c r="A3" s="4" t="s">
        <v>378</v>
      </c>
      <c r="D3" s="6" t="n">
        <v>62508</v>
      </c>
      <c r="E3" s="6" t="n">
        <v>62093</v>
      </c>
      <c r="F3" s="6" t="n">
        <v>61723</v>
      </c>
      <c r="G3" s="6" t="n">
        <v>56182</v>
      </c>
      <c r="H3" s="6" t="n">
        <v>56431</v>
      </c>
      <c r="I3" s="6" t="n">
        <v>58700</v>
      </c>
      <c r="J3" s="6" t="n">
        <v>68536</v>
      </c>
      <c r="K3" s="6" t="n">
        <v>58207</v>
      </c>
      <c r="L3" s="6" t="n">
        <v>242506</v>
      </c>
      <c r="M3" s="6" t="n">
        <v>241874</v>
      </c>
      <c r="N3" s="6" t="n">
        <v>268690</v>
      </c>
    </row>
    <row r="4" spans="1:15">
      <c r="A4" s="4" t="s">
        <v>379</v>
      </c>
      <c r="L4" s="4" t="s">
        <v>380</v>
      </c>
      <c r="M4" s="4" t="s">
        <v>380</v>
      </c>
      <c r="N4" s="4" t="s">
        <v>381</v>
      </c>
    </row>
    <row r="5" spans="1:15">
      <c r="A5" s="4" t="s">
        <v>382</v>
      </c>
      <c r="C5" s="9" t="n">
        <v>0.0833</v>
      </c>
    </row>
    <row r="6" spans="1:15">
      <c r="A6" s="4" t="s">
        <v>383</v>
      </c>
      <c r="D6" s="5" t="n">
        <v>300000000</v>
      </c>
      <c r="H6" s="5" t="n">
        <v>300000000</v>
      </c>
      <c r="L6" s="5" t="n">
        <v>300000000</v>
      </c>
      <c r="M6" s="5" t="n">
        <v>300000000</v>
      </c>
    </row>
    <row r="7" spans="1:15">
      <c r="A7" s="4" t="s">
        <v>384</v>
      </c>
      <c r="C7" s="7" t="n">
        <v>0.01</v>
      </c>
      <c r="D7" s="7" t="n">
        <v>0.01</v>
      </c>
      <c r="H7" s="7" t="n">
        <v>0.01</v>
      </c>
      <c r="L7" s="7" t="n">
        <v>0.01</v>
      </c>
      <c r="M7" s="7" t="n">
        <v>0.01</v>
      </c>
      <c r="O7" s="7" t="n">
        <v>0.01</v>
      </c>
    </row>
    <row r="8" spans="1:15">
      <c r="A8" s="4" t="s">
        <v>85</v>
      </c>
      <c r="D8" s="6" t="n">
        <v>0</v>
      </c>
      <c r="H8" s="6" t="n">
        <v>264</v>
      </c>
      <c r="L8" s="6" t="n">
        <v>0</v>
      </c>
      <c r="M8" s="6" t="n">
        <v>264</v>
      </c>
    </row>
    <row r="9" spans="1:15">
      <c r="A9" s="4" t="s">
        <v>84</v>
      </c>
      <c r="D9" s="5" t="n">
        <v>3</v>
      </c>
      <c r="H9" s="5" t="n">
        <v>541</v>
      </c>
      <c r="L9" s="5" t="n">
        <v>3</v>
      </c>
      <c r="M9" s="5" t="n">
        <v>541</v>
      </c>
    </row>
    <row r="10" spans="1:15">
      <c r="A10" s="4" t="s">
        <v>385</v>
      </c>
      <c r="L10" s="5" t="n">
        <v>214</v>
      </c>
      <c r="M10" s="5" t="n">
        <v>-712</v>
      </c>
      <c r="N10" s="6" t="n">
        <v>-1801</v>
      </c>
    </row>
    <row r="11" spans="1:15">
      <c r="A11" s="4" t="s">
        <v>386</v>
      </c>
      <c r="L11" s="5" t="n">
        <v>1900</v>
      </c>
      <c r="M11" s="5" t="n">
        <v>1800</v>
      </c>
      <c r="N11" s="5" t="n">
        <v>2000</v>
      </c>
    </row>
    <row r="12" spans="1:15">
      <c r="A12" s="4" t="s">
        <v>163</v>
      </c>
      <c r="L12" s="5" t="n">
        <v>603</v>
      </c>
      <c r="M12" s="5" t="n">
        <v>0</v>
      </c>
      <c r="N12" s="6" t="n">
        <v>0</v>
      </c>
    </row>
    <row r="13" spans="1:15">
      <c r="A13" s="4" t="s">
        <v>387</v>
      </c>
      <c r="D13" s="6" t="n">
        <v>746359</v>
      </c>
      <c r="H13" s="6" t="n">
        <v>748204</v>
      </c>
      <c r="L13" s="6" t="n">
        <v>746359</v>
      </c>
      <c r="M13" s="6" t="n">
        <v>748204</v>
      </c>
    </row>
    <row r="14" spans="1:15">
      <c r="A14" s="4" t="s">
        <v>388</v>
      </c>
      <c r="L14" s="5" t="n">
        <v>2</v>
      </c>
    </row>
    <row r="15" spans="1:15">
      <c r="A15" s="4" t="s">
        <v>389</v>
      </c>
    </row>
    <row r="16" spans="1:15">
      <c r="A16" s="3" t="s">
        <v>377</v>
      </c>
    </row>
    <row r="17" spans="1:15">
      <c r="A17" s="4" t="s">
        <v>390</v>
      </c>
      <c r="L17" s="4" t="s">
        <v>391</v>
      </c>
    </row>
    <row r="18" spans="1:15">
      <c r="A18" s="4" t="s">
        <v>392</v>
      </c>
    </row>
    <row r="19" spans="1:15">
      <c r="A19" s="3" t="s">
        <v>377</v>
      </c>
    </row>
    <row r="20" spans="1:15">
      <c r="A20" s="4" t="s">
        <v>390</v>
      </c>
      <c r="L20" s="4" t="s">
        <v>393</v>
      </c>
    </row>
    <row r="21" spans="1:15">
      <c r="A21" s="4" t="s">
        <v>394</v>
      </c>
    </row>
    <row r="22" spans="1:15">
      <c r="A22" s="3" t="s">
        <v>377</v>
      </c>
    </row>
    <row r="23" spans="1:15">
      <c r="A23" s="4" t="s">
        <v>395</v>
      </c>
      <c r="L23" s="5" t="n">
        <v>1</v>
      </c>
      <c r="M23" s="5" t="n">
        <v>1</v>
      </c>
      <c r="N23" s="5" t="n">
        <v>1</v>
      </c>
    </row>
    <row r="24" spans="1:15">
      <c r="A24" s="4" t="s">
        <v>396</v>
      </c>
      <c r="L24" s="4" t="s">
        <v>397</v>
      </c>
      <c r="M24" s="4" t="s">
        <v>398</v>
      </c>
      <c r="N24" s="4" t="s">
        <v>399</v>
      </c>
    </row>
    <row r="25" spans="1:15">
      <c r="A25" s="4" t="s">
        <v>400</v>
      </c>
    </row>
    <row r="26" spans="1:15">
      <c r="A26" s="3" t="s">
        <v>377</v>
      </c>
    </row>
    <row r="27" spans="1:15">
      <c r="A27" s="4" t="s">
        <v>396</v>
      </c>
      <c r="L27" s="4" t="s">
        <v>397</v>
      </c>
      <c r="M27" s="4" t="s">
        <v>401</v>
      </c>
    </row>
    <row r="28" spans="1:15">
      <c r="A28" s="4" t="s">
        <v>402</v>
      </c>
    </row>
    <row r="29" spans="1:15">
      <c r="A29" s="3" t="s">
        <v>377</v>
      </c>
    </row>
    <row r="30" spans="1:15">
      <c r="A30" s="4" t="s">
        <v>403</v>
      </c>
      <c r="D30" s="4" t="s">
        <v>404</v>
      </c>
      <c r="L30" s="4" t="s">
        <v>404</v>
      </c>
    </row>
    <row r="31" spans="1:15">
      <c r="A31" s="4" t="s">
        <v>405</v>
      </c>
    </row>
    <row r="32" spans="1:15">
      <c r="A32" s="3" t="s">
        <v>377</v>
      </c>
    </row>
    <row r="33" spans="1:15">
      <c r="A33" s="4" t="s">
        <v>385</v>
      </c>
      <c r="L33" s="6" t="n">
        <v>402</v>
      </c>
      <c r="M33" s="6" t="n">
        <v>-847</v>
      </c>
      <c r="N33" s="6" t="n">
        <v>-556</v>
      </c>
    </row>
    <row r="34" spans="1:15">
      <c r="A34" s="4" t="s">
        <v>406</v>
      </c>
    </row>
    <row r="35" spans="1:15">
      <c r="A35" s="3" t="s">
        <v>377</v>
      </c>
    </row>
    <row r="36" spans="1:15">
      <c r="A36" s="4" t="s">
        <v>385</v>
      </c>
      <c r="L36" s="6" t="n">
        <v>-188</v>
      </c>
      <c r="M36" s="6" t="n">
        <v>135</v>
      </c>
      <c r="N36" s="6" t="n">
        <v>-1245</v>
      </c>
    </row>
    <row r="37" spans="1:15">
      <c r="A37" s="4" t="s">
        <v>407</v>
      </c>
    </row>
    <row r="38" spans="1:15">
      <c r="A38" s="3" t="s">
        <v>377</v>
      </c>
    </row>
    <row r="39" spans="1:15">
      <c r="A39" s="4" t="s">
        <v>378</v>
      </c>
      <c r="B39" s="6" t="n">
        <v>5300</v>
      </c>
    </row>
    <row r="40" spans="1:15">
      <c r="A40" s="4" t="s">
        <v>387</v>
      </c>
      <c r="B40" s="5" t="n">
        <v>17600</v>
      </c>
    </row>
    <row r="41" spans="1:15">
      <c r="A41" s="4" t="s">
        <v>408</v>
      </c>
    </row>
    <row r="42" spans="1:15">
      <c r="A42" s="3" t="s">
        <v>377</v>
      </c>
    </row>
    <row r="43" spans="1:15">
      <c r="A43" s="4" t="s">
        <v>378</v>
      </c>
      <c r="B43" s="5" t="n">
        <v>6400</v>
      </c>
    </row>
    <row r="44" spans="1:15">
      <c r="A44" s="4" t="s">
        <v>387</v>
      </c>
      <c r="B44" s="5" t="n">
        <v>18700</v>
      </c>
    </row>
    <row r="45" spans="1:15">
      <c r="A45" s="4" t="s">
        <v>409</v>
      </c>
    </row>
    <row r="46" spans="1:15">
      <c r="A46" s="3" t="s">
        <v>377</v>
      </c>
    </row>
    <row r="47" spans="1:15">
      <c r="A47" s="4" t="s">
        <v>387</v>
      </c>
      <c r="B47" s="5" t="n">
        <v>-700</v>
      </c>
    </row>
    <row r="48" spans="1:15">
      <c r="A48" s="4" t="s">
        <v>410</v>
      </c>
    </row>
    <row r="49" spans="1:15">
      <c r="A49" s="3" t="s">
        <v>377</v>
      </c>
    </row>
    <row r="50" spans="1:15">
      <c r="A50" s="4" t="s">
        <v>387</v>
      </c>
      <c r="B50" s="5" t="n">
        <v>-800</v>
      </c>
    </row>
    <row r="51" spans="1:15">
      <c r="A51" s="4" t="s">
        <v>411</v>
      </c>
    </row>
    <row r="52" spans="1:15">
      <c r="A52" s="3" t="s">
        <v>377</v>
      </c>
    </row>
    <row r="53" spans="1:15">
      <c r="A53" s="4" t="s">
        <v>387</v>
      </c>
      <c r="B53" s="5" t="n">
        <v>11400</v>
      </c>
    </row>
    <row r="54" spans="1:15">
      <c r="A54" s="4" t="s">
        <v>412</v>
      </c>
    </row>
    <row r="55" spans="1:15">
      <c r="A55" s="3" t="s">
        <v>377</v>
      </c>
    </row>
    <row r="56" spans="1:15">
      <c r="A56" s="4" t="s">
        <v>387</v>
      </c>
      <c r="B56" s="5" t="n">
        <v>11600</v>
      </c>
    </row>
    <row r="57" spans="1:15">
      <c r="A57" s="4" t="s">
        <v>413</v>
      </c>
    </row>
    <row r="58" spans="1:15">
      <c r="A58" s="3" t="s">
        <v>377</v>
      </c>
    </row>
    <row r="59" spans="1:15">
      <c r="A59" s="4" t="s">
        <v>387</v>
      </c>
      <c r="B59" s="5" t="n">
        <v>2400</v>
      </c>
    </row>
    <row r="60" spans="1:15">
      <c r="A60" s="4" t="s">
        <v>414</v>
      </c>
    </row>
    <row r="61" spans="1:15">
      <c r="A61" s="3" t="s">
        <v>377</v>
      </c>
    </row>
    <row r="62" spans="1:15">
      <c r="A62" s="4" t="s">
        <v>387</v>
      </c>
      <c r="B62" s="5" t="n">
        <v>2600</v>
      </c>
    </row>
    <row r="63" spans="1:15">
      <c r="A63" s="4" t="s">
        <v>415</v>
      </c>
    </row>
    <row r="64" spans="1:15">
      <c r="A64" s="3" t="s">
        <v>377</v>
      </c>
    </row>
    <row r="65" spans="1:15">
      <c r="A65" s="4" t="s">
        <v>387</v>
      </c>
      <c r="B65" s="5" t="n">
        <v>4300</v>
      </c>
    </row>
    <row r="66" spans="1:15">
      <c r="A66" s="4" t="s">
        <v>416</v>
      </c>
    </row>
    <row r="67" spans="1:15">
      <c r="A67" s="3" t="s">
        <v>377</v>
      </c>
    </row>
    <row r="68" spans="1:15">
      <c r="A68" s="4" t="s">
        <v>387</v>
      </c>
      <c r="B68" s="5" t="n">
        <v>4800</v>
      </c>
    </row>
    <row r="69" spans="1:15">
      <c r="A69" s="4" t="s">
        <v>417</v>
      </c>
    </row>
    <row r="70" spans="1:15">
      <c r="A70" s="3" t="s">
        <v>377</v>
      </c>
    </row>
    <row r="71" spans="1:15">
      <c r="A71" s="4" t="s">
        <v>387</v>
      </c>
      <c r="B71" s="5" t="n">
        <v>1100</v>
      </c>
    </row>
    <row r="72" spans="1:15">
      <c r="A72" s="4" t="s">
        <v>418</v>
      </c>
    </row>
    <row r="73" spans="1:15">
      <c r="A73" s="3" t="s">
        <v>377</v>
      </c>
    </row>
    <row r="74" spans="1:15">
      <c r="A74" s="4" t="s">
        <v>387</v>
      </c>
      <c r="B74" s="5" t="n">
        <v>1600</v>
      </c>
    </row>
    <row r="75" spans="1:15">
      <c r="A75" s="4" t="s">
        <v>419</v>
      </c>
    </row>
    <row r="76" spans="1:15">
      <c r="A76" s="3" t="s">
        <v>377</v>
      </c>
    </row>
    <row r="77" spans="1:15">
      <c r="A77" s="4" t="s">
        <v>387</v>
      </c>
      <c r="B77" s="5" t="n">
        <v>1200</v>
      </c>
    </row>
    <row r="78" spans="1:15">
      <c r="A78" s="4" t="s">
        <v>420</v>
      </c>
    </row>
    <row r="79" spans="1:15">
      <c r="A79" s="3" t="s">
        <v>377</v>
      </c>
    </row>
    <row r="80" spans="1:15">
      <c r="A80" s="4" t="s">
        <v>387</v>
      </c>
      <c r="B80" s="5" t="n">
        <v>1600</v>
      </c>
    </row>
    <row r="81" spans="1:15">
      <c r="A81" s="4" t="s">
        <v>421</v>
      </c>
    </row>
    <row r="82" spans="1:15">
      <c r="A82" s="3" t="s">
        <v>377</v>
      </c>
    </row>
    <row r="83" spans="1:15">
      <c r="A83" s="4" t="s">
        <v>387</v>
      </c>
      <c r="B83" s="5" t="n">
        <v>1100</v>
      </c>
    </row>
    <row r="84" spans="1:15">
      <c r="A84" s="4" t="s">
        <v>422</v>
      </c>
    </row>
    <row r="85" spans="1:15">
      <c r="A85" s="3" t="s">
        <v>377</v>
      </c>
    </row>
    <row r="86" spans="1:15">
      <c r="A86" s="4" t="s">
        <v>387</v>
      </c>
      <c r="B86" s="5" t="n">
        <v>1500</v>
      </c>
    </row>
    <row r="87" spans="1:15">
      <c r="A87" s="4" t="s">
        <v>423</v>
      </c>
    </row>
    <row r="88" spans="1:15">
      <c r="A88" s="3" t="s">
        <v>377</v>
      </c>
    </row>
    <row r="89" spans="1:15">
      <c r="A89" s="4" t="s">
        <v>378</v>
      </c>
      <c r="B89" s="5" t="n">
        <v>700</v>
      </c>
    </row>
    <row r="90" spans="1:15">
      <c r="A90" s="4" t="s">
        <v>387</v>
      </c>
      <c r="B90" s="6" t="n">
        <v>7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24</v>
      </c>
      <c r="B1" s="2" t="s">
        <v>1</v>
      </c>
    </row>
    <row r="2" spans="1:2">
      <c r="B2" s="2" t="s">
        <v>2</v>
      </c>
    </row>
    <row r="3" spans="1:2">
      <c r="A3" s="4" t="s">
        <v>425</v>
      </c>
    </row>
    <row r="4" spans="1:2">
      <c r="A4" s="3" t="s">
        <v>426</v>
      </c>
    </row>
    <row r="5" spans="1:2">
      <c r="A5" s="4" t="s">
        <v>427</v>
      </c>
      <c r="B5" s="4" t="s">
        <v>428</v>
      </c>
    </row>
    <row r="6" spans="1:2">
      <c r="A6" s="4" t="s">
        <v>429</v>
      </c>
    </row>
    <row r="7" spans="1:2">
      <c r="A7" s="3" t="s">
        <v>426</v>
      </c>
    </row>
    <row r="8" spans="1:2">
      <c r="A8" s="4" t="s">
        <v>427</v>
      </c>
      <c r="B8" s="4" t="s">
        <v>430</v>
      </c>
    </row>
    <row r="9" spans="1:2">
      <c r="A9" s="4" t="s">
        <v>431</v>
      </c>
    </row>
    <row r="10" spans="1:2">
      <c r="A10" s="3" t="s">
        <v>426</v>
      </c>
    </row>
    <row r="11" spans="1:2">
      <c r="A11" s="4" t="s">
        <v>427</v>
      </c>
      <c r="B11" s="4" t="s">
        <v>432</v>
      </c>
    </row>
    <row r="12" spans="1:2">
      <c r="A12" s="4" t="s">
        <v>433</v>
      </c>
    </row>
    <row r="13" spans="1:2">
      <c r="A13" s="3" t="s">
        <v>426</v>
      </c>
    </row>
    <row r="14" spans="1:2">
      <c r="A14" s="4" t="s">
        <v>427</v>
      </c>
      <c r="B14" s="4" t="s">
        <v>393</v>
      </c>
    </row>
    <row r="15" spans="1:2">
      <c r="A15" s="4" t="s">
        <v>434</v>
      </c>
    </row>
    <row r="16" spans="1:2">
      <c r="A16" s="3" t="s">
        <v>426</v>
      </c>
    </row>
    <row r="17" spans="1:2">
      <c r="A17" s="4" t="s">
        <v>427</v>
      </c>
      <c r="B17" s="4" t="s">
        <v>435</v>
      </c>
    </row>
    <row r="18" spans="1:2">
      <c r="A18" s="4" t="s">
        <v>436</v>
      </c>
    </row>
    <row r="19" spans="1:2">
      <c r="A19" s="3" t="s">
        <v>426</v>
      </c>
    </row>
    <row r="20" spans="1:2">
      <c r="A20" s="4" t="s">
        <v>427</v>
      </c>
      <c r="B20" s="4" t="s">
        <v>430</v>
      </c>
    </row>
    <row r="21" spans="1:2">
      <c r="A21" s="4" t="s">
        <v>437</v>
      </c>
    </row>
    <row r="22" spans="1:2">
      <c r="A22" s="3" t="s">
        <v>426</v>
      </c>
    </row>
    <row r="23" spans="1:2">
      <c r="A23" s="4" t="s">
        <v>427</v>
      </c>
      <c r="B23" s="4" t="s">
        <v>4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30</v>
      </c>
      <c r="D2" s="2" t="s">
        <v>31</v>
      </c>
    </row>
    <row r="3" spans="1:4">
      <c r="A3" s="3" t="s">
        <v>439</v>
      </c>
    </row>
    <row r="4" spans="1:4">
      <c r="A4" s="4" t="s">
        <v>440</v>
      </c>
      <c r="B4" s="6" t="n">
        <v>-11785</v>
      </c>
    </row>
    <row r="5" spans="1:4">
      <c r="A5" s="4" t="s">
        <v>441</v>
      </c>
      <c r="B5" s="5" t="n">
        <v>-12605</v>
      </c>
      <c r="C5" s="6" t="n">
        <v>-11785</v>
      </c>
    </row>
    <row r="6" spans="1:4">
      <c r="A6" s="4" t="s">
        <v>442</v>
      </c>
    </row>
    <row r="7" spans="1:4">
      <c r="A7" s="3" t="s">
        <v>439</v>
      </c>
    </row>
    <row r="8" spans="1:4">
      <c r="A8" s="4" t="s">
        <v>440</v>
      </c>
      <c r="B8" s="5" t="n">
        <v>-11785</v>
      </c>
      <c r="C8" s="5" t="n">
        <v>-11157</v>
      </c>
      <c r="D8" s="6" t="n">
        <v>-8628</v>
      </c>
    </row>
    <row r="9" spans="1:4">
      <c r="A9" s="4" t="s">
        <v>443</v>
      </c>
      <c r="B9" s="5" t="n">
        <v>-820</v>
      </c>
      <c r="C9" s="5" t="n">
        <v>-279</v>
      </c>
      <c r="D9" s="5" t="n">
        <v>-2488</v>
      </c>
    </row>
    <row r="10" spans="1:4">
      <c r="A10" s="4" t="s">
        <v>444</v>
      </c>
      <c r="C10" s="5" t="n">
        <v>-349</v>
      </c>
      <c r="D10" s="5" t="n">
        <v>-41</v>
      </c>
    </row>
    <row r="11" spans="1:4">
      <c r="A11" s="4" t="s">
        <v>441</v>
      </c>
      <c r="B11" s="5" t="n">
        <v>-12605</v>
      </c>
      <c r="C11" s="5" t="n">
        <v>-11785</v>
      </c>
      <c r="D11" s="5" t="n">
        <v>-11157</v>
      </c>
    </row>
    <row r="12" spans="1:4">
      <c r="A12" s="4" t="s">
        <v>445</v>
      </c>
    </row>
    <row r="13" spans="1:4">
      <c r="A13" s="3" t="s">
        <v>439</v>
      </c>
    </row>
    <row r="14" spans="1:4">
      <c r="A14" s="4" t="s">
        <v>440</v>
      </c>
      <c r="B14" s="5" t="n">
        <v>-11785</v>
      </c>
      <c r="C14" s="5" t="n">
        <v>-11157</v>
      </c>
      <c r="D14" s="5" t="n">
        <v>-8669</v>
      </c>
    </row>
    <row r="15" spans="1:4">
      <c r="A15" s="4" t="s">
        <v>443</v>
      </c>
      <c r="B15" s="5" t="n">
        <v>-820</v>
      </c>
      <c r="C15" s="5" t="n">
        <v>-279</v>
      </c>
      <c r="D15" s="5" t="n">
        <v>-2488</v>
      </c>
    </row>
    <row r="16" spans="1:4">
      <c r="A16" s="4" t="s">
        <v>444</v>
      </c>
      <c r="C16" s="5" t="n">
        <v>-349</v>
      </c>
      <c r="D16" s="5" t="n">
        <v>0</v>
      </c>
    </row>
    <row r="17" spans="1:4">
      <c r="A17" s="4" t="s">
        <v>441</v>
      </c>
      <c r="B17" s="5" t="n">
        <v>-12605</v>
      </c>
      <c r="C17" s="5" t="n">
        <v>-11785</v>
      </c>
      <c r="D17" s="5" t="n">
        <v>-11157</v>
      </c>
    </row>
    <row r="18" spans="1:4">
      <c r="A18" s="4" t="s">
        <v>446</v>
      </c>
    </row>
    <row r="19" spans="1:4">
      <c r="A19" s="3" t="s">
        <v>439</v>
      </c>
    </row>
    <row r="20" spans="1:4">
      <c r="A20" s="4" t="s">
        <v>440</v>
      </c>
      <c r="B20" s="5" t="n">
        <v>0</v>
      </c>
      <c r="C20" s="5" t="n">
        <v>0</v>
      </c>
      <c r="D20" s="5" t="n">
        <v>41</v>
      </c>
    </row>
    <row r="21" spans="1:4">
      <c r="A21" s="4" t="s">
        <v>443</v>
      </c>
      <c r="B21" s="5" t="n">
        <v>0</v>
      </c>
      <c r="C21" s="5" t="n">
        <v>0</v>
      </c>
      <c r="D21" s="5" t="n">
        <v>0</v>
      </c>
    </row>
    <row r="22" spans="1:4">
      <c r="A22" s="4" t="s">
        <v>444</v>
      </c>
      <c r="C22" s="5" t="n">
        <v>0</v>
      </c>
      <c r="D22" s="5" t="n">
        <v>-41</v>
      </c>
    </row>
    <row r="23" spans="1:4">
      <c r="A23" s="4" t="s">
        <v>441</v>
      </c>
      <c r="B23" s="6" t="n">
        <v>0</v>
      </c>
      <c r="C23" s="6" t="n">
        <v>0</v>
      </c>
      <c r="D23" s="6" t="n">
        <v>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7</v>
      </c>
      <c r="B1" s="2" t="s">
        <v>448</v>
      </c>
      <c r="J1" s="2" t="s">
        <v>1</v>
      </c>
    </row>
    <row r="2" spans="1:12">
      <c r="B2" s="2" t="s">
        <v>2</v>
      </c>
      <c r="C2" s="2" t="s">
        <v>449</v>
      </c>
      <c r="D2" s="2" t="s">
        <v>4</v>
      </c>
      <c r="E2" s="2" t="s">
        <v>450</v>
      </c>
      <c r="F2" s="2" t="s">
        <v>30</v>
      </c>
      <c r="G2" s="2" t="s">
        <v>451</v>
      </c>
      <c r="H2" s="2" t="s">
        <v>452</v>
      </c>
      <c r="I2" s="2" t="s">
        <v>453</v>
      </c>
      <c r="J2" s="2" t="s">
        <v>2</v>
      </c>
      <c r="K2" s="2" t="s">
        <v>30</v>
      </c>
      <c r="L2" s="2" t="s">
        <v>31</v>
      </c>
    </row>
    <row r="3" spans="1:12">
      <c r="A3" s="3" t="s">
        <v>454</v>
      </c>
    </row>
    <row r="4" spans="1:12">
      <c r="A4" s="4" t="s">
        <v>378</v>
      </c>
      <c r="B4" s="6" t="n">
        <v>62508</v>
      </c>
      <c r="C4" s="6" t="n">
        <v>62093</v>
      </c>
      <c r="D4" s="6" t="n">
        <v>61723</v>
      </c>
      <c r="E4" s="6" t="n">
        <v>56182</v>
      </c>
      <c r="F4" s="6" t="n">
        <v>56431</v>
      </c>
      <c r="G4" s="6" t="n">
        <v>58700</v>
      </c>
      <c r="H4" s="6" t="n">
        <v>68536</v>
      </c>
      <c r="I4" s="6" t="n">
        <v>58207</v>
      </c>
      <c r="J4" s="6" t="n">
        <v>242506</v>
      </c>
      <c r="K4" s="6" t="n">
        <v>241874</v>
      </c>
      <c r="L4" s="6" t="n">
        <v>268690</v>
      </c>
    </row>
    <row r="5" spans="1:12">
      <c r="A5" s="4" t="s">
        <v>455</v>
      </c>
      <c r="J5" s="5" t="n">
        <v>-162003</v>
      </c>
      <c r="K5" s="5" t="n">
        <v>-166402</v>
      </c>
      <c r="L5" s="5" t="n">
        <v>-206973</v>
      </c>
    </row>
    <row r="6" spans="1:12">
      <c r="A6" s="4" t="s">
        <v>45</v>
      </c>
      <c r="J6" s="5" t="n">
        <v>-220</v>
      </c>
      <c r="K6" s="5" t="n">
        <v>169</v>
      </c>
      <c r="L6" s="5" t="n">
        <v>-1245</v>
      </c>
    </row>
    <row r="7" spans="1:12">
      <c r="A7" s="4" t="s">
        <v>69</v>
      </c>
      <c r="B7" s="6" t="n">
        <v>-94</v>
      </c>
      <c r="C7" s="6" t="n">
        <v>-2390</v>
      </c>
      <c r="D7" s="6" t="n">
        <v>5351</v>
      </c>
      <c r="E7" s="6" t="n">
        <v>-565</v>
      </c>
      <c r="F7" s="6" t="n">
        <v>-1412</v>
      </c>
      <c r="G7" s="6" t="n">
        <v>-330</v>
      </c>
      <c r="H7" s="6" t="n">
        <v>1722</v>
      </c>
      <c r="I7" s="6" t="n">
        <v>-601</v>
      </c>
      <c r="J7" s="5" t="n">
        <v>2302</v>
      </c>
      <c r="K7" s="5" t="n">
        <v>-621</v>
      </c>
      <c r="L7" s="5" t="n">
        <v>-29637</v>
      </c>
    </row>
    <row r="8" spans="1:12">
      <c r="A8" s="4" t="s">
        <v>456</v>
      </c>
    </row>
    <row r="9" spans="1:12">
      <c r="A9" s="3" t="s">
        <v>454</v>
      </c>
    </row>
    <row r="10" spans="1:12">
      <c r="A10" s="4" t="s">
        <v>378</v>
      </c>
      <c r="J10" s="5" t="n">
        <v>0</v>
      </c>
      <c r="K10" s="5" t="n">
        <v>0</v>
      </c>
      <c r="L10" s="5" t="n">
        <v>0</v>
      </c>
    </row>
    <row r="11" spans="1:12">
      <c r="A11" s="4" t="s">
        <v>455</v>
      </c>
      <c r="J11" s="5" t="n">
        <v>0</v>
      </c>
      <c r="K11" s="5" t="n">
        <v>0</v>
      </c>
      <c r="L11" s="5" t="n">
        <v>41</v>
      </c>
    </row>
    <row r="12" spans="1:12">
      <c r="A12" s="4" t="s">
        <v>45</v>
      </c>
      <c r="J12" s="5" t="n">
        <v>0</v>
      </c>
      <c r="K12" s="5" t="n">
        <v>349</v>
      </c>
      <c r="L12" s="5" t="n">
        <v>0</v>
      </c>
    </row>
    <row r="13" spans="1:12">
      <c r="A13" s="4" t="s">
        <v>69</v>
      </c>
      <c r="J13" s="6" t="n">
        <v>0</v>
      </c>
      <c r="K13" s="6" t="n">
        <v>349</v>
      </c>
      <c r="L13" s="6" t="n">
        <v>41</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7</v>
      </c>
      <c r="B1" s="2" t="s">
        <v>448</v>
      </c>
      <c r="J1" s="2" t="s">
        <v>1</v>
      </c>
    </row>
    <row r="2" spans="1:12">
      <c r="B2" s="2" t="s">
        <v>2</v>
      </c>
      <c r="C2" s="2" t="s">
        <v>449</v>
      </c>
      <c r="D2" s="2" t="s">
        <v>4</v>
      </c>
      <c r="E2" s="2" t="s">
        <v>450</v>
      </c>
      <c r="F2" s="2" t="s">
        <v>30</v>
      </c>
      <c r="G2" s="2" t="s">
        <v>451</v>
      </c>
      <c r="H2" s="2" t="s">
        <v>452</v>
      </c>
      <c r="I2" s="2" t="s">
        <v>453</v>
      </c>
      <c r="J2" s="2" t="s">
        <v>2</v>
      </c>
      <c r="K2" s="2" t="s">
        <v>30</v>
      </c>
      <c r="L2" s="2" t="s">
        <v>31</v>
      </c>
    </row>
    <row r="3" spans="1:12">
      <c r="A3" s="3" t="s">
        <v>199</v>
      </c>
    </row>
    <row r="4" spans="1:12">
      <c r="A4" s="4" t="s">
        <v>458</v>
      </c>
      <c r="B4" s="6" t="n">
        <v>54</v>
      </c>
      <c r="C4" s="6" t="n">
        <v>-2623</v>
      </c>
      <c r="D4" s="6" t="n">
        <v>5071</v>
      </c>
      <c r="E4" s="6" t="n">
        <v>-657</v>
      </c>
      <c r="F4" s="6" t="n">
        <v>-1473</v>
      </c>
      <c r="G4" s="6" t="n">
        <v>-399</v>
      </c>
      <c r="H4" s="6" t="n">
        <v>1678</v>
      </c>
      <c r="I4" s="6" t="n">
        <v>-629</v>
      </c>
      <c r="J4" s="6" t="n">
        <v>1845</v>
      </c>
      <c r="K4" s="6" t="n">
        <v>-823</v>
      </c>
      <c r="L4" s="6" t="n">
        <v>-29907</v>
      </c>
    </row>
    <row r="5" spans="1:12">
      <c r="A5" s="4" t="s">
        <v>63</v>
      </c>
      <c r="J5" s="5" t="n">
        <v>5336</v>
      </c>
      <c r="K5" s="5" t="n">
        <v>5292</v>
      </c>
      <c r="L5" s="5" t="n">
        <v>5238</v>
      </c>
    </row>
    <row r="6" spans="1:12">
      <c r="A6" s="4" t="s">
        <v>459</v>
      </c>
      <c r="J6" s="5" t="n">
        <v>311</v>
      </c>
      <c r="K6" s="5" t="n">
        <v>0</v>
      </c>
      <c r="L6" s="5" t="n">
        <v>0</v>
      </c>
    </row>
    <row r="7" spans="1:12">
      <c r="A7" s="4" t="s">
        <v>460</v>
      </c>
      <c r="J7" s="5" t="n">
        <v>5647</v>
      </c>
      <c r="K7" s="5" t="n">
        <v>5292</v>
      </c>
      <c r="L7" s="5" t="n">
        <v>5238</v>
      </c>
    </row>
    <row r="8" spans="1:12">
      <c r="A8" s="4" t="s">
        <v>461</v>
      </c>
      <c r="B8" s="7" t="n">
        <v>0.01</v>
      </c>
      <c r="C8" s="7" t="n">
        <v>-0.49</v>
      </c>
      <c r="D8" s="7" t="n">
        <v>0.95</v>
      </c>
      <c r="E8" s="7" t="n">
        <v>-0.12</v>
      </c>
      <c r="F8" s="7" t="n">
        <v>-0.28</v>
      </c>
      <c r="G8" s="7" t="n">
        <v>-0.08</v>
      </c>
      <c r="H8" s="7" t="n">
        <v>0.32</v>
      </c>
      <c r="I8" s="7" t="n">
        <v>-0.12</v>
      </c>
      <c r="J8" s="7" t="n">
        <v>0.35</v>
      </c>
      <c r="K8" s="7" t="n">
        <v>-0.16</v>
      </c>
      <c r="L8" s="7" t="n">
        <v>-5.71</v>
      </c>
    </row>
    <row r="9" spans="1:12">
      <c r="A9" s="4" t="s">
        <v>462</v>
      </c>
      <c r="B9" s="7" t="n">
        <v>0.01</v>
      </c>
      <c r="C9" s="7" t="n">
        <v>-0.49</v>
      </c>
      <c r="D9" s="7" t="n">
        <v>0.9</v>
      </c>
      <c r="E9" s="7" t="n">
        <v>-0.12</v>
      </c>
      <c r="F9" s="7" t="n">
        <v>-0.28</v>
      </c>
      <c r="G9" s="7" t="n">
        <v>-0.08</v>
      </c>
      <c r="H9" s="7" t="n">
        <v>0.31</v>
      </c>
      <c r="I9" s="7" t="n">
        <v>-0.12</v>
      </c>
      <c r="J9" s="7" t="n">
        <v>0.33</v>
      </c>
      <c r="K9" s="7" t="n">
        <v>-0.16</v>
      </c>
      <c r="L9" s="7" t="n">
        <v>-5.71</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30</v>
      </c>
    </row>
    <row r="2" spans="1:3">
      <c r="A2" s="3" t="s">
        <v>82</v>
      </c>
    </row>
    <row r="3" spans="1:3">
      <c r="A3" s="4" t="s">
        <v>83</v>
      </c>
      <c r="B3" s="6" t="n">
        <v>37425</v>
      </c>
      <c r="C3" s="6" t="n">
        <v>35658</v>
      </c>
    </row>
    <row r="4" spans="1:3">
      <c r="A4" s="4" t="s">
        <v>84</v>
      </c>
      <c r="B4" s="5" t="n">
        <v>3</v>
      </c>
      <c r="C4" s="5" t="n">
        <v>541</v>
      </c>
    </row>
    <row r="5" spans="1:3">
      <c r="A5" s="4" t="s">
        <v>85</v>
      </c>
      <c r="B5" s="5" t="n">
        <v>0</v>
      </c>
      <c r="C5" s="5" t="n">
        <v>264</v>
      </c>
    </row>
    <row r="6" spans="1:3">
      <c r="A6" s="4" t="s">
        <v>86</v>
      </c>
      <c r="B6" s="5" t="n">
        <v>43068</v>
      </c>
      <c r="C6" s="5" t="n">
        <v>45945</v>
      </c>
    </row>
    <row r="7" spans="1:3">
      <c r="A7" s="4" t="s">
        <v>87</v>
      </c>
      <c r="B7" s="5" t="n">
        <v>14167</v>
      </c>
      <c r="C7" s="5" t="n">
        <v>12110</v>
      </c>
    </row>
    <row r="8" spans="1:3">
      <c r="A8" s="4" t="s">
        <v>88</v>
      </c>
      <c r="B8" s="5" t="n">
        <v>21290</v>
      </c>
      <c r="C8" s="5" t="n">
        <v>21794</v>
      </c>
    </row>
    <row r="9" spans="1:3">
      <c r="A9" s="4" t="s">
        <v>89</v>
      </c>
      <c r="B9" s="5" t="n">
        <v>1507</v>
      </c>
      <c r="C9" s="5" t="n">
        <v>1871</v>
      </c>
    </row>
    <row r="10" spans="1:3">
      <c r="A10" s="4" t="s">
        <v>90</v>
      </c>
      <c r="B10" s="5" t="n">
        <v>6006</v>
      </c>
      <c r="C10" s="5" t="n">
        <v>6402</v>
      </c>
    </row>
    <row r="11" spans="1:3">
      <c r="A11" s="4" t="s">
        <v>91</v>
      </c>
      <c r="B11" s="5" t="n">
        <v>123466</v>
      </c>
      <c r="C11" s="5" t="n">
        <v>124585</v>
      </c>
    </row>
    <row r="12" spans="1:3">
      <c r="A12" s="4" t="s">
        <v>92</v>
      </c>
      <c r="B12" s="5" t="n">
        <v>17179</v>
      </c>
      <c r="C12" s="5" t="n">
        <v>16406</v>
      </c>
    </row>
    <row r="13" spans="1:3">
      <c r="A13" s="4" t="s">
        <v>93</v>
      </c>
      <c r="B13" s="5" t="n">
        <v>5600</v>
      </c>
      <c r="C13" s="5" t="n">
        <v>6178</v>
      </c>
    </row>
    <row r="14" spans="1:3">
      <c r="A14" s="4" t="s">
        <v>94</v>
      </c>
      <c r="B14" s="5" t="n">
        <v>9816</v>
      </c>
      <c r="C14" s="5" t="n">
        <v>5407</v>
      </c>
    </row>
    <row r="15" spans="1:3">
      <c r="A15" s="4" t="s">
        <v>95</v>
      </c>
      <c r="B15" s="5" t="n">
        <v>32595</v>
      </c>
      <c r="C15" s="5" t="n">
        <v>27991</v>
      </c>
    </row>
    <row r="16" spans="1:3">
      <c r="A16" s="4" t="s">
        <v>96</v>
      </c>
      <c r="B16" s="5" t="n">
        <v>156061</v>
      </c>
      <c r="C16" s="5" t="n">
        <v>152576</v>
      </c>
    </row>
    <row r="17" spans="1:3">
      <c r="A17" s="3" t="s">
        <v>97</v>
      </c>
    </row>
    <row r="18" spans="1:3">
      <c r="A18" s="4" t="s">
        <v>98</v>
      </c>
      <c r="B18" s="5" t="n">
        <v>9000</v>
      </c>
      <c r="C18" s="5" t="n">
        <v>9000</v>
      </c>
    </row>
    <row r="19" spans="1:3">
      <c r="A19" s="4" t="s">
        <v>99</v>
      </c>
      <c r="B19" s="5" t="n">
        <v>30878</v>
      </c>
      <c r="C19" s="5" t="n">
        <v>33606</v>
      </c>
    </row>
    <row r="20" spans="1:3">
      <c r="A20" s="4" t="s">
        <v>100</v>
      </c>
      <c r="B20" s="5" t="n">
        <v>25864</v>
      </c>
      <c r="C20" s="5" t="n">
        <v>21933</v>
      </c>
    </row>
    <row r="21" spans="1:3">
      <c r="A21" s="4" t="s">
        <v>101</v>
      </c>
      <c r="B21" s="5" t="n">
        <v>19300</v>
      </c>
      <c r="C21" s="5" t="n">
        <v>20004</v>
      </c>
    </row>
    <row r="22" spans="1:3">
      <c r="A22" s="4" t="s">
        <v>102</v>
      </c>
      <c r="B22" s="5" t="n">
        <v>1426</v>
      </c>
      <c r="C22" s="5" t="n">
        <v>1475</v>
      </c>
    </row>
    <row r="23" spans="1:3">
      <c r="A23" s="4" t="s">
        <v>103</v>
      </c>
      <c r="B23" s="5" t="n">
        <v>86468</v>
      </c>
      <c r="C23" s="5" t="n">
        <v>86018</v>
      </c>
    </row>
    <row r="24" spans="1:3">
      <c r="A24" s="4" t="s">
        <v>104</v>
      </c>
      <c r="B24" s="5" t="n">
        <v>6593</v>
      </c>
      <c r="C24" s="5" t="n">
        <v>7062</v>
      </c>
    </row>
    <row r="25" spans="1:3">
      <c r="A25" s="4" t="s">
        <v>105</v>
      </c>
      <c r="B25" s="5" t="n">
        <v>1250</v>
      </c>
      <c r="C25" s="5" t="n">
        <v>1022</v>
      </c>
    </row>
    <row r="26" spans="1:3">
      <c r="A26" s="4" t="s">
        <v>106</v>
      </c>
      <c r="B26" s="5" t="n">
        <v>2941</v>
      </c>
      <c r="C26" s="5" t="n">
        <v>2453</v>
      </c>
    </row>
    <row r="27" spans="1:3">
      <c r="A27" s="4" t="s">
        <v>93</v>
      </c>
      <c r="B27" s="5" t="n">
        <v>1293</v>
      </c>
      <c r="C27" s="5" t="n">
        <v>1681</v>
      </c>
    </row>
    <row r="28" spans="1:3">
      <c r="A28" s="4" t="s">
        <v>107</v>
      </c>
      <c r="B28" s="5" t="n">
        <v>98545</v>
      </c>
      <c r="C28" s="5" t="n">
        <v>98236</v>
      </c>
    </row>
    <row r="29" spans="1:3">
      <c r="A29" s="4" t="s">
        <v>108</v>
      </c>
      <c r="B29" s="4" t="s">
        <v>109</v>
      </c>
      <c r="C29" s="4" t="s">
        <v>109</v>
      </c>
    </row>
    <row r="30" spans="1:3">
      <c r="A30" s="3" t="s">
        <v>110</v>
      </c>
    </row>
    <row r="31" spans="1:3">
      <c r="A31" s="4" t="s">
        <v>111</v>
      </c>
      <c r="B31" s="5" t="n">
        <v>0</v>
      </c>
      <c r="C31" s="5" t="n">
        <v>0</v>
      </c>
    </row>
    <row r="32" spans="1:3">
      <c r="A32" s="4" t="s">
        <v>112</v>
      </c>
      <c r="B32" s="5" t="n">
        <v>54</v>
      </c>
      <c r="C32" s="5" t="n">
        <v>53</v>
      </c>
    </row>
    <row r="33" spans="1:3">
      <c r="A33" s="4" t="s">
        <v>113</v>
      </c>
      <c r="B33" s="5" t="n">
        <v>816426</v>
      </c>
      <c r="C33" s="5" t="n">
        <v>813733</v>
      </c>
    </row>
    <row r="34" spans="1:3">
      <c r="A34" s="4" t="s">
        <v>114</v>
      </c>
      <c r="B34" s="5" t="n">
        <v>-746359</v>
      </c>
      <c r="C34" s="5" t="n">
        <v>-748204</v>
      </c>
    </row>
    <row r="35" spans="1:3">
      <c r="A35" s="4" t="s">
        <v>115</v>
      </c>
      <c r="B35" s="5" t="n">
        <v>-12605</v>
      </c>
      <c r="C35" s="5" t="n">
        <v>-11785</v>
      </c>
    </row>
    <row r="36" spans="1:3">
      <c r="A36" s="4" t="s">
        <v>116</v>
      </c>
      <c r="B36" s="5" t="n">
        <v>57516</v>
      </c>
      <c r="C36" s="5" t="n">
        <v>53797</v>
      </c>
    </row>
    <row r="37" spans="1:3">
      <c r="A37" s="4" t="s">
        <v>117</v>
      </c>
      <c r="B37" s="5" t="n">
        <v>0</v>
      </c>
      <c r="C37" s="5" t="n">
        <v>543</v>
      </c>
    </row>
    <row r="38" spans="1:3">
      <c r="A38" s="4" t="s">
        <v>118</v>
      </c>
      <c r="B38" s="5" t="n">
        <v>57516</v>
      </c>
      <c r="C38" s="5" t="n">
        <v>54340</v>
      </c>
    </row>
    <row r="39" spans="1:3">
      <c r="A39" s="4" t="s">
        <v>119</v>
      </c>
      <c r="B39" s="6" t="n">
        <v>156061</v>
      </c>
      <c r="C39" s="6" t="n">
        <v>15257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0</v>
      </c>
      <c r="D2" s="2" t="s">
        <v>31</v>
      </c>
    </row>
    <row r="3" spans="1:4">
      <c r="A3" s="3" t="s">
        <v>464</v>
      </c>
    </row>
    <row r="4" spans="1:4">
      <c r="A4" s="4" t="s">
        <v>465</v>
      </c>
      <c r="B4" s="5" t="n">
        <v>270</v>
      </c>
      <c r="C4" s="5" t="n">
        <v>813</v>
      </c>
      <c r="D4" s="5" t="n">
        <v>796</v>
      </c>
    </row>
    <row r="5" spans="1:4">
      <c r="A5" s="4" t="s">
        <v>466</v>
      </c>
    </row>
    <row r="6" spans="1:4">
      <c r="A6" s="3" t="s">
        <v>464</v>
      </c>
    </row>
    <row r="7" spans="1:4">
      <c r="A7" s="4" t="s">
        <v>465</v>
      </c>
      <c r="B7" s="5" t="n">
        <v>270</v>
      </c>
      <c r="C7" s="5" t="n">
        <v>410</v>
      </c>
      <c r="D7" s="5" t="n">
        <v>538</v>
      </c>
    </row>
    <row r="8" spans="1:4">
      <c r="A8" s="4" t="s">
        <v>467</v>
      </c>
    </row>
    <row r="9" spans="1:4">
      <c r="A9" s="3" t="s">
        <v>464</v>
      </c>
    </row>
    <row r="10" spans="1:4">
      <c r="A10" s="4" t="s">
        <v>465</v>
      </c>
      <c r="B10" s="5" t="n">
        <v>0</v>
      </c>
      <c r="C10" s="5" t="n">
        <v>403</v>
      </c>
      <c r="D10" s="5" t="n">
        <v>25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8</v>
      </c>
      <c r="B1" s="2" t="s">
        <v>2</v>
      </c>
      <c r="C1" s="2" t="s">
        <v>30</v>
      </c>
      <c r="D1" s="2" t="s">
        <v>31</v>
      </c>
      <c r="E1" s="2" t="s">
        <v>469</v>
      </c>
    </row>
    <row r="2" spans="1:5">
      <c r="A2" s="3" t="s">
        <v>470</v>
      </c>
    </row>
    <row r="3" spans="1:5">
      <c r="A3" s="4" t="s">
        <v>83</v>
      </c>
      <c r="B3" s="6" t="n">
        <v>37425</v>
      </c>
      <c r="C3" s="6" t="n">
        <v>35658</v>
      </c>
    </row>
    <row r="4" spans="1:5">
      <c r="A4" s="4" t="s">
        <v>84</v>
      </c>
      <c r="B4" s="5" t="n">
        <v>3</v>
      </c>
      <c r="C4" s="5" t="n">
        <v>541</v>
      </c>
    </row>
    <row r="5" spans="1:5">
      <c r="A5" s="4" t="s">
        <v>471</v>
      </c>
      <c r="B5" s="5" t="n">
        <v>336</v>
      </c>
      <c r="C5" s="5" t="n">
        <v>370</v>
      </c>
    </row>
    <row r="6" spans="1:5">
      <c r="A6" s="4" t="s">
        <v>472</v>
      </c>
      <c r="B6" s="6" t="n">
        <v>37764</v>
      </c>
      <c r="C6" s="6" t="n">
        <v>36569</v>
      </c>
      <c r="D6" s="6" t="n">
        <v>31425</v>
      </c>
      <c r="E6" s="6" t="n">
        <v>351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73</v>
      </c>
      <c r="B1" s="2" t="s">
        <v>2</v>
      </c>
      <c r="C1" s="2" t="s">
        <v>30</v>
      </c>
    </row>
    <row r="2" spans="1:3">
      <c r="A2" s="3" t="s">
        <v>202</v>
      </c>
    </row>
    <row r="3" spans="1:3">
      <c r="A3" s="4" t="s">
        <v>141</v>
      </c>
      <c r="B3" s="6" t="n">
        <v>44656</v>
      </c>
      <c r="C3" s="6" t="n">
        <v>49864</v>
      </c>
    </row>
    <row r="4" spans="1:3">
      <c r="A4" s="4" t="s">
        <v>474</v>
      </c>
      <c r="B4" s="5" t="n">
        <v>-1588</v>
      </c>
      <c r="C4" s="5" t="n">
        <v>-3919</v>
      </c>
    </row>
    <row r="5" spans="1:3">
      <c r="A5" s="4" t="s">
        <v>86</v>
      </c>
      <c r="B5" s="6" t="n">
        <v>43068</v>
      </c>
      <c r="C5" s="6" t="n">
        <v>459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75</v>
      </c>
      <c r="B1" s="2" t="s">
        <v>2</v>
      </c>
      <c r="C1" s="2" t="s">
        <v>30</v>
      </c>
    </row>
    <row r="2" spans="1:3">
      <c r="A2" s="3" t="s">
        <v>202</v>
      </c>
    </row>
    <row r="3" spans="1:3">
      <c r="A3" s="4" t="s">
        <v>476</v>
      </c>
      <c r="B3" s="6" t="n">
        <v>15496</v>
      </c>
      <c r="C3" s="6" t="n">
        <v>16619</v>
      </c>
    </row>
    <row r="4" spans="1:3">
      <c r="A4" s="4" t="s">
        <v>477</v>
      </c>
      <c r="B4" s="5" t="n">
        <v>3246</v>
      </c>
      <c r="C4" s="5" t="n">
        <v>3088</v>
      </c>
    </row>
    <row r="5" spans="1:3">
      <c r="A5" s="4" t="s">
        <v>478</v>
      </c>
      <c r="B5" s="5" t="n">
        <v>2548</v>
      </c>
      <c r="C5" s="5" t="n">
        <v>2087</v>
      </c>
    </row>
    <row r="6" spans="1:3">
      <c r="A6" s="4" t="s">
        <v>479</v>
      </c>
      <c r="B6" s="5" t="n">
        <v>21290</v>
      </c>
      <c r="C6" s="5" t="n">
        <v>21794</v>
      </c>
    </row>
    <row r="7" spans="1:3">
      <c r="A7" s="4" t="s">
        <v>480</v>
      </c>
      <c r="B7" s="5" t="n">
        <v>3667</v>
      </c>
      <c r="C7" s="5" t="n">
        <v>7120</v>
      </c>
    </row>
    <row r="8" spans="1:3">
      <c r="A8" s="4" t="s">
        <v>481</v>
      </c>
      <c r="B8" s="6" t="n">
        <v>1492</v>
      </c>
      <c r="C8" s="6" t="n">
        <v>12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0</v>
      </c>
      <c r="D2" s="2" t="s">
        <v>31</v>
      </c>
    </row>
    <row r="3" spans="1:4">
      <c r="A3" s="3" t="s">
        <v>202</v>
      </c>
    </row>
    <row r="4" spans="1:4">
      <c r="A4" s="4" t="s">
        <v>483</v>
      </c>
      <c r="B4" s="6" t="n">
        <v>-443</v>
      </c>
      <c r="C4" s="6" t="n">
        <v>39</v>
      </c>
      <c r="D4" s="6" t="n">
        <v>9175</v>
      </c>
    </row>
    <row r="5" spans="1:4">
      <c r="A5" s="4" t="s">
        <v>484</v>
      </c>
      <c r="B5" s="5" t="n">
        <v>807</v>
      </c>
      <c r="C5" s="5" t="n">
        <v>1098</v>
      </c>
      <c r="D5" s="5" t="n">
        <v>693</v>
      </c>
    </row>
    <row r="6" spans="1:4">
      <c r="A6" s="4" t="s">
        <v>137</v>
      </c>
      <c r="B6" s="6" t="n">
        <v>364</v>
      </c>
      <c r="C6" s="6" t="n">
        <v>1137</v>
      </c>
      <c r="D6" s="6" t="n">
        <v>9868</v>
      </c>
    </row>
    <row r="7" spans="1:4">
      <c r="A7" s="4" t="s">
        <v>485</v>
      </c>
      <c r="B7" s="4" t="s">
        <v>486</v>
      </c>
      <c r="C7" s="4" t="s">
        <v>487</v>
      </c>
      <c r="D7" s="4" t="s">
        <v>48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0</v>
      </c>
    </row>
    <row r="2" spans="1:3">
      <c r="A2" s="3" t="s">
        <v>426</v>
      </c>
    </row>
    <row r="3" spans="1:3">
      <c r="A3" s="4" t="s">
        <v>490</v>
      </c>
      <c r="B3" s="6" t="n">
        <v>75881</v>
      </c>
      <c r="C3" s="6" t="n">
        <v>70129</v>
      </c>
    </row>
    <row r="4" spans="1:3">
      <c r="A4" s="4" t="s">
        <v>491</v>
      </c>
      <c r="B4" s="5" t="n">
        <v>-58702</v>
      </c>
      <c r="C4" s="5" t="n">
        <v>-53723</v>
      </c>
    </row>
    <row r="5" spans="1:3">
      <c r="A5" s="4" t="s">
        <v>92</v>
      </c>
      <c r="B5" s="5" t="n">
        <v>17179</v>
      </c>
      <c r="C5" s="5" t="n">
        <v>16406</v>
      </c>
    </row>
    <row r="6" spans="1:3">
      <c r="A6" s="4" t="s">
        <v>492</v>
      </c>
    </row>
    <row r="7" spans="1:3">
      <c r="A7" s="3" t="s">
        <v>426</v>
      </c>
    </row>
    <row r="8" spans="1:3">
      <c r="A8" s="4" t="s">
        <v>490</v>
      </c>
      <c r="B8" s="5" t="n">
        <v>710</v>
      </c>
      <c r="C8" s="5" t="n">
        <v>710</v>
      </c>
    </row>
    <row r="9" spans="1:3">
      <c r="A9" s="4" t="s">
        <v>493</v>
      </c>
    </row>
    <row r="10" spans="1:3">
      <c r="A10" s="3" t="s">
        <v>426</v>
      </c>
    </row>
    <row r="11" spans="1:3">
      <c r="A11" s="4" t="s">
        <v>490</v>
      </c>
      <c r="B11" s="5" t="n">
        <v>11597</v>
      </c>
      <c r="C11" s="5" t="n">
        <v>11442</v>
      </c>
    </row>
    <row r="12" spans="1:3">
      <c r="A12" s="4" t="s">
        <v>494</v>
      </c>
    </row>
    <row r="13" spans="1:3">
      <c r="A13" s="3" t="s">
        <v>426</v>
      </c>
    </row>
    <row r="14" spans="1:3">
      <c r="A14" s="4" t="s">
        <v>490</v>
      </c>
      <c r="B14" s="5" t="n">
        <v>15498</v>
      </c>
      <c r="C14" s="5" t="n">
        <v>14803</v>
      </c>
    </row>
    <row r="15" spans="1:3">
      <c r="A15" s="4" t="s">
        <v>495</v>
      </c>
    </row>
    <row r="16" spans="1:3">
      <c r="A16" s="3" t="s">
        <v>426</v>
      </c>
    </row>
    <row r="17" spans="1:3">
      <c r="A17" s="4" t="s">
        <v>490</v>
      </c>
      <c r="B17" s="6" t="n">
        <v>48076</v>
      </c>
      <c r="C17" s="6" t="n">
        <v>431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96</v>
      </c>
      <c r="B1" s="2" t="s">
        <v>1</v>
      </c>
    </row>
    <row r="2" spans="1:4">
      <c r="B2" s="2" t="s">
        <v>2</v>
      </c>
      <c r="C2" s="2" t="s">
        <v>30</v>
      </c>
      <c r="D2" s="2" t="s">
        <v>31</v>
      </c>
    </row>
    <row r="3" spans="1:4">
      <c r="A3" s="3" t="s">
        <v>202</v>
      </c>
    </row>
    <row r="4" spans="1:4">
      <c r="A4" s="4" t="s">
        <v>133</v>
      </c>
      <c r="B4" s="6" t="n">
        <v>5199</v>
      </c>
      <c r="C4" s="6" t="n">
        <v>5840</v>
      </c>
      <c r="D4" s="6" t="n">
        <v>664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7</v>
      </c>
      <c r="B1" s="2" t="s">
        <v>2</v>
      </c>
      <c r="C1" s="2" t="s">
        <v>30</v>
      </c>
    </row>
    <row r="2" spans="1:3">
      <c r="A2" s="3" t="s">
        <v>498</v>
      </c>
    </row>
    <row r="3" spans="1:3">
      <c r="A3" s="4" t="s">
        <v>499</v>
      </c>
      <c r="B3" s="6" t="n">
        <v>8574</v>
      </c>
      <c r="C3" s="6" t="n">
        <v>8317</v>
      </c>
    </row>
    <row r="4" spans="1:3">
      <c r="A4" s="4" t="s">
        <v>500</v>
      </c>
      <c r="B4" s="5" t="n">
        <v>1774</v>
      </c>
      <c r="C4" s="5" t="n">
        <v>1911</v>
      </c>
    </row>
    <row r="5" spans="1:3">
      <c r="A5" s="4" t="s">
        <v>501</v>
      </c>
      <c r="B5" s="5" t="n">
        <v>3196</v>
      </c>
      <c r="C5" s="5" t="n">
        <v>3056</v>
      </c>
    </row>
    <row r="6" spans="1:3">
      <c r="A6" s="4" t="s">
        <v>502</v>
      </c>
      <c r="B6" s="5" t="n">
        <v>12320</v>
      </c>
      <c r="C6" s="5" t="n">
        <v>8649</v>
      </c>
    </row>
    <row r="7" spans="1:3">
      <c r="A7" s="4" t="s">
        <v>100</v>
      </c>
      <c r="B7" s="6" t="n">
        <v>25864</v>
      </c>
      <c r="C7" s="6" t="n">
        <v>219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0</v>
      </c>
      <c r="D2" s="2" t="s">
        <v>31</v>
      </c>
    </row>
    <row r="3" spans="1:4">
      <c r="A3" s="3" t="s">
        <v>504</v>
      </c>
    </row>
    <row r="4" spans="1:4">
      <c r="A4" s="4" t="s">
        <v>505</v>
      </c>
      <c r="B4" s="6" t="n">
        <v>3056</v>
      </c>
      <c r="C4" s="6" t="n">
        <v>3944</v>
      </c>
      <c r="D4" s="6" t="n">
        <v>4221</v>
      </c>
    </row>
    <row r="5" spans="1:4">
      <c r="A5" s="4" t="s">
        <v>506</v>
      </c>
      <c r="B5" s="5" t="n">
        <v>2529</v>
      </c>
      <c r="C5" s="5" t="n">
        <v>1604</v>
      </c>
      <c r="D5" s="5" t="n">
        <v>3462</v>
      </c>
    </row>
    <row r="6" spans="1:4">
      <c r="A6" s="4" t="s">
        <v>507</v>
      </c>
      <c r="B6" s="5" t="n">
        <v>-2389</v>
      </c>
      <c r="C6" s="5" t="n">
        <v>-2492</v>
      </c>
      <c r="D6" s="5" t="n">
        <v>-3739</v>
      </c>
    </row>
    <row r="7" spans="1:4">
      <c r="A7" s="4" t="s">
        <v>508</v>
      </c>
      <c r="B7" s="6" t="n">
        <v>3196</v>
      </c>
      <c r="C7" s="6" t="n">
        <v>3056</v>
      </c>
      <c r="D7" s="6" t="n">
        <v>394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0</v>
      </c>
    </row>
    <row r="2" spans="1:3">
      <c r="A2" s="3" t="s">
        <v>510</v>
      </c>
    </row>
    <row r="3" spans="1:3">
      <c r="A3" s="4" t="s">
        <v>511</v>
      </c>
      <c r="B3" s="6" t="n">
        <v>7151</v>
      </c>
      <c r="C3" s="6" t="n">
        <v>8760</v>
      </c>
    </row>
    <row r="4" spans="1:3">
      <c r="A4" s="4" t="s">
        <v>104</v>
      </c>
      <c r="B4" s="5" t="n">
        <v>12149</v>
      </c>
      <c r="C4" s="5" t="n">
        <v>11244</v>
      </c>
    </row>
    <row r="5" spans="1:3">
      <c r="A5" s="4" t="s">
        <v>101</v>
      </c>
      <c r="B5" s="6" t="n">
        <v>19300</v>
      </c>
      <c r="C5" s="6" t="n">
        <v>200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20</v>
      </c>
      <c r="B1" s="2" t="s">
        <v>2</v>
      </c>
      <c r="C1" s="2" t="s">
        <v>30</v>
      </c>
      <c r="D1" s="2" t="s">
        <v>121</v>
      </c>
    </row>
    <row r="2" spans="1:4">
      <c r="A2" s="3" t="s">
        <v>122</v>
      </c>
    </row>
    <row r="3" spans="1:4">
      <c r="A3" s="4" t="s">
        <v>123</v>
      </c>
      <c r="B3" s="7" t="n">
        <v>0.01</v>
      </c>
      <c r="C3" s="7" t="n">
        <v>0.01</v>
      </c>
      <c r="D3" s="7" t="n">
        <v>0.01</v>
      </c>
    </row>
    <row r="4" spans="1:4">
      <c r="A4" s="4" t="s">
        <v>124</v>
      </c>
      <c r="B4" s="5" t="n">
        <v>50000000</v>
      </c>
      <c r="C4" s="5" t="n">
        <v>50000000</v>
      </c>
    </row>
    <row r="5" spans="1:4">
      <c r="A5" s="4" t="s">
        <v>125</v>
      </c>
      <c r="B5" s="5" t="n">
        <v>0</v>
      </c>
      <c r="C5" s="5" t="n">
        <v>0</v>
      </c>
    </row>
    <row r="6" spans="1:4">
      <c r="A6" s="4" t="s">
        <v>126</v>
      </c>
      <c r="B6" s="7" t="n">
        <v>0.01</v>
      </c>
      <c r="C6" s="7" t="n">
        <v>0.01</v>
      </c>
      <c r="D6" s="7" t="n">
        <v>0.01</v>
      </c>
    </row>
    <row r="7" spans="1:4">
      <c r="A7" s="4" t="s">
        <v>127</v>
      </c>
      <c r="B7" s="5" t="n">
        <v>300000000</v>
      </c>
      <c r="C7" s="5" t="n">
        <v>300000000</v>
      </c>
    </row>
    <row r="8" spans="1:4">
      <c r="A8" s="4" t="s">
        <v>128</v>
      </c>
      <c r="B8" s="5" t="n">
        <v>5351155</v>
      </c>
      <c r="C8" s="5" t="n">
        <v>5317766</v>
      </c>
    </row>
    <row r="9" spans="1:4">
      <c r="A9" s="4" t="s">
        <v>129</v>
      </c>
      <c r="B9" s="5" t="n">
        <v>5351155</v>
      </c>
      <c r="C9" s="5" t="n">
        <v>53177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512</v>
      </c>
      <c r="B1" s="2" t="s">
        <v>513</v>
      </c>
      <c r="C1" s="2" t="s">
        <v>514</v>
      </c>
    </row>
    <row r="2" spans="1:3">
      <c r="A2" s="3" t="s">
        <v>515</v>
      </c>
    </row>
    <row r="3" spans="1:3">
      <c r="A3" s="4" t="s">
        <v>516</v>
      </c>
      <c r="B3" s="5" t="n">
        <v>2</v>
      </c>
    </row>
    <row r="4" spans="1:3">
      <c r="A4" s="4" t="s">
        <v>517</v>
      </c>
    </row>
    <row r="5" spans="1:3">
      <c r="A5" s="3" t="s">
        <v>515</v>
      </c>
    </row>
    <row r="6" spans="1:3">
      <c r="A6" s="4" t="s">
        <v>518</v>
      </c>
      <c r="B6" s="6" t="n">
        <v>1</v>
      </c>
    </row>
    <row r="7" spans="1:3">
      <c r="A7" s="4" t="s">
        <v>519</v>
      </c>
    </row>
    <row r="8" spans="1:3">
      <c r="A8" s="3" t="s">
        <v>515</v>
      </c>
    </row>
    <row r="9" spans="1:3">
      <c r="A9" s="4" t="s">
        <v>83</v>
      </c>
      <c r="B9" s="6" t="n">
        <v>13871</v>
      </c>
      <c r="C9" s="6" t="n">
        <v>22059</v>
      </c>
    </row>
    <row r="10" spans="1:3">
      <c r="A10" s="4" t="s">
        <v>520</v>
      </c>
    </row>
    <row r="11" spans="1:3">
      <c r="A11" s="3" t="s">
        <v>515</v>
      </c>
    </row>
    <row r="12" spans="1:3">
      <c r="A12" s="4" t="s">
        <v>83</v>
      </c>
      <c r="B12" s="5" t="n">
        <v>13871</v>
      </c>
      <c r="C12" s="5" t="n">
        <v>22059</v>
      </c>
    </row>
    <row r="13" spans="1:3">
      <c r="A13" s="4" t="s">
        <v>521</v>
      </c>
    </row>
    <row r="14" spans="1:3">
      <c r="A14" s="3" t="s">
        <v>515</v>
      </c>
    </row>
    <row r="15" spans="1:3">
      <c r="A15" s="4" t="s">
        <v>85</v>
      </c>
      <c r="B15" s="5" t="n">
        <v>0</v>
      </c>
      <c r="C15" s="5" t="n">
        <v>264</v>
      </c>
    </row>
    <row r="16" spans="1:3">
      <c r="A16" s="4" t="s">
        <v>522</v>
      </c>
      <c r="B16" s="5" t="n">
        <v>0</v>
      </c>
      <c r="C16" s="5" t="n">
        <v>0</v>
      </c>
    </row>
    <row r="17" spans="1:3">
      <c r="A17" s="4" t="s">
        <v>523</v>
      </c>
      <c r="B17" s="5" t="n">
        <v>158</v>
      </c>
      <c r="C17" s="5" t="n">
        <v>5</v>
      </c>
    </row>
    <row r="18" spans="1:3">
      <c r="A18" s="4" t="s">
        <v>524</v>
      </c>
    </row>
    <row r="19" spans="1:3">
      <c r="A19" s="3" t="s">
        <v>515</v>
      </c>
    </row>
    <row r="20" spans="1:3">
      <c r="A20" s="4" t="s">
        <v>83</v>
      </c>
      <c r="B20" s="5" t="n">
        <v>1645</v>
      </c>
      <c r="C20" s="5" t="n">
        <v>66</v>
      </c>
    </row>
    <row r="21" spans="1:3">
      <c r="A21" s="4" t="s">
        <v>525</v>
      </c>
    </row>
    <row r="22" spans="1:3">
      <c r="A22" s="3" t="s">
        <v>515</v>
      </c>
    </row>
    <row r="23" spans="1:3">
      <c r="A23" s="4" t="s">
        <v>85</v>
      </c>
      <c r="B23" s="5" t="n">
        <v>0</v>
      </c>
      <c r="C23" s="5" t="n">
        <v>264</v>
      </c>
    </row>
    <row r="24" spans="1:3">
      <c r="A24" s="4" t="s">
        <v>522</v>
      </c>
      <c r="B24" s="5" t="n">
        <v>0</v>
      </c>
      <c r="C24" s="5" t="n">
        <v>0</v>
      </c>
    </row>
    <row r="25" spans="1:3">
      <c r="A25" s="4" t="s">
        <v>523</v>
      </c>
      <c r="B25" s="5" t="n">
        <v>158</v>
      </c>
      <c r="C25" s="5" t="n">
        <v>5</v>
      </c>
    </row>
    <row r="26" spans="1:3">
      <c r="A26" s="4" t="s">
        <v>526</v>
      </c>
    </row>
    <row r="27" spans="1:3">
      <c r="A27" s="3" t="s">
        <v>515</v>
      </c>
    </row>
    <row r="28" spans="1:3">
      <c r="A28" s="4" t="s">
        <v>83</v>
      </c>
      <c r="B28" s="6" t="n">
        <v>1645</v>
      </c>
      <c r="C28" s="6" t="n">
        <v>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27</v>
      </c>
      <c r="B1" s="2" t="s">
        <v>1</v>
      </c>
    </row>
    <row r="2" spans="1:3">
      <c r="B2" s="2" t="s">
        <v>2</v>
      </c>
      <c r="C2" s="2" t="s">
        <v>30</v>
      </c>
    </row>
    <row r="3" spans="1:3">
      <c r="A3" s="3" t="s">
        <v>528</v>
      </c>
    </row>
    <row r="4" spans="1:3">
      <c r="A4" s="4" t="s">
        <v>98</v>
      </c>
      <c r="B4" s="6" t="n">
        <v>9000000</v>
      </c>
      <c r="C4" s="6" t="n">
        <v>9000000</v>
      </c>
    </row>
    <row r="5" spans="1:3">
      <c r="A5" s="4" t="s">
        <v>529</v>
      </c>
    </row>
    <row r="6" spans="1:3">
      <c r="A6" s="3" t="s">
        <v>528</v>
      </c>
    </row>
    <row r="7" spans="1:3">
      <c r="A7" s="4" t="s">
        <v>530</v>
      </c>
      <c r="B7" s="6" t="n">
        <v>30000000</v>
      </c>
    </row>
    <row r="8" spans="1:3">
      <c r="A8" s="4" t="s">
        <v>531</v>
      </c>
      <c r="B8" s="4" t="s">
        <v>532</v>
      </c>
    </row>
    <row r="9" spans="1:3">
      <c r="A9" s="4" t="s">
        <v>98</v>
      </c>
      <c r="B9" s="6" t="n">
        <v>9000000</v>
      </c>
    </row>
    <row r="10" spans="1:3">
      <c r="A10" s="4" t="s">
        <v>533</v>
      </c>
      <c r="B10" s="4" t="s">
        <v>534</v>
      </c>
      <c r="C10" s="4" t="s">
        <v>535</v>
      </c>
    </row>
    <row r="11" spans="1:3">
      <c r="A11" s="4" t="s">
        <v>536</v>
      </c>
      <c r="B11" s="6" t="n">
        <v>8500000</v>
      </c>
    </row>
    <row r="12" spans="1:3">
      <c r="A12" s="4" t="s">
        <v>537</v>
      </c>
      <c r="B12" s="6" t="n">
        <v>18400000</v>
      </c>
    </row>
    <row r="13" spans="1:3">
      <c r="A13" s="4" t="s">
        <v>538</v>
      </c>
      <c r="B13" s="4" t="s">
        <v>532</v>
      </c>
    </row>
    <row r="14" spans="1:3">
      <c r="A14" s="4" t="s">
        <v>539</v>
      </c>
    </row>
    <row r="15" spans="1:3">
      <c r="A15" s="3" t="s">
        <v>528</v>
      </c>
    </row>
    <row r="16" spans="1:3">
      <c r="A16" s="4" t="s">
        <v>540</v>
      </c>
      <c r="B16" s="6" t="n">
        <v>900000</v>
      </c>
    </row>
    <row r="17" spans="1:3">
      <c r="A17" s="4" t="s">
        <v>541</v>
      </c>
    </row>
    <row r="18" spans="1:3">
      <c r="A18" s="3" t="s">
        <v>528</v>
      </c>
    </row>
    <row r="19" spans="1:3">
      <c r="A19" s="4" t="s">
        <v>530</v>
      </c>
      <c r="B19" s="6" t="n">
        <v>15000000</v>
      </c>
    </row>
    <row r="20" spans="1:3">
      <c r="A20" s="4" t="s">
        <v>542</v>
      </c>
    </row>
    <row r="21" spans="1:3">
      <c r="A21" s="3" t="s">
        <v>528</v>
      </c>
    </row>
    <row r="22" spans="1:3">
      <c r="A22" s="4" t="s">
        <v>543</v>
      </c>
      <c r="B22" s="4" t="s">
        <v>544</v>
      </c>
    </row>
    <row r="23" spans="1:3">
      <c r="A23" s="4" t="s">
        <v>545</v>
      </c>
    </row>
    <row r="24" spans="1:3">
      <c r="A24" s="3" t="s">
        <v>528</v>
      </c>
    </row>
    <row r="25" spans="1:3">
      <c r="A25" s="4" t="s">
        <v>543</v>
      </c>
      <c r="B25" s="4" t="s">
        <v>487</v>
      </c>
    </row>
    <row r="26" spans="1:3">
      <c r="A26" s="4" t="s">
        <v>546</v>
      </c>
    </row>
    <row r="27" spans="1:3">
      <c r="A27" s="3" t="s">
        <v>528</v>
      </c>
    </row>
    <row r="28" spans="1:3">
      <c r="A28" s="4" t="s">
        <v>543</v>
      </c>
      <c r="B28" s="4" t="s">
        <v>547</v>
      </c>
    </row>
    <row r="29" spans="1:3">
      <c r="A29" s="4" t="s">
        <v>548</v>
      </c>
    </row>
    <row r="30" spans="1:3">
      <c r="A30" s="3" t="s">
        <v>528</v>
      </c>
    </row>
    <row r="31" spans="1:3">
      <c r="A31" s="4" t="s">
        <v>543</v>
      </c>
      <c r="B31" s="4" t="s">
        <v>5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0</v>
      </c>
      <c r="B1" s="2" t="s">
        <v>551</v>
      </c>
      <c r="C1" s="2" t="s">
        <v>1</v>
      </c>
    </row>
    <row r="2" spans="1:5">
      <c r="B2" s="2" t="s">
        <v>552</v>
      </c>
      <c r="C2" s="2" t="s">
        <v>2</v>
      </c>
      <c r="D2" s="2" t="s">
        <v>30</v>
      </c>
      <c r="E2" s="2" t="s">
        <v>31</v>
      </c>
    </row>
    <row r="3" spans="1:5">
      <c r="A3" s="3" t="s">
        <v>553</v>
      </c>
    </row>
    <row r="4" spans="1:5">
      <c r="A4" s="4" t="s">
        <v>554</v>
      </c>
      <c r="C4" s="6" t="n">
        <v>1426</v>
      </c>
      <c r="D4" s="6" t="n">
        <v>1475</v>
      </c>
    </row>
    <row r="5" spans="1:5">
      <c r="A5" s="4" t="s">
        <v>555</v>
      </c>
      <c r="C5" s="5" t="n">
        <v>500</v>
      </c>
    </row>
    <row r="6" spans="1:5">
      <c r="A6" s="4" t="s">
        <v>556</v>
      </c>
    </row>
    <row r="7" spans="1:5">
      <c r="A7" s="3" t="s">
        <v>553</v>
      </c>
    </row>
    <row r="8" spans="1:5">
      <c r="A8" s="4" t="s">
        <v>557</v>
      </c>
      <c r="B8" s="6" t="n">
        <v>300</v>
      </c>
    </row>
    <row r="9" spans="1:5">
      <c r="A9" s="4" t="s">
        <v>558</v>
      </c>
    </row>
    <row r="10" spans="1:5">
      <c r="A10" s="3" t="s">
        <v>553</v>
      </c>
    </row>
    <row r="11" spans="1:5">
      <c r="A11" s="4" t="s">
        <v>559</v>
      </c>
      <c r="C11" s="5" t="n">
        <v>478</v>
      </c>
      <c r="D11" s="5" t="n">
        <v>1937</v>
      </c>
      <c r="E11" s="6" t="n">
        <v>756</v>
      </c>
    </row>
    <row r="12" spans="1:5">
      <c r="A12" s="4" t="s">
        <v>560</v>
      </c>
      <c r="C12" s="5" t="n">
        <v>1527</v>
      </c>
      <c r="D12" s="5" t="n">
        <v>381</v>
      </c>
      <c r="E12" s="5" t="n">
        <v>2548</v>
      </c>
    </row>
    <row r="13" spans="1:5">
      <c r="A13" s="4" t="s">
        <v>561</v>
      </c>
      <c r="C13" s="5" t="n">
        <v>2</v>
      </c>
    </row>
    <row r="14" spans="1:5">
      <c r="A14" s="4" t="s">
        <v>562</v>
      </c>
      <c r="C14" s="5" t="n">
        <v>-361</v>
      </c>
      <c r="D14" s="5" t="n">
        <v>-1840</v>
      </c>
      <c r="E14" s="5" t="n">
        <v>-1367</v>
      </c>
    </row>
    <row r="15" spans="1:5">
      <c r="A15" s="4" t="s">
        <v>563</v>
      </c>
      <c r="C15" s="5" t="n">
        <v>1646</v>
      </c>
      <c r="D15" s="5" t="n">
        <v>478</v>
      </c>
      <c r="E15" s="5" t="n">
        <v>1937</v>
      </c>
    </row>
    <row r="16" spans="1:5">
      <c r="A16" s="4" t="s">
        <v>564</v>
      </c>
    </row>
    <row r="17" spans="1:5">
      <c r="A17" s="3" t="s">
        <v>553</v>
      </c>
    </row>
    <row r="18" spans="1:5">
      <c r="A18" s="4" t="s">
        <v>559</v>
      </c>
      <c r="C18" s="5" t="n">
        <v>0</v>
      </c>
      <c r="D18" s="5" t="n">
        <v>0</v>
      </c>
      <c r="E18" s="5" t="n">
        <v>0</v>
      </c>
    </row>
    <row r="19" spans="1:5">
      <c r="A19" s="4" t="s">
        <v>560</v>
      </c>
      <c r="C19" s="5" t="n">
        <v>1532</v>
      </c>
      <c r="D19" s="5" t="n">
        <v>0</v>
      </c>
      <c r="E19" s="5" t="n">
        <v>0</v>
      </c>
    </row>
    <row r="20" spans="1:5">
      <c r="A20" s="4" t="s">
        <v>561</v>
      </c>
      <c r="C20" s="5" t="n">
        <v>0</v>
      </c>
    </row>
    <row r="21" spans="1:5">
      <c r="A21" s="4" t="s">
        <v>562</v>
      </c>
      <c r="C21" s="5" t="n">
        <v>0</v>
      </c>
      <c r="D21" s="5" t="n">
        <v>0</v>
      </c>
      <c r="E21" s="5" t="n">
        <v>0</v>
      </c>
    </row>
    <row r="22" spans="1:5">
      <c r="A22" s="4" t="s">
        <v>563</v>
      </c>
      <c r="C22" s="5" t="n">
        <v>1532</v>
      </c>
      <c r="D22" s="5" t="n">
        <v>0</v>
      </c>
      <c r="E22" s="5" t="n">
        <v>0</v>
      </c>
    </row>
    <row r="23" spans="1:5">
      <c r="A23" s="4" t="s">
        <v>565</v>
      </c>
    </row>
    <row r="24" spans="1:5">
      <c r="A24" s="3" t="s">
        <v>553</v>
      </c>
    </row>
    <row r="25" spans="1:5">
      <c r="A25" s="4" t="s">
        <v>559</v>
      </c>
      <c r="C25" s="5" t="n">
        <v>315</v>
      </c>
      <c r="D25" s="5" t="n">
        <v>1512</v>
      </c>
      <c r="E25" s="5" t="n">
        <v>0</v>
      </c>
    </row>
    <row r="26" spans="1:5">
      <c r="A26" s="4" t="s">
        <v>560</v>
      </c>
      <c r="C26" s="5" t="n">
        <v>-5</v>
      </c>
      <c r="D26" s="5" t="n">
        <v>345</v>
      </c>
      <c r="E26" s="5" t="n">
        <v>2210</v>
      </c>
    </row>
    <row r="27" spans="1:5">
      <c r="A27" s="4" t="s">
        <v>561</v>
      </c>
      <c r="C27" s="5" t="n">
        <v>-1</v>
      </c>
    </row>
    <row r="28" spans="1:5">
      <c r="A28" s="4" t="s">
        <v>562</v>
      </c>
      <c r="C28" s="5" t="n">
        <v>-295</v>
      </c>
      <c r="D28" s="5" t="n">
        <v>-1542</v>
      </c>
      <c r="E28" s="5" t="n">
        <v>-698</v>
      </c>
    </row>
    <row r="29" spans="1:5">
      <c r="A29" s="4" t="s">
        <v>563</v>
      </c>
      <c r="C29" s="5" t="n">
        <v>14</v>
      </c>
      <c r="D29" s="5" t="n">
        <v>315</v>
      </c>
      <c r="E29" s="5" t="n">
        <v>1512</v>
      </c>
    </row>
    <row r="30" spans="1:5">
      <c r="A30" s="4" t="s">
        <v>566</v>
      </c>
    </row>
    <row r="31" spans="1:5">
      <c r="A31" s="3" t="s">
        <v>553</v>
      </c>
    </row>
    <row r="32" spans="1:5">
      <c r="A32" s="4" t="s">
        <v>559</v>
      </c>
      <c r="C32" s="5" t="n">
        <v>99</v>
      </c>
      <c r="D32" s="5" t="n">
        <v>357</v>
      </c>
      <c r="E32" s="5" t="n">
        <v>650</v>
      </c>
    </row>
    <row r="33" spans="1:5">
      <c r="A33" s="4" t="s">
        <v>560</v>
      </c>
      <c r="C33" s="5" t="n">
        <v>0</v>
      </c>
      <c r="D33" s="5" t="n">
        <v>36</v>
      </c>
      <c r="E33" s="5" t="n">
        <v>344</v>
      </c>
    </row>
    <row r="34" spans="1:5">
      <c r="A34" s="4" t="s">
        <v>561</v>
      </c>
      <c r="C34" s="5" t="n">
        <v>3</v>
      </c>
    </row>
    <row r="35" spans="1:5">
      <c r="A35" s="4" t="s">
        <v>562</v>
      </c>
      <c r="C35" s="5" t="n">
        <v>-66</v>
      </c>
      <c r="D35" s="5" t="n">
        <v>-294</v>
      </c>
      <c r="E35" s="5" t="n">
        <v>-637</v>
      </c>
    </row>
    <row r="36" spans="1:5">
      <c r="A36" s="4" t="s">
        <v>563</v>
      </c>
      <c r="C36" s="5" t="n">
        <v>36</v>
      </c>
      <c r="D36" s="5" t="n">
        <v>99</v>
      </c>
      <c r="E36" s="5" t="n">
        <v>357</v>
      </c>
    </row>
    <row r="37" spans="1:5">
      <c r="A37" s="4" t="s">
        <v>567</v>
      </c>
    </row>
    <row r="38" spans="1:5">
      <c r="A38" s="3" t="s">
        <v>553</v>
      </c>
    </row>
    <row r="39" spans="1:5">
      <c r="A39" s="4" t="s">
        <v>559</v>
      </c>
      <c r="C39" s="5" t="n">
        <v>64</v>
      </c>
      <c r="D39" s="5" t="n">
        <v>68</v>
      </c>
      <c r="E39" s="5" t="n">
        <v>106</v>
      </c>
    </row>
    <row r="40" spans="1:5">
      <c r="A40" s="4" t="s">
        <v>560</v>
      </c>
      <c r="C40" s="5" t="n">
        <v>0</v>
      </c>
      <c r="D40" s="5" t="n">
        <v>0</v>
      </c>
      <c r="E40" s="5" t="n">
        <v>-6</v>
      </c>
    </row>
    <row r="41" spans="1:5">
      <c r="A41" s="4" t="s">
        <v>561</v>
      </c>
      <c r="C41" s="5" t="n">
        <v>0</v>
      </c>
    </row>
    <row r="42" spans="1:5">
      <c r="A42" s="4" t="s">
        <v>562</v>
      </c>
      <c r="C42" s="5" t="n">
        <v>0</v>
      </c>
      <c r="D42" s="5" t="n">
        <v>-4</v>
      </c>
      <c r="E42" s="5" t="n">
        <v>-32</v>
      </c>
    </row>
    <row r="43" spans="1:5">
      <c r="A43" s="4" t="s">
        <v>563</v>
      </c>
      <c r="C43" s="5" t="n">
        <v>64</v>
      </c>
      <c r="D43" s="5" t="n">
        <v>64</v>
      </c>
      <c r="E43" s="5" t="n">
        <v>68</v>
      </c>
    </row>
    <row r="44" spans="1:5">
      <c r="A44" s="4" t="s">
        <v>568</v>
      </c>
    </row>
    <row r="45" spans="1:5">
      <c r="A45" s="3" t="s">
        <v>553</v>
      </c>
    </row>
    <row r="46" spans="1:5">
      <c r="A46" s="4" t="s">
        <v>559</v>
      </c>
      <c r="C46" s="5" t="n">
        <v>1236</v>
      </c>
      <c r="D46" s="5" t="n">
        <v>2878</v>
      </c>
      <c r="E46" s="5" t="n">
        <v>3754</v>
      </c>
    </row>
    <row r="47" spans="1:5">
      <c r="A47" s="4" t="s">
        <v>560</v>
      </c>
      <c r="C47" s="5" t="n">
        <v>-248</v>
      </c>
      <c r="D47" s="5" t="n">
        <v>208</v>
      </c>
      <c r="E47" s="5" t="n">
        <v>-93</v>
      </c>
    </row>
    <row r="48" spans="1:5">
      <c r="A48" s="4" t="s">
        <v>561</v>
      </c>
      <c r="C48" s="5" t="n">
        <v>19</v>
      </c>
    </row>
    <row r="49" spans="1:5">
      <c r="A49" s="4" t="s">
        <v>562</v>
      </c>
      <c r="C49" s="5" t="n">
        <v>-741</v>
      </c>
      <c r="D49" s="5" t="n">
        <v>-1850</v>
      </c>
      <c r="E49" s="5" t="n">
        <v>-1978</v>
      </c>
    </row>
    <row r="50" spans="1:5">
      <c r="A50" s="4" t="s">
        <v>557</v>
      </c>
      <c r="E50" s="5" t="n">
        <v>1195</v>
      </c>
    </row>
    <row r="51" spans="1:5">
      <c r="A51" s="4" t="s">
        <v>563</v>
      </c>
      <c r="C51" s="5" t="n">
        <v>266</v>
      </c>
      <c r="D51" s="5" t="n">
        <v>1236</v>
      </c>
      <c r="E51" s="5" t="n">
        <v>2878</v>
      </c>
    </row>
    <row r="52" spans="1:5">
      <c r="A52" s="4" t="s">
        <v>569</v>
      </c>
      <c r="D52" s="6" t="n">
        <v>1900</v>
      </c>
    </row>
    <row r="53" spans="1:5">
      <c r="A53" s="4" t="s">
        <v>570</v>
      </c>
      <c r="D53" s="4" t="s">
        <v>571</v>
      </c>
    </row>
    <row r="54" spans="1:5">
      <c r="A54" s="4" t="s">
        <v>572</v>
      </c>
    </row>
    <row r="55" spans="1:5">
      <c r="A55" s="3" t="s">
        <v>553</v>
      </c>
    </row>
    <row r="56" spans="1:5">
      <c r="A56" s="4" t="s">
        <v>559</v>
      </c>
      <c r="C56" s="5" t="n">
        <v>563</v>
      </c>
      <c r="D56" s="6" t="n">
        <v>550</v>
      </c>
      <c r="E56" s="5" t="n">
        <v>633</v>
      </c>
    </row>
    <row r="57" spans="1:5">
      <c r="A57" s="4" t="s">
        <v>560</v>
      </c>
      <c r="C57" s="5" t="n">
        <v>-253</v>
      </c>
      <c r="D57" s="5" t="n">
        <v>0</v>
      </c>
      <c r="E57" s="5" t="n">
        <v>-62</v>
      </c>
    </row>
    <row r="58" spans="1:5">
      <c r="A58" s="4" t="s">
        <v>561</v>
      </c>
      <c r="C58" s="5" t="n">
        <v>19</v>
      </c>
    </row>
    <row r="59" spans="1:5">
      <c r="A59" s="4" t="s">
        <v>562</v>
      </c>
      <c r="C59" s="5" t="n">
        <v>-63</v>
      </c>
      <c r="D59" s="5" t="n">
        <v>13</v>
      </c>
      <c r="E59" s="5" t="n">
        <v>-21</v>
      </c>
    </row>
    <row r="60" spans="1:5">
      <c r="A60" s="4" t="s">
        <v>557</v>
      </c>
      <c r="E60" s="5" t="n">
        <v>0</v>
      </c>
    </row>
    <row r="61" spans="1:5">
      <c r="A61" s="4" t="s">
        <v>563</v>
      </c>
      <c r="C61" s="5" t="n">
        <v>266</v>
      </c>
      <c r="D61" s="5" t="n">
        <v>563</v>
      </c>
      <c r="E61" s="5" t="n">
        <v>550</v>
      </c>
    </row>
    <row r="62" spans="1:5">
      <c r="A62" s="4" t="s">
        <v>573</v>
      </c>
    </row>
    <row r="63" spans="1:5">
      <c r="A63" s="3" t="s">
        <v>553</v>
      </c>
    </row>
    <row r="64" spans="1:5">
      <c r="A64" s="4" t="s">
        <v>559</v>
      </c>
      <c r="C64" s="5" t="n">
        <v>168</v>
      </c>
      <c r="D64" s="5" t="n">
        <v>582</v>
      </c>
      <c r="E64" s="5" t="n">
        <v>790</v>
      </c>
    </row>
    <row r="65" spans="1:5">
      <c r="A65" s="4" t="s">
        <v>560</v>
      </c>
      <c r="C65" s="5" t="n">
        <v>1</v>
      </c>
      <c r="D65" s="5" t="n">
        <v>162</v>
      </c>
      <c r="E65" s="5" t="n">
        <v>77</v>
      </c>
    </row>
    <row r="66" spans="1:5">
      <c r="A66" s="4" t="s">
        <v>561</v>
      </c>
      <c r="C66" s="5" t="n">
        <v>0</v>
      </c>
    </row>
    <row r="67" spans="1:5">
      <c r="A67" s="4" t="s">
        <v>562</v>
      </c>
      <c r="C67" s="5" t="n">
        <v>-169</v>
      </c>
      <c r="D67" s="5" t="n">
        <v>-576</v>
      </c>
      <c r="E67" s="5" t="n">
        <v>-584</v>
      </c>
    </row>
    <row r="68" spans="1:5">
      <c r="A68" s="4" t="s">
        <v>557</v>
      </c>
      <c r="E68" s="5" t="n">
        <v>299</v>
      </c>
    </row>
    <row r="69" spans="1:5">
      <c r="A69" s="4" t="s">
        <v>563</v>
      </c>
      <c r="C69" s="5" t="n">
        <v>0</v>
      </c>
      <c r="D69" s="5" t="n">
        <v>168</v>
      </c>
      <c r="E69" s="5" t="n">
        <v>582</v>
      </c>
    </row>
    <row r="70" spans="1:5">
      <c r="A70" s="4" t="s">
        <v>574</v>
      </c>
    </row>
    <row r="71" spans="1:5">
      <c r="A71" s="3" t="s">
        <v>553</v>
      </c>
    </row>
    <row r="72" spans="1:5">
      <c r="A72" s="4" t="s">
        <v>559</v>
      </c>
      <c r="C72" s="5" t="n">
        <v>505</v>
      </c>
      <c r="D72" s="5" t="n">
        <v>1746</v>
      </c>
      <c r="E72" s="5" t="n">
        <v>2331</v>
      </c>
    </row>
    <row r="73" spans="1:5">
      <c r="A73" s="4" t="s">
        <v>560</v>
      </c>
      <c r="C73" s="5" t="n">
        <v>4</v>
      </c>
      <c r="D73" s="5" t="n">
        <v>46</v>
      </c>
      <c r="E73" s="5" t="n">
        <v>-108</v>
      </c>
    </row>
    <row r="74" spans="1:5">
      <c r="A74" s="4" t="s">
        <v>561</v>
      </c>
      <c r="C74" s="5" t="n">
        <v>0</v>
      </c>
    </row>
    <row r="75" spans="1:5">
      <c r="A75" s="4" t="s">
        <v>562</v>
      </c>
      <c r="C75" s="5" t="n">
        <v>-509</v>
      </c>
      <c r="D75" s="5" t="n">
        <v>-1287</v>
      </c>
      <c r="E75" s="5" t="n">
        <v>-1373</v>
      </c>
    </row>
    <row r="76" spans="1:5">
      <c r="A76" s="4" t="s">
        <v>557</v>
      </c>
      <c r="E76" s="5" t="n">
        <v>896</v>
      </c>
    </row>
    <row r="77" spans="1:5">
      <c r="A77" s="4" t="s">
        <v>563</v>
      </c>
      <c r="C77" s="6" t="n">
        <v>0</v>
      </c>
      <c r="D77" s="6" t="n">
        <v>505</v>
      </c>
      <c r="E77" s="6" t="n">
        <v>1746</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24"/>
    <col customWidth="1" max="3" min="3" width="55"/>
    <col customWidth="1" max="4" min="4" width="55"/>
    <col customWidth="1" max="5" min="5" width="37"/>
    <col customWidth="1" max="6" min="6" width="21"/>
    <col customWidth="1" max="7" min="7" width="20"/>
    <col customWidth="1" max="8" min="8" width="30"/>
  </cols>
  <sheetData>
    <row r="1" spans="1:8">
      <c r="A1" s="1" t="s">
        <v>575</v>
      </c>
      <c r="B1" s="2" t="s">
        <v>364</v>
      </c>
      <c r="C1" s="2" t="s">
        <v>576</v>
      </c>
      <c r="D1" s="2" t="s">
        <v>576</v>
      </c>
      <c r="E1" s="2" t="s">
        <v>369</v>
      </c>
      <c r="F1" s="2" t="s">
        <v>577</v>
      </c>
      <c r="G1" s="2" t="s">
        <v>578</v>
      </c>
      <c r="H1" s="2" t="s">
        <v>579</v>
      </c>
    </row>
    <row r="2" spans="1:8">
      <c r="A2" s="3" t="s">
        <v>580</v>
      </c>
    </row>
    <row r="3" spans="1:8">
      <c r="A3" s="4" t="s">
        <v>127</v>
      </c>
      <c r="C3" s="5" t="n">
        <v>300000000</v>
      </c>
      <c r="D3" s="5" t="n">
        <v>300000000</v>
      </c>
      <c r="E3" s="5" t="n">
        <v>300000000</v>
      </c>
    </row>
    <row r="4" spans="1:8">
      <c r="A4" s="4" t="s">
        <v>384</v>
      </c>
      <c r="B4" s="7" t="n">
        <v>0.01</v>
      </c>
      <c r="C4" s="7" t="n">
        <v>0.01</v>
      </c>
      <c r="D4" s="7" t="n">
        <v>0.01</v>
      </c>
      <c r="E4" s="7" t="n">
        <v>0.01</v>
      </c>
      <c r="H4" s="7" t="n">
        <v>0.01</v>
      </c>
    </row>
    <row r="5" spans="1:8">
      <c r="A5" s="4" t="s">
        <v>382</v>
      </c>
      <c r="B5" s="9" t="n">
        <v>0.0833</v>
      </c>
    </row>
    <row r="6" spans="1:8">
      <c r="A6" s="4" t="s">
        <v>581</v>
      </c>
      <c r="D6" s="6" t="n">
        <v>-8000</v>
      </c>
    </row>
    <row r="7" spans="1:8">
      <c r="A7" s="4" t="s">
        <v>582</v>
      </c>
      <c r="H7" s="5" t="n">
        <v>1</v>
      </c>
    </row>
    <row r="8" spans="1:8">
      <c r="A8" s="4" t="s">
        <v>583</v>
      </c>
      <c r="H8" s="6" t="n">
        <v>35</v>
      </c>
    </row>
    <row r="9" spans="1:8">
      <c r="A9" s="4" t="s">
        <v>584</v>
      </c>
      <c r="C9" s="7" t="n">
        <v>16.37</v>
      </c>
      <c r="D9" s="7" t="n">
        <v>16.37</v>
      </c>
    </row>
    <row r="10" spans="1:8">
      <c r="A10" s="4" t="s">
        <v>585</v>
      </c>
    </row>
    <row r="11" spans="1:8">
      <c r="A11" s="3" t="s">
        <v>580</v>
      </c>
    </row>
    <row r="12" spans="1:8">
      <c r="A12" s="4" t="s">
        <v>586</v>
      </c>
      <c r="G12" s="6" t="n">
        <v>7500000</v>
      </c>
    </row>
    <row r="13" spans="1:8">
      <c r="A13" s="4" t="s">
        <v>587</v>
      </c>
      <c r="C13" s="5" t="n">
        <v>500</v>
      </c>
    </row>
    <row r="14" spans="1:8">
      <c r="A14" s="4" t="s">
        <v>581</v>
      </c>
      <c r="C14" s="6" t="n">
        <v>-7750</v>
      </c>
    </row>
    <row r="15" spans="1:8">
      <c r="A15" s="4" t="s">
        <v>588</v>
      </c>
    </row>
    <row r="16" spans="1:8">
      <c r="A16" s="3" t="s">
        <v>580</v>
      </c>
    </row>
    <row r="17" spans="1:8">
      <c r="A17" s="4" t="s">
        <v>589</v>
      </c>
      <c r="C17" s="5" t="n">
        <v>60017</v>
      </c>
      <c r="D17" s="5" t="n">
        <v>60017</v>
      </c>
    </row>
    <row r="18" spans="1:8">
      <c r="A18" s="4" t="s">
        <v>590</v>
      </c>
      <c r="D18" s="4" t="s">
        <v>532</v>
      </c>
    </row>
    <row r="19" spans="1:8">
      <c r="A19" s="4" t="s">
        <v>591</v>
      </c>
      <c r="D19" s="4" t="s">
        <v>592</v>
      </c>
    </row>
    <row r="20" spans="1:8">
      <c r="A20" s="4" t="s">
        <v>593</v>
      </c>
      <c r="D20" s="5" t="n">
        <v>1048</v>
      </c>
    </row>
    <row r="21" spans="1:8">
      <c r="A21" s="4" t="s">
        <v>594</v>
      </c>
    </row>
    <row r="22" spans="1:8">
      <c r="A22" s="3" t="s">
        <v>580</v>
      </c>
    </row>
    <row r="23" spans="1:8">
      <c r="A23" s="4" t="s">
        <v>595</v>
      </c>
      <c r="D23" s="6" t="n">
        <v>400000</v>
      </c>
      <c r="E23" s="6" t="n">
        <v>500000</v>
      </c>
      <c r="F23" s="6" t="n">
        <v>700000</v>
      </c>
    </row>
    <row r="24" spans="1:8">
      <c r="A24" s="4" t="s">
        <v>596</v>
      </c>
    </row>
    <row r="25" spans="1:8">
      <c r="A25" s="3" t="s">
        <v>580</v>
      </c>
    </row>
    <row r="26" spans="1:8">
      <c r="A26" s="4" t="s">
        <v>595</v>
      </c>
      <c r="D26" s="6" t="n">
        <v>0</v>
      </c>
      <c r="E26" s="6" t="n">
        <v>0</v>
      </c>
    </row>
    <row r="27" spans="1:8">
      <c r="A27" s="4" t="s">
        <v>597</v>
      </c>
    </row>
    <row r="28" spans="1:8">
      <c r="A28" s="3" t="s">
        <v>580</v>
      </c>
    </row>
    <row r="29" spans="1:8">
      <c r="A29" s="4" t="s">
        <v>598</v>
      </c>
      <c r="C29" s="5" t="n">
        <v>2</v>
      </c>
      <c r="D29" s="5" t="n">
        <v>2</v>
      </c>
    </row>
    <row r="30" spans="1:8">
      <c r="A30" s="4" t="s">
        <v>599</v>
      </c>
      <c r="D30" s="5" t="n">
        <v>500000</v>
      </c>
    </row>
    <row r="31" spans="1:8">
      <c r="A31" s="4" t="s">
        <v>589</v>
      </c>
      <c r="C31" s="5" t="n">
        <v>860054</v>
      </c>
      <c r="D31" s="5" t="n">
        <v>860054</v>
      </c>
    </row>
    <row r="32" spans="1:8">
      <c r="A32" s="4" t="s">
        <v>600</v>
      </c>
    </row>
    <row r="33" spans="1:8">
      <c r="A33" s="3" t="s">
        <v>580</v>
      </c>
    </row>
    <row r="34" spans="1:8">
      <c r="A34" s="4" t="s">
        <v>601</v>
      </c>
      <c r="D34" s="4" t="s">
        <v>602</v>
      </c>
    </row>
    <row r="35" spans="1:8">
      <c r="A35" s="4" t="s">
        <v>603</v>
      </c>
    </row>
    <row r="36" spans="1:8">
      <c r="A36" s="3" t="s">
        <v>580</v>
      </c>
    </row>
    <row r="37" spans="1:8">
      <c r="A37" s="4" t="s">
        <v>604</v>
      </c>
      <c r="D37" s="4" t="s">
        <v>393</v>
      </c>
    </row>
    <row r="38" spans="1:8">
      <c r="A38" s="4" t="s">
        <v>605</v>
      </c>
    </row>
    <row r="39" spans="1:8">
      <c r="A39" s="3" t="s">
        <v>580</v>
      </c>
    </row>
    <row r="40" spans="1:8">
      <c r="A40" s="4" t="s">
        <v>604</v>
      </c>
      <c r="D40" s="4" t="s">
        <v>606</v>
      </c>
    </row>
    <row r="41" spans="1:8">
      <c r="A41" s="4" t="s">
        <v>607</v>
      </c>
    </row>
    <row r="42" spans="1:8">
      <c r="A42" s="3" t="s">
        <v>580</v>
      </c>
    </row>
    <row r="43" spans="1:8">
      <c r="A43" s="4" t="s">
        <v>608</v>
      </c>
      <c r="H43" s="10" t="n">
        <v>0.0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0</v>
      </c>
      <c r="D2" s="2" t="s">
        <v>31</v>
      </c>
    </row>
    <row r="3" spans="1:4">
      <c r="A3" s="3" t="s">
        <v>580</v>
      </c>
    </row>
    <row r="4" spans="1:4">
      <c r="A4" s="4" t="s">
        <v>610</v>
      </c>
      <c r="B4" s="6" t="n">
        <v>2357</v>
      </c>
      <c r="C4" s="6" t="n">
        <v>2111</v>
      </c>
      <c r="D4" s="6" t="n">
        <v>1836</v>
      </c>
    </row>
    <row r="5" spans="1:4">
      <c r="A5" s="4" t="s">
        <v>611</v>
      </c>
    </row>
    <row r="6" spans="1:4">
      <c r="A6" s="3" t="s">
        <v>580</v>
      </c>
    </row>
    <row r="7" spans="1:4">
      <c r="A7" s="4" t="s">
        <v>610</v>
      </c>
      <c r="B7" s="5" t="n">
        <v>139</v>
      </c>
      <c r="C7" s="5" t="n">
        <v>260</v>
      </c>
      <c r="D7" s="5" t="n">
        <v>837</v>
      </c>
    </row>
    <row r="8" spans="1:4">
      <c r="A8" s="4" t="s">
        <v>612</v>
      </c>
    </row>
    <row r="9" spans="1:4">
      <c r="A9" s="3" t="s">
        <v>580</v>
      </c>
    </row>
    <row r="10" spans="1:4">
      <c r="A10" s="4" t="s">
        <v>610</v>
      </c>
      <c r="B10" s="5" t="n">
        <v>1696</v>
      </c>
      <c r="C10" s="5" t="n">
        <v>1473</v>
      </c>
      <c r="D10" s="5" t="n">
        <v>933</v>
      </c>
    </row>
    <row r="11" spans="1:4">
      <c r="A11" s="4" t="s">
        <v>613</v>
      </c>
    </row>
    <row r="12" spans="1:4">
      <c r="A12" s="3" t="s">
        <v>580</v>
      </c>
    </row>
    <row r="13" spans="1:4">
      <c r="A13" s="4" t="s">
        <v>610</v>
      </c>
      <c r="B13" s="5" t="n">
        <v>522</v>
      </c>
      <c r="C13" s="5" t="n">
        <v>378</v>
      </c>
      <c r="D13" s="5" t="n">
        <v>66</v>
      </c>
    </row>
    <row r="14" spans="1:4">
      <c r="A14" s="4" t="s">
        <v>405</v>
      </c>
    </row>
    <row r="15" spans="1:4">
      <c r="A15" s="3" t="s">
        <v>580</v>
      </c>
    </row>
    <row r="16" spans="1:4">
      <c r="A16" s="4" t="s">
        <v>610</v>
      </c>
      <c r="B16" s="5" t="n">
        <v>201</v>
      </c>
      <c r="C16" s="5" t="n">
        <v>208</v>
      </c>
      <c r="D16" s="5" t="n">
        <v>154</v>
      </c>
    </row>
    <row r="17" spans="1:4">
      <c r="A17" s="4" t="s">
        <v>614</v>
      </c>
    </row>
    <row r="18" spans="1:4">
      <c r="A18" s="3" t="s">
        <v>580</v>
      </c>
    </row>
    <row r="19" spans="1:4">
      <c r="A19" s="4" t="s">
        <v>610</v>
      </c>
      <c r="B19" s="5" t="n">
        <v>147</v>
      </c>
      <c r="C19" s="5" t="n">
        <v>138</v>
      </c>
      <c r="D19" s="5" t="n">
        <v>110</v>
      </c>
    </row>
    <row r="20" spans="1:4">
      <c r="A20" s="4" t="s">
        <v>615</v>
      </c>
    </row>
    <row r="21" spans="1:4">
      <c r="A21" s="3" t="s">
        <v>580</v>
      </c>
    </row>
    <row r="22" spans="1:4">
      <c r="A22" s="4" t="s">
        <v>610</v>
      </c>
      <c r="B22" s="6" t="n">
        <v>2009</v>
      </c>
      <c r="C22" s="6" t="n">
        <v>1765</v>
      </c>
      <c r="D22" s="6" t="n">
        <v>157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1</v>
      </c>
    </row>
    <row r="2" spans="1:2">
      <c r="B2" s="2" t="s">
        <v>617</v>
      </c>
    </row>
    <row r="3" spans="1:2">
      <c r="A3" s="4" t="s">
        <v>611</v>
      </c>
    </row>
    <row r="4" spans="1:2">
      <c r="A4" s="3" t="s">
        <v>580</v>
      </c>
    </row>
    <row r="5" spans="1:2">
      <c r="A5" s="4" t="s">
        <v>618</v>
      </c>
      <c r="B5" s="4" t="s">
        <v>619</v>
      </c>
    </row>
    <row r="6" spans="1:2">
      <c r="A6" s="4" t="s">
        <v>620</v>
      </c>
      <c r="B6" s="6" t="n">
        <v>12</v>
      </c>
    </row>
    <row r="7" spans="1:2">
      <c r="A7" s="4" t="s">
        <v>613</v>
      </c>
    </row>
    <row r="8" spans="1:2">
      <c r="A8" s="3" t="s">
        <v>580</v>
      </c>
    </row>
    <row r="9" spans="1:2">
      <c r="A9" s="4" t="s">
        <v>618</v>
      </c>
      <c r="B9" s="4" t="s">
        <v>621</v>
      </c>
    </row>
    <row r="10" spans="1:2">
      <c r="A10" s="4" t="s">
        <v>620</v>
      </c>
      <c r="B10" s="6" t="n">
        <v>374</v>
      </c>
    </row>
    <row r="11" spans="1:2">
      <c r="A11" s="4" t="s">
        <v>612</v>
      </c>
    </row>
    <row r="12" spans="1:2">
      <c r="A12" s="3" t="s">
        <v>580</v>
      </c>
    </row>
    <row r="13" spans="1:2">
      <c r="A13" s="4" t="s">
        <v>618</v>
      </c>
      <c r="B13" s="4" t="s">
        <v>622</v>
      </c>
    </row>
    <row r="14" spans="1:2">
      <c r="A14" s="4" t="s">
        <v>620</v>
      </c>
      <c r="B14" s="6" t="n">
        <v>12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623</v>
      </c>
      <c r="B1" s="2" t="s">
        <v>1</v>
      </c>
    </row>
    <row r="2" spans="1:3">
      <c r="B2" s="2" t="s">
        <v>2</v>
      </c>
      <c r="C2" s="2" t="s">
        <v>30</v>
      </c>
    </row>
    <row r="3" spans="1:3">
      <c r="A3" s="3" t="s">
        <v>624</v>
      </c>
    </row>
    <row r="4" spans="1:3">
      <c r="A4" s="4" t="s">
        <v>625</v>
      </c>
      <c r="B4" s="5" t="n">
        <v>372705</v>
      </c>
    </row>
    <row r="5" spans="1:3">
      <c r="A5" s="4" t="s">
        <v>626</v>
      </c>
      <c r="B5" s="5" t="n">
        <v>0</v>
      </c>
    </row>
    <row r="6" spans="1:3">
      <c r="A6" s="4" t="s">
        <v>627</v>
      </c>
      <c r="B6" s="5" t="n">
        <v>-191</v>
      </c>
    </row>
    <row r="7" spans="1:3">
      <c r="A7" s="4" t="s">
        <v>628</v>
      </c>
      <c r="B7" s="5" t="n">
        <v>-113</v>
      </c>
    </row>
    <row r="8" spans="1:3">
      <c r="A8" s="4" t="s">
        <v>629</v>
      </c>
      <c r="B8" s="5" t="n">
        <v>-36216</v>
      </c>
    </row>
    <row r="9" spans="1:3">
      <c r="A9" s="4" t="s">
        <v>630</v>
      </c>
      <c r="B9" s="5" t="n">
        <v>336185</v>
      </c>
      <c r="C9" s="5" t="n">
        <v>372705</v>
      </c>
    </row>
    <row r="10" spans="1:3">
      <c r="A10" s="3" t="s">
        <v>631</v>
      </c>
    </row>
    <row r="11" spans="1:3">
      <c r="A11" s="4" t="s">
        <v>632</v>
      </c>
      <c r="B11" s="7" t="n">
        <v>28.39</v>
      </c>
    </row>
    <row r="12" spans="1:3">
      <c r="A12" s="4" t="s">
        <v>633</v>
      </c>
      <c r="B12" s="8" t="n">
        <v>14.88</v>
      </c>
    </row>
    <row r="13" spans="1:3">
      <c r="A13" s="4" t="s">
        <v>634</v>
      </c>
      <c r="B13" s="8" t="n">
        <v>14.88</v>
      </c>
    </row>
    <row r="14" spans="1:3">
      <c r="A14" s="4" t="s">
        <v>635</v>
      </c>
      <c r="B14" s="8" t="n">
        <v>51.69</v>
      </c>
    </row>
    <row r="15" spans="1:3">
      <c r="A15" s="4" t="s">
        <v>636</v>
      </c>
      <c r="B15" s="7" t="n">
        <v>25.9</v>
      </c>
      <c r="C15" s="7" t="n">
        <v>28.39</v>
      </c>
    </row>
    <row r="16" spans="1:3">
      <c r="A16" s="4" t="s">
        <v>637</v>
      </c>
      <c r="B16" s="4" t="s">
        <v>638</v>
      </c>
      <c r="C16" s="4" t="s">
        <v>639</v>
      </c>
    </row>
    <row r="17" spans="1:3">
      <c r="A17" s="4" t="s">
        <v>640</v>
      </c>
      <c r="B17" s="6" t="n">
        <v>81</v>
      </c>
      <c r="C17" s="6" t="n">
        <v>167</v>
      </c>
    </row>
    <row r="18" spans="1:3">
      <c r="A18" s="4" t="s">
        <v>641</v>
      </c>
      <c r="B18" s="5" t="n">
        <v>336185</v>
      </c>
    </row>
    <row r="19" spans="1:3">
      <c r="A19" s="4" t="s">
        <v>642</v>
      </c>
      <c r="B19" s="7" t="n">
        <v>25.9</v>
      </c>
    </row>
    <row r="20" spans="1:3">
      <c r="A20" s="4" t="s">
        <v>643</v>
      </c>
      <c r="B20" s="4" t="s">
        <v>638</v>
      </c>
    </row>
    <row r="21" spans="1:3">
      <c r="A21" s="4" t="s">
        <v>644</v>
      </c>
      <c r="B21" s="6" t="n">
        <v>81</v>
      </c>
    </row>
    <row r="22" spans="1:3">
      <c r="A22" s="4" t="s">
        <v>645</v>
      </c>
      <c r="B22" s="5" t="n">
        <v>332753</v>
      </c>
    </row>
    <row r="23" spans="1:3">
      <c r="A23" s="4" t="s">
        <v>646</v>
      </c>
      <c r="B23" s="6" t="n">
        <v>26</v>
      </c>
    </row>
    <row r="24" spans="1:3">
      <c r="A24" s="4" t="s">
        <v>647</v>
      </c>
      <c r="B24" s="4" t="s">
        <v>648</v>
      </c>
    </row>
    <row r="25" spans="1:3">
      <c r="A25" s="4" t="s">
        <v>649</v>
      </c>
      <c r="B25" s="6" t="n">
        <v>7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30</v>
      </c>
      <c r="C2" s="2" t="s">
        <v>31</v>
      </c>
    </row>
    <row r="3" spans="1:3">
      <c r="A3" s="3" t="s">
        <v>580</v>
      </c>
    </row>
    <row r="4" spans="1:3">
      <c r="A4" s="4" t="s">
        <v>651</v>
      </c>
      <c r="B4" s="4" t="s">
        <v>652</v>
      </c>
      <c r="C4" s="4" t="s">
        <v>652</v>
      </c>
    </row>
    <row r="5" spans="1:3">
      <c r="A5" s="4" t="s">
        <v>653</v>
      </c>
      <c r="B5" s="4" t="s">
        <v>654</v>
      </c>
      <c r="C5" s="4" t="s">
        <v>655</v>
      </c>
    </row>
    <row r="6" spans="1:3">
      <c r="A6" s="4" t="s">
        <v>656</v>
      </c>
      <c r="B6" s="4" t="s">
        <v>657</v>
      </c>
      <c r="C6" s="4" t="s">
        <v>658</v>
      </c>
    </row>
    <row r="7" spans="1:3">
      <c r="A7" s="4" t="s">
        <v>659</v>
      </c>
      <c r="B7" s="7" t="n">
        <v>6.83</v>
      </c>
      <c r="C7" s="7" t="n">
        <v>2.5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30"/>
  </cols>
  <sheetData>
    <row r="1" spans="1:2">
      <c r="A1" s="1" t="s">
        <v>660</v>
      </c>
      <c r="B1" s="2" t="s">
        <v>1</v>
      </c>
    </row>
    <row r="2" spans="1:2">
      <c r="B2" s="2" t="s">
        <v>661</v>
      </c>
    </row>
    <row r="3" spans="1:2">
      <c r="A3" s="4" t="s">
        <v>662</v>
      </c>
    </row>
    <row r="4" spans="1:2">
      <c r="A4" s="3" t="s">
        <v>663</v>
      </c>
    </row>
    <row r="5" spans="1:2">
      <c r="A5" s="4" t="s">
        <v>664</v>
      </c>
      <c r="B5" s="7" t="n">
        <v>14.88</v>
      </c>
    </row>
    <row r="6" spans="1:2">
      <c r="A6" s="4" t="s">
        <v>665</v>
      </c>
      <c r="B6" s="7" t="n">
        <v>15.6</v>
      </c>
    </row>
    <row r="7" spans="1:2">
      <c r="A7" s="4" t="s">
        <v>666</v>
      </c>
      <c r="B7" s="5" t="n">
        <v>82008</v>
      </c>
    </row>
    <row r="8" spans="1:2">
      <c r="A8" s="4" t="s">
        <v>667</v>
      </c>
      <c r="B8" s="4" t="s">
        <v>668</v>
      </c>
    </row>
    <row r="9" spans="1:2">
      <c r="A9" s="4" t="s">
        <v>669</v>
      </c>
      <c r="B9" s="7" t="n">
        <v>15.24</v>
      </c>
    </row>
    <row r="10" spans="1:2">
      <c r="A10" s="4" t="s">
        <v>670</v>
      </c>
      <c r="B10" s="5" t="n">
        <v>78576</v>
      </c>
    </row>
    <row r="11" spans="1:2">
      <c r="A11" s="4" t="s">
        <v>669</v>
      </c>
      <c r="B11" s="7" t="n">
        <v>15.24</v>
      </c>
    </row>
    <row r="12" spans="1:2">
      <c r="A12" s="4" t="s">
        <v>671</v>
      </c>
    </row>
    <row r="13" spans="1:2">
      <c r="A13" s="3" t="s">
        <v>663</v>
      </c>
    </row>
    <row r="14" spans="1:2">
      <c r="A14" s="4" t="s">
        <v>664</v>
      </c>
      <c r="B14" s="8" t="n">
        <v>20.64</v>
      </c>
    </row>
    <row r="15" spans="1:2">
      <c r="A15" s="4" t="s">
        <v>665</v>
      </c>
      <c r="B15" s="7" t="n">
        <v>26.28</v>
      </c>
    </row>
    <row r="16" spans="1:2">
      <c r="A16" s="4" t="s">
        <v>666</v>
      </c>
      <c r="B16" s="5" t="n">
        <v>57455</v>
      </c>
    </row>
    <row r="17" spans="1:2">
      <c r="A17" s="4" t="s">
        <v>667</v>
      </c>
      <c r="B17" s="4" t="s">
        <v>672</v>
      </c>
    </row>
    <row r="18" spans="1:2">
      <c r="A18" s="4" t="s">
        <v>669</v>
      </c>
      <c r="B18" s="7" t="n">
        <v>25.68</v>
      </c>
    </row>
    <row r="19" spans="1:2">
      <c r="A19" s="4" t="s">
        <v>670</v>
      </c>
      <c r="B19" s="5" t="n">
        <v>57455</v>
      </c>
    </row>
    <row r="20" spans="1:2">
      <c r="A20" s="4" t="s">
        <v>669</v>
      </c>
      <c r="B20" s="7" t="n">
        <v>25.68</v>
      </c>
    </row>
    <row r="21" spans="1:2">
      <c r="A21" s="4" t="s">
        <v>673</v>
      </c>
    </row>
    <row r="22" spans="1:2">
      <c r="A22" s="3" t="s">
        <v>663</v>
      </c>
    </row>
    <row r="23" spans="1:2">
      <c r="A23" s="4" t="s">
        <v>664</v>
      </c>
      <c r="B23" s="8" t="n">
        <v>27.36</v>
      </c>
    </row>
    <row r="24" spans="1:2">
      <c r="A24" s="4" t="s">
        <v>665</v>
      </c>
      <c r="B24" s="7" t="n">
        <v>28.44</v>
      </c>
    </row>
    <row r="25" spans="1:2">
      <c r="A25" s="4" t="s">
        <v>666</v>
      </c>
      <c r="B25" s="5" t="n">
        <v>68970</v>
      </c>
    </row>
    <row r="26" spans="1:2">
      <c r="A26" s="4" t="s">
        <v>667</v>
      </c>
      <c r="B26" s="4" t="s">
        <v>674</v>
      </c>
    </row>
    <row r="27" spans="1:2">
      <c r="A27" s="4" t="s">
        <v>669</v>
      </c>
      <c r="B27" s="7" t="n">
        <v>28.05</v>
      </c>
    </row>
    <row r="28" spans="1:2">
      <c r="A28" s="4" t="s">
        <v>670</v>
      </c>
      <c r="B28" s="5" t="n">
        <v>68970</v>
      </c>
    </row>
    <row r="29" spans="1:2">
      <c r="A29" s="4" t="s">
        <v>669</v>
      </c>
      <c r="B29" s="7" t="n">
        <v>28.05</v>
      </c>
    </row>
    <row r="30" spans="1:2">
      <c r="A30" s="4" t="s">
        <v>675</v>
      </c>
    </row>
    <row r="31" spans="1:2">
      <c r="A31" s="3" t="s">
        <v>663</v>
      </c>
    </row>
    <row r="32" spans="1:2">
      <c r="A32" s="4" t="s">
        <v>664</v>
      </c>
      <c r="B32" s="8" t="n">
        <v>29.4</v>
      </c>
    </row>
    <row r="33" spans="1:2">
      <c r="A33" s="4" t="s">
        <v>665</v>
      </c>
      <c r="B33" s="7" t="n">
        <v>30.72</v>
      </c>
    </row>
    <row r="34" spans="1:2">
      <c r="A34" s="4" t="s">
        <v>666</v>
      </c>
      <c r="B34" s="5" t="n">
        <v>25161</v>
      </c>
    </row>
    <row r="35" spans="1:2">
      <c r="A35" s="4" t="s">
        <v>667</v>
      </c>
      <c r="B35" s="4" t="s">
        <v>676</v>
      </c>
    </row>
    <row r="36" spans="1:2">
      <c r="A36" s="4" t="s">
        <v>669</v>
      </c>
      <c r="B36" s="7" t="n">
        <v>30.71</v>
      </c>
    </row>
    <row r="37" spans="1:2">
      <c r="A37" s="4" t="s">
        <v>670</v>
      </c>
      <c r="B37" s="5" t="n">
        <v>25161</v>
      </c>
    </row>
    <row r="38" spans="1:2">
      <c r="A38" s="4" t="s">
        <v>669</v>
      </c>
      <c r="B38" s="7" t="n">
        <v>30.71</v>
      </c>
    </row>
    <row r="39" spans="1:2">
      <c r="A39" s="4" t="s">
        <v>677</v>
      </c>
    </row>
    <row r="40" spans="1:2">
      <c r="A40" s="3" t="s">
        <v>663</v>
      </c>
    </row>
    <row r="41" spans="1:2">
      <c r="A41" s="4" t="s">
        <v>664</v>
      </c>
      <c r="B41" s="8" t="n">
        <v>31.2</v>
      </c>
    </row>
    <row r="42" spans="1:2">
      <c r="A42" s="4" t="s">
        <v>665</v>
      </c>
      <c r="B42" s="7" t="n">
        <v>31.2</v>
      </c>
    </row>
    <row r="43" spans="1:2">
      <c r="A43" s="4" t="s">
        <v>666</v>
      </c>
      <c r="B43" s="5" t="n">
        <v>74462</v>
      </c>
    </row>
    <row r="44" spans="1:2">
      <c r="A44" s="4" t="s">
        <v>667</v>
      </c>
      <c r="B44" s="4" t="s">
        <v>678</v>
      </c>
    </row>
    <row r="45" spans="1:2">
      <c r="A45" s="4" t="s">
        <v>669</v>
      </c>
      <c r="B45" s="7" t="n">
        <v>31.2</v>
      </c>
    </row>
    <row r="46" spans="1:2">
      <c r="A46" s="4" t="s">
        <v>670</v>
      </c>
      <c r="B46" s="5" t="n">
        <v>74462</v>
      </c>
    </row>
    <row r="47" spans="1:2">
      <c r="A47" s="4" t="s">
        <v>669</v>
      </c>
      <c r="B47" s="7" t="n">
        <v>31.2</v>
      </c>
    </row>
    <row r="48" spans="1:2">
      <c r="A48" s="4" t="s">
        <v>679</v>
      </c>
    </row>
    <row r="49" spans="1:2">
      <c r="A49" s="3" t="s">
        <v>663</v>
      </c>
    </row>
    <row r="50" spans="1:2">
      <c r="A50" s="4" t="s">
        <v>664</v>
      </c>
      <c r="B50" s="8" t="n">
        <v>32.52</v>
      </c>
    </row>
    <row r="51" spans="1:2">
      <c r="A51" s="4" t="s">
        <v>665</v>
      </c>
      <c r="B51" s="7" t="n">
        <v>43.44</v>
      </c>
    </row>
    <row r="52" spans="1:2">
      <c r="A52" s="4" t="s">
        <v>666</v>
      </c>
      <c r="B52" s="5" t="n">
        <v>28129</v>
      </c>
    </row>
    <row r="53" spans="1:2">
      <c r="A53" s="4" t="s">
        <v>667</v>
      </c>
      <c r="B53" s="4" t="s">
        <v>680</v>
      </c>
    </row>
    <row r="54" spans="1:2">
      <c r="A54" s="4" t="s">
        <v>669</v>
      </c>
      <c r="B54" s="7" t="n">
        <v>33.34</v>
      </c>
    </row>
    <row r="55" spans="1:2">
      <c r="A55" s="4" t="s">
        <v>670</v>
      </c>
      <c r="B55" s="5" t="n">
        <v>28129</v>
      </c>
    </row>
    <row r="56" spans="1:2">
      <c r="A56" s="4" t="s">
        <v>669</v>
      </c>
      <c r="B56" s="7" t="n">
        <v>33.34</v>
      </c>
    </row>
    <row r="57" spans="1:2">
      <c r="A57" s="4" t="s">
        <v>681</v>
      </c>
    </row>
    <row r="58" spans="1:2">
      <c r="A58" s="3" t="s">
        <v>663</v>
      </c>
    </row>
    <row r="59" spans="1:2">
      <c r="A59" s="4" t="s">
        <v>664</v>
      </c>
      <c r="B59" s="8" t="n">
        <v>14.88</v>
      </c>
    </row>
    <row r="60" spans="1:2">
      <c r="A60" s="4" t="s">
        <v>665</v>
      </c>
      <c r="B60" s="7" t="n">
        <v>43.44</v>
      </c>
    </row>
    <row r="61" spans="1:2">
      <c r="A61" s="4" t="s">
        <v>666</v>
      </c>
      <c r="B61" s="5" t="n">
        <v>336185</v>
      </c>
    </row>
    <row r="62" spans="1:2">
      <c r="A62" s="4" t="s">
        <v>667</v>
      </c>
      <c r="B62" s="4" t="s">
        <v>638</v>
      </c>
    </row>
    <row r="63" spans="1:2">
      <c r="A63" s="4" t="s">
        <v>669</v>
      </c>
      <c r="B63" s="7" t="n">
        <v>25.9</v>
      </c>
    </row>
    <row r="64" spans="1:2">
      <c r="A64" s="4" t="s">
        <v>670</v>
      </c>
      <c r="B64" s="5" t="n">
        <v>332753</v>
      </c>
    </row>
    <row r="65" spans="1:2">
      <c r="A65" s="4" t="s">
        <v>669</v>
      </c>
      <c r="B65" s="6" t="n">
        <v>2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0</v>
      </c>
      <c r="D2" s="2" t="s">
        <v>31</v>
      </c>
    </row>
    <row r="3" spans="1:4">
      <c r="A3" s="3" t="s">
        <v>214</v>
      </c>
    </row>
    <row r="4" spans="1:4">
      <c r="A4" s="4" t="s">
        <v>683</v>
      </c>
      <c r="B4" s="6" t="n">
        <v>1</v>
      </c>
      <c r="C4" s="6" t="n">
        <v>3</v>
      </c>
      <c r="D4" s="6" t="n">
        <v>0</v>
      </c>
    </row>
    <row r="5" spans="1:4">
      <c r="A5" s="4" t="s">
        <v>684</v>
      </c>
      <c r="B5" s="6" t="n">
        <v>140</v>
      </c>
      <c r="C5" s="6" t="n">
        <v>654</v>
      </c>
      <c r="D5" s="6" t="n">
        <v>139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0</v>
      </c>
      <c r="D2" s="2" t="s">
        <v>31</v>
      </c>
    </row>
    <row r="3" spans="1:4">
      <c r="A3" s="3" t="s">
        <v>131</v>
      </c>
    </row>
    <row r="4" spans="1:4">
      <c r="A4" s="4" t="s">
        <v>69</v>
      </c>
      <c r="B4" s="6" t="n">
        <v>2302</v>
      </c>
      <c r="C4" s="6" t="n">
        <v>-621</v>
      </c>
      <c r="D4" s="6" t="n">
        <v>-29637</v>
      </c>
    </row>
    <row r="5" spans="1:4">
      <c r="A5" s="3" t="s">
        <v>132</v>
      </c>
    </row>
    <row r="6" spans="1:4">
      <c r="A6" s="4" t="s">
        <v>133</v>
      </c>
      <c r="B6" s="5" t="n">
        <v>5199</v>
      </c>
      <c r="C6" s="5" t="n">
        <v>5840</v>
      </c>
      <c r="D6" s="5" t="n">
        <v>6648</v>
      </c>
    </row>
    <row r="7" spans="1:4">
      <c r="A7" s="4" t="s">
        <v>134</v>
      </c>
      <c r="B7" s="5" t="n">
        <v>-17</v>
      </c>
      <c r="C7" s="5" t="n">
        <v>-580</v>
      </c>
      <c r="D7" s="5" t="n">
        <v>1532</v>
      </c>
    </row>
    <row r="8" spans="1:4">
      <c r="A8" s="4" t="s">
        <v>135</v>
      </c>
      <c r="B8" s="5" t="n">
        <v>2357</v>
      </c>
      <c r="C8" s="5" t="n">
        <v>2111</v>
      </c>
      <c r="D8" s="5" t="n">
        <v>1836</v>
      </c>
    </row>
    <row r="9" spans="1:4">
      <c r="A9" s="4" t="s">
        <v>136</v>
      </c>
      <c r="B9" s="5" t="n">
        <v>-3155</v>
      </c>
      <c r="C9" s="5" t="n">
        <v>75</v>
      </c>
      <c r="D9" s="5" t="n">
        <v>-334</v>
      </c>
    </row>
    <row r="10" spans="1:4">
      <c r="A10" s="4" t="s">
        <v>137</v>
      </c>
      <c r="B10" s="5" t="n">
        <v>364</v>
      </c>
      <c r="C10" s="5" t="n">
        <v>1137</v>
      </c>
      <c r="D10" s="5" t="n">
        <v>9868</v>
      </c>
    </row>
    <row r="11" spans="1:4">
      <c r="A11" s="4" t="s">
        <v>138</v>
      </c>
      <c r="B11" s="5" t="n">
        <v>75</v>
      </c>
      <c r="C11" s="5" t="n">
        <v>153</v>
      </c>
      <c r="D11" s="5" t="n">
        <v>827</v>
      </c>
    </row>
    <row r="12" spans="1:4">
      <c r="A12" s="4" t="s">
        <v>139</v>
      </c>
      <c r="B12" s="5" t="n">
        <v>0</v>
      </c>
      <c r="C12" s="5" t="n">
        <v>-349</v>
      </c>
      <c r="D12" s="5" t="n">
        <v>0</v>
      </c>
    </row>
    <row r="13" spans="1:4">
      <c r="A13" s="3" t="s">
        <v>140</v>
      </c>
    </row>
    <row r="14" spans="1:4">
      <c r="A14" s="4" t="s">
        <v>141</v>
      </c>
      <c r="B14" s="5" t="n">
        <v>2828</v>
      </c>
      <c r="C14" s="5" t="n">
        <v>18178</v>
      </c>
      <c r="D14" s="5" t="n">
        <v>17023</v>
      </c>
    </row>
    <row r="15" spans="1:4">
      <c r="A15" s="4" t="s">
        <v>87</v>
      </c>
      <c r="B15" s="5" t="n">
        <v>-2067</v>
      </c>
      <c r="C15" s="5" t="n">
        <v>-6986</v>
      </c>
      <c r="D15" s="5" t="n">
        <v>12041</v>
      </c>
    </row>
    <row r="16" spans="1:4">
      <c r="A16" s="4" t="s">
        <v>88</v>
      </c>
      <c r="B16" s="5" t="n">
        <v>615</v>
      </c>
      <c r="C16" s="5" t="n">
        <v>6383</v>
      </c>
      <c r="D16" s="5" t="n">
        <v>-4995</v>
      </c>
    </row>
    <row r="17" spans="1:4">
      <c r="A17" s="4" t="s">
        <v>89</v>
      </c>
      <c r="B17" s="5" t="n">
        <v>-445</v>
      </c>
      <c r="C17" s="5" t="n">
        <v>90</v>
      </c>
      <c r="D17" s="5" t="n">
        <v>2419</v>
      </c>
    </row>
    <row r="18" spans="1:4">
      <c r="A18" s="4" t="s">
        <v>99</v>
      </c>
      <c r="B18" s="5" t="n">
        <v>-2225</v>
      </c>
      <c r="C18" s="5" t="n">
        <v>608</v>
      </c>
      <c r="D18" s="5" t="n">
        <v>-13976</v>
      </c>
    </row>
    <row r="19" spans="1:4">
      <c r="A19" s="4" t="s">
        <v>100</v>
      </c>
      <c r="B19" s="5" t="n">
        <v>2772</v>
      </c>
      <c r="C19" s="5" t="n">
        <v>-1310</v>
      </c>
      <c r="D19" s="5" t="n">
        <v>-599</v>
      </c>
    </row>
    <row r="20" spans="1:4">
      <c r="A20" s="4" t="s">
        <v>101</v>
      </c>
      <c r="B20" s="5" t="n">
        <v>-995</v>
      </c>
      <c r="C20" s="5" t="n">
        <v>-13099</v>
      </c>
      <c r="D20" s="5" t="n">
        <v>-4425</v>
      </c>
    </row>
    <row r="21" spans="1:4">
      <c r="A21" s="4" t="s">
        <v>142</v>
      </c>
      <c r="B21" s="5" t="n">
        <v>1253</v>
      </c>
      <c r="C21" s="5" t="n">
        <v>1415</v>
      </c>
      <c r="D21" s="5" t="n">
        <v>2</v>
      </c>
    </row>
    <row r="22" spans="1:4">
      <c r="A22" s="4" t="s">
        <v>143</v>
      </c>
      <c r="B22" s="5" t="n">
        <v>-652</v>
      </c>
      <c r="C22" s="5" t="n">
        <v>-3640</v>
      </c>
      <c r="D22" s="5" t="n">
        <v>2126</v>
      </c>
    </row>
    <row r="23" spans="1:4">
      <c r="A23" s="4" t="s">
        <v>144</v>
      </c>
      <c r="B23" s="5" t="n">
        <v>8209</v>
      </c>
      <c r="C23" s="5" t="n">
        <v>9405</v>
      </c>
      <c r="D23" s="5" t="n">
        <v>356</v>
      </c>
    </row>
    <row r="24" spans="1:4">
      <c r="A24" s="3" t="s">
        <v>145</v>
      </c>
    </row>
    <row r="25" spans="1:4">
      <c r="A25" s="4" t="s">
        <v>146</v>
      </c>
      <c r="B25" s="5" t="n">
        <v>-6563</v>
      </c>
      <c r="C25" s="5" t="n">
        <v>-4021</v>
      </c>
      <c r="D25" s="5" t="n">
        <v>-1574</v>
      </c>
    </row>
    <row r="26" spans="1:4">
      <c r="A26" s="4" t="s">
        <v>147</v>
      </c>
      <c r="B26" s="5" t="n">
        <v>0</v>
      </c>
      <c r="C26" s="5" t="n">
        <v>-139</v>
      </c>
      <c r="D26" s="5" t="n">
        <v>-222</v>
      </c>
    </row>
    <row r="27" spans="1:4">
      <c r="A27" s="4" t="s">
        <v>148</v>
      </c>
      <c r="B27" s="5" t="n">
        <v>264</v>
      </c>
      <c r="C27" s="5" t="n">
        <v>122</v>
      </c>
      <c r="D27" s="5" t="n">
        <v>0</v>
      </c>
    </row>
    <row r="28" spans="1:4">
      <c r="A28" s="4" t="s">
        <v>149</v>
      </c>
      <c r="B28" s="5" t="n">
        <v>-6299</v>
      </c>
      <c r="C28" s="5" t="n">
        <v>-4038</v>
      </c>
      <c r="D28" s="5" t="n">
        <v>-1796</v>
      </c>
    </row>
    <row r="29" spans="1:4">
      <c r="A29" s="3" t="s">
        <v>150</v>
      </c>
    </row>
    <row r="30" spans="1:4">
      <c r="A30" s="4" t="s">
        <v>151</v>
      </c>
      <c r="B30" s="5" t="n">
        <v>36000</v>
      </c>
      <c r="C30" s="5" t="n">
        <v>33000</v>
      </c>
      <c r="D30" s="5" t="n">
        <v>36000</v>
      </c>
    </row>
    <row r="31" spans="1:4">
      <c r="A31" s="4" t="s">
        <v>152</v>
      </c>
      <c r="B31" s="5" t="n">
        <v>-36000</v>
      </c>
      <c r="C31" s="5" t="n">
        <v>-33000</v>
      </c>
      <c r="D31" s="5" t="n">
        <v>-36000</v>
      </c>
    </row>
    <row r="32" spans="1:4">
      <c r="A32" s="4" t="s">
        <v>153</v>
      </c>
      <c r="B32" s="5" t="n">
        <v>20</v>
      </c>
      <c r="C32" s="5" t="n">
        <v>21</v>
      </c>
      <c r="D32" s="5" t="n">
        <v>13</v>
      </c>
    </row>
    <row r="33" spans="1:4">
      <c r="A33" s="4" t="s">
        <v>154</v>
      </c>
      <c r="B33" s="5" t="n">
        <v>-8</v>
      </c>
      <c r="C33" s="5" t="n">
        <v>0</v>
      </c>
      <c r="D33" s="5" t="n">
        <v>0</v>
      </c>
    </row>
    <row r="34" spans="1:4">
      <c r="A34" s="4" t="s">
        <v>155</v>
      </c>
      <c r="B34" s="5" t="n">
        <v>12</v>
      </c>
      <c r="C34" s="5" t="n">
        <v>21</v>
      </c>
      <c r="D34" s="5" t="n">
        <v>13</v>
      </c>
    </row>
    <row r="35" spans="1:4">
      <c r="A35" s="4" t="s">
        <v>156</v>
      </c>
      <c r="B35" s="5" t="n">
        <v>-727</v>
      </c>
      <c r="C35" s="5" t="n">
        <v>-244</v>
      </c>
      <c r="D35" s="5" t="n">
        <v>-2347</v>
      </c>
    </row>
    <row r="36" spans="1:4">
      <c r="A36" s="4" t="s">
        <v>157</v>
      </c>
      <c r="B36" s="5" t="n">
        <v>1195</v>
      </c>
      <c r="C36" s="5" t="n">
        <v>5144</v>
      </c>
      <c r="D36" s="5" t="n">
        <v>-3774</v>
      </c>
    </row>
    <row r="37" spans="1:4">
      <c r="A37" s="4" t="s">
        <v>158</v>
      </c>
      <c r="B37" s="5" t="n">
        <v>36569</v>
      </c>
      <c r="C37" s="5" t="n">
        <v>31425</v>
      </c>
      <c r="D37" s="5" t="n">
        <v>35199</v>
      </c>
    </row>
    <row r="38" spans="1:4">
      <c r="A38" s="4" t="s">
        <v>159</v>
      </c>
      <c r="B38" s="5" t="n">
        <v>37764</v>
      </c>
      <c r="C38" s="5" t="n">
        <v>36569</v>
      </c>
      <c r="D38" s="5" t="n">
        <v>31425</v>
      </c>
    </row>
    <row r="39" spans="1:4">
      <c r="A39" s="3" t="s">
        <v>160</v>
      </c>
    </row>
    <row r="40" spans="1:4">
      <c r="A40" s="4" t="s">
        <v>161</v>
      </c>
      <c r="B40" s="5" t="n">
        <v>0</v>
      </c>
      <c r="C40" s="5" t="n">
        <v>0</v>
      </c>
      <c r="D40" s="5" t="n">
        <v>1094</v>
      </c>
    </row>
    <row r="41" spans="1:4">
      <c r="A41" s="4" t="s">
        <v>162</v>
      </c>
      <c r="B41" s="5" t="n">
        <v>805</v>
      </c>
      <c r="C41" s="5" t="n">
        <v>1219</v>
      </c>
      <c r="D41" s="5" t="n">
        <v>1261</v>
      </c>
    </row>
    <row r="42" spans="1:4">
      <c r="A42" s="4" t="s">
        <v>163</v>
      </c>
      <c r="B42" s="5" t="n">
        <v>603</v>
      </c>
      <c r="C42" s="5" t="n">
        <v>0</v>
      </c>
      <c r="D42" s="5" t="n">
        <v>0</v>
      </c>
    </row>
    <row r="43" spans="1:4">
      <c r="A43" s="3" t="s">
        <v>164</v>
      </c>
    </row>
    <row r="44" spans="1:4">
      <c r="A44" s="4" t="s">
        <v>165</v>
      </c>
      <c r="B44" s="5" t="n">
        <v>29</v>
      </c>
      <c r="C44" s="5" t="n">
        <v>94</v>
      </c>
      <c r="D44" s="5" t="n">
        <v>111</v>
      </c>
    </row>
    <row r="45" spans="1:4">
      <c r="A45" s="4" t="s">
        <v>166</v>
      </c>
      <c r="B45" s="6" t="n">
        <v>1282</v>
      </c>
      <c r="C45" s="6" t="n">
        <v>-313</v>
      </c>
      <c r="D45" s="6" t="n">
        <v>196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685</v>
      </c>
      <c r="B1" s="2" t="s">
        <v>1</v>
      </c>
    </row>
    <row r="2" spans="1:2">
      <c r="B2" s="2" t="s">
        <v>661</v>
      </c>
    </row>
    <row r="3" spans="1:2">
      <c r="A3" s="3" t="s">
        <v>686</v>
      </c>
    </row>
    <row r="4" spans="1:2">
      <c r="A4" s="4" t="s">
        <v>626</v>
      </c>
      <c r="B4" s="5" t="n">
        <v>0</v>
      </c>
    </row>
    <row r="5" spans="1:2">
      <c r="A5" s="4" t="s">
        <v>594</v>
      </c>
    </row>
    <row r="6" spans="1:2">
      <c r="A6" s="3" t="s">
        <v>686</v>
      </c>
    </row>
    <row r="7" spans="1:2">
      <c r="A7" s="4" t="s">
        <v>687</v>
      </c>
      <c r="B7" s="5" t="n">
        <v>379015</v>
      </c>
    </row>
    <row r="8" spans="1:2">
      <c r="A8" s="4" t="s">
        <v>626</v>
      </c>
      <c r="B8" s="5" t="n">
        <v>23775</v>
      </c>
    </row>
    <row r="9" spans="1:2">
      <c r="A9" s="4" t="s">
        <v>688</v>
      </c>
      <c r="B9" s="5" t="n">
        <v>-32650</v>
      </c>
    </row>
    <row r="10" spans="1:2">
      <c r="A10" s="4" t="s">
        <v>689</v>
      </c>
      <c r="B10" s="5" t="n">
        <v>-6963</v>
      </c>
    </row>
    <row r="11" spans="1:2">
      <c r="A11" s="4" t="s">
        <v>690</v>
      </c>
      <c r="B11" s="5" t="n">
        <v>363177</v>
      </c>
    </row>
    <row r="12" spans="1:2">
      <c r="A12" s="3" t="s">
        <v>691</v>
      </c>
    </row>
    <row r="13" spans="1:2">
      <c r="A13" s="4" t="s">
        <v>692</v>
      </c>
      <c r="B13" s="7" t="n">
        <v>10.91</v>
      </c>
    </row>
    <row r="14" spans="1:2">
      <c r="A14" s="4" t="s">
        <v>693</v>
      </c>
      <c r="B14" s="8" t="n">
        <v>15.5</v>
      </c>
    </row>
    <row r="15" spans="1:2">
      <c r="A15" s="4" t="s">
        <v>694</v>
      </c>
      <c r="B15" s="8" t="n">
        <v>13.61</v>
      </c>
    </row>
    <row r="16" spans="1:2">
      <c r="A16" s="4" t="s">
        <v>695</v>
      </c>
      <c r="B16" s="8" t="n">
        <v>11.16</v>
      </c>
    </row>
    <row r="17" spans="1:2">
      <c r="A17" s="4" t="s">
        <v>696</v>
      </c>
      <c r="B17" s="7" t="n">
        <v>10.9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697</v>
      </c>
      <c r="B1" s="2" t="s">
        <v>1</v>
      </c>
    </row>
    <row r="2" spans="1:2">
      <c r="B2" s="2" t="s">
        <v>661</v>
      </c>
    </row>
    <row r="3" spans="1:2">
      <c r="A3" s="3" t="s">
        <v>698</v>
      </c>
    </row>
    <row r="4" spans="1:2">
      <c r="A4" s="4" t="s">
        <v>626</v>
      </c>
      <c r="B4" s="5" t="n">
        <v>0</v>
      </c>
    </row>
    <row r="5" spans="1:2">
      <c r="A5" s="4" t="s">
        <v>699</v>
      </c>
    </row>
    <row r="6" spans="1:2">
      <c r="A6" s="3" t="s">
        <v>698</v>
      </c>
    </row>
    <row r="7" spans="1:2">
      <c r="A7" s="4" t="s">
        <v>687</v>
      </c>
      <c r="B7" s="5" t="n">
        <v>143324</v>
      </c>
    </row>
    <row r="8" spans="1:2">
      <c r="A8" s="4" t="s">
        <v>626</v>
      </c>
      <c r="B8" s="5" t="n">
        <v>0</v>
      </c>
    </row>
    <row r="9" spans="1:2">
      <c r="A9" s="4" t="s">
        <v>689</v>
      </c>
      <c r="B9" s="5" t="n">
        <v>-47235</v>
      </c>
    </row>
    <row r="10" spans="1:2">
      <c r="A10" s="4" t="s">
        <v>690</v>
      </c>
      <c r="B10" s="5" t="n">
        <v>96089</v>
      </c>
    </row>
    <row r="11" spans="1:2">
      <c r="A11" s="3" t="s">
        <v>700</v>
      </c>
    </row>
    <row r="12" spans="1:2">
      <c r="A12" s="4" t="s">
        <v>692</v>
      </c>
      <c r="B12" s="7" t="n">
        <v>4.05</v>
      </c>
    </row>
    <row r="13" spans="1:2">
      <c r="A13" s="4" t="s">
        <v>693</v>
      </c>
      <c r="B13" s="5" t="n">
        <v>0</v>
      </c>
    </row>
    <row r="14" spans="1:2">
      <c r="A14" s="4" t="s">
        <v>695</v>
      </c>
      <c r="B14" s="8" t="n">
        <v>2.7</v>
      </c>
    </row>
    <row r="15" spans="1:2">
      <c r="A15" s="4" t="s">
        <v>696</v>
      </c>
      <c r="B15" s="7" t="n">
        <v>3.5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01</v>
      </c>
      <c r="B1" s="2" t="s">
        <v>1</v>
      </c>
    </row>
    <row r="2" spans="1:2">
      <c r="B2" s="2" t="s">
        <v>661</v>
      </c>
    </row>
    <row r="3" spans="1:2">
      <c r="A3" s="3" t="s">
        <v>702</v>
      </c>
    </row>
    <row r="4" spans="1:2">
      <c r="A4" s="4" t="s">
        <v>626</v>
      </c>
      <c r="B4" s="5" t="n">
        <v>0</v>
      </c>
    </row>
    <row r="5" spans="1:2">
      <c r="A5" s="4" t="s">
        <v>596</v>
      </c>
    </row>
    <row r="6" spans="1:2">
      <c r="A6" s="3" t="s">
        <v>702</v>
      </c>
    </row>
    <row r="7" spans="1:2">
      <c r="A7" s="4" t="s">
        <v>687</v>
      </c>
      <c r="B7" s="5" t="n">
        <v>72941</v>
      </c>
    </row>
    <row r="8" spans="1:2">
      <c r="A8" s="4" t="s">
        <v>628</v>
      </c>
      <c r="B8" s="5" t="n">
        <v>0</v>
      </c>
    </row>
    <row r="9" spans="1:2">
      <c r="A9" s="4" t="s">
        <v>690</v>
      </c>
      <c r="B9" s="5" t="n">
        <v>72941</v>
      </c>
    </row>
    <row r="10" spans="1:2">
      <c r="A10" s="3" t="s">
        <v>703</v>
      </c>
    </row>
    <row r="11" spans="1:2">
      <c r="A11" s="4" t="s">
        <v>692</v>
      </c>
      <c r="B11" s="7" t="n">
        <v>9.18</v>
      </c>
    </row>
    <row r="12" spans="1:2">
      <c r="A12" s="4" t="s">
        <v>696</v>
      </c>
      <c r="B12" s="7" t="n">
        <v>9.1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704</v>
      </c>
      <c r="B1" s="2" t="s">
        <v>448</v>
      </c>
      <c r="J1" s="2" t="s">
        <v>1</v>
      </c>
    </row>
    <row r="2" spans="1:12">
      <c r="B2" s="2" t="s">
        <v>617</v>
      </c>
      <c r="C2" s="2" t="s">
        <v>366</v>
      </c>
      <c r="D2" s="2" t="s">
        <v>367</v>
      </c>
      <c r="E2" s="2" t="s">
        <v>368</v>
      </c>
      <c r="F2" s="2" t="s">
        <v>514</v>
      </c>
      <c r="G2" s="2" t="s">
        <v>370</v>
      </c>
      <c r="H2" s="2" t="s">
        <v>371</v>
      </c>
      <c r="I2" s="2" t="s">
        <v>372</v>
      </c>
      <c r="J2" s="2" t="s">
        <v>705</v>
      </c>
      <c r="K2" s="2" t="s">
        <v>514</v>
      </c>
      <c r="L2" s="2" t="s">
        <v>577</v>
      </c>
    </row>
    <row r="3" spans="1:12">
      <c r="A3" s="3" t="s">
        <v>706</v>
      </c>
    </row>
    <row r="4" spans="1:12">
      <c r="A4" s="4" t="s">
        <v>707</v>
      </c>
      <c r="J4" s="5" t="n">
        <v>1</v>
      </c>
    </row>
    <row r="5" spans="1:12">
      <c r="A5" s="4" t="s">
        <v>378</v>
      </c>
      <c r="B5" s="6" t="n">
        <v>62508</v>
      </c>
      <c r="C5" s="6" t="n">
        <v>62093</v>
      </c>
      <c r="D5" s="6" t="n">
        <v>61723</v>
      </c>
      <c r="E5" s="6" t="n">
        <v>56182</v>
      </c>
      <c r="F5" s="6" t="n">
        <v>56431</v>
      </c>
      <c r="G5" s="6" t="n">
        <v>58700</v>
      </c>
      <c r="H5" s="6" t="n">
        <v>68536</v>
      </c>
      <c r="I5" s="6" t="n">
        <v>58207</v>
      </c>
      <c r="J5" s="6" t="n">
        <v>242506</v>
      </c>
      <c r="K5" s="6" t="n">
        <v>241874</v>
      </c>
      <c r="L5" s="6" t="n">
        <v>268690</v>
      </c>
    </row>
    <row r="6" spans="1:12">
      <c r="A6" s="4" t="s">
        <v>708</v>
      </c>
    </row>
    <row r="7" spans="1:12">
      <c r="A7" s="3" t="s">
        <v>706</v>
      </c>
    </row>
    <row r="8" spans="1:12">
      <c r="A8" s="4" t="s">
        <v>378</v>
      </c>
      <c r="J8" s="5" t="n">
        <v>131078</v>
      </c>
      <c r="K8" s="5" t="n">
        <v>132078</v>
      </c>
      <c r="L8" s="5" t="n">
        <v>125482</v>
      </c>
    </row>
    <row r="9" spans="1:12">
      <c r="A9" s="4" t="s">
        <v>709</v>
      </c>
    </row>
    <row r="10" spans="1:12">
      <c r="A10" s="3" t="s">
        <v>706</v>
      </c>
    </row>
    <row r="11" spans="1:12">
      <c r="A11" s="4" t="s">
        <v>378</v>
      </c>
      <c r="J11" s="5" t="n">
        <v>58459</v>
      </c>
      <c r="K11" s="5" t="n">
        <v>60150</v>
      </c>
      <c r="L11" s="5" t="n">
        <v>82742</v>
      </c>
    </row>
    <row r="12" spans="1:12">
      <c r="A12" s="4" t="s">
        <v>710</v>
      </c>
    </row>
    <row r="13" spans="1:12">
      <c r="A13" s="3" t="s">
        <v>706</v>
      </c>
    </row>
    <row r="14" spans="1:12">
      <c r="A14" s="4" t="s">
        <v>378</v>
      </c>
      <c r="J14" s="5" t="n">
        <v>18205</v>
      </c>
      <c r="K14" s="5" t="n">
        <v>14128</v>
      </c>
      <c r="L14" s="5" t="n">
        <v>20539</v>
      </c>
    </row>
    <row r="15" spans="1:12">
      <c r="A15" s="4" t="s">
        <v>711</v>
      </c>
    </row>
    <row r="16" spans="1:12">
      <c r="A16" s="3" t="s">
        <v>706</v>
      </c>
    </row>
    <row r="17" spans="1:12">
      <c r="A17" s="4" t="s">
        <v>378</v>
      </c>
      <c r="J17" s="6" t="n">
        <v>34764</v>
      </c>
      <c r="K17" s="6" t="n">
        <v>35518</v>
      </c>
      <c r="L17" s="6" t="n">
        <v>39927</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2</v>
      </c>
      <c r="B1" s="2" t="s">
        <v>448</v>
      </c>
      <c r="J1" s="2" t="s">
        <v>1</v>
      </c>
    </row>
    <row r="2" spans="1:12">
      <c r="B2" s="2" t="s">
        <v>2</v>
      </c>
      <c r="C2" s="2" t="s">
        <v>449</v>
      </c>
      <c r="D2" s="2" t="s">
        <v>4</v>
      </c>
      <c r="E2" s="2" t="s">
        <v>450</v>
      </c>
      <c r="F2" s="2" t="s">
        <v>30</v>
      </c>
      <c r="G2" s="2" t="s">
        <v>451</v>
      </c>
      <c r="H2" s="2" t="s">
        <v>452</v>
      </c>
      <c r="I2" s="2" t="s">
        <v>453</v>
      </c>
      <c r="J2" s="2" t="s">
        <v>2</v>
      </c>
      <c r="K2" s="2" t="s">
        <v>30</v>
      </c>
      <c r="L2" s="2" t="s">
        <v>31</v>
      </c>
    </row>
    <row r="3" spans="1:12">
      <c r="A3" s="3" t="s">
        <v>706</v>
      </c>
    </row>
    <row r="4" spans="1:12">
      <c r="A4" s="4" t="s">
        <v>378</v>
      </c>
      <c r="B4" s="6" t="n">
        <v>62508</v>
      </c>
      <c r="C4" s="6" t="n">
        <v>62093</v>
      </c>
      <c r="D4" s="6" t="n">
        <v>61723</v>
      </c>
      <c r="E4" s="6" t="n">
        <v>56182</v>
      </c>
      <c r="F4" s="6" t="n">
        <v>56431</v>
      </c>
      <c r="G4" s="6" t="n">
        <v>58700</v>
      </c>
      <c r="H4" s="6" t="n">
        <v>68536</v>
      </c>
      <c r="I4" s="6" t="n">
        <v>58207</v>
      </c>
      <c r="J4" s="6" t="n">
        <v>242506</v>
      </c>
      <c r="K4" s="6" t="n">
        <v>241874</v>
      </c>
      <c r="L4" s="6" t="n">
        <v>268690</v>
      </c>
    </row>
    <row r="5" spans="1:12">
      <c r="A5" s="4" t="s">
        <v>713</v>
      </c>
    </row>
    <row r="6" spans="1:12">
      <c r="A6" s="3" t="s">
        <v>706</v>
      </c>
    </row>
    <row r="7" spans="1:12">
      <c r="A7" s="4" t="s">
        <v>378</v>
      </c>
      <c r="J7" s="6" t="n">
        <v>128269</v>
      </c>
      <c r="K7" s="6" t="n">
        <v>127889</v>
      </c>
      <c r="L7" s="6" t="n">
        <v>121283</v>
      </c>
    </row>
    <row r="8" spans="1:12">
      <c r="A8" s="4" t="s">
        <v>714</v>
      </c>
      <c r="J8" s="4" t="s">
        <v>715</v>
      </c>
      <c r="K8" s="4" t="s">
        <v>715</v>
      </c>
      <c r="L8" s="4" t="s">
        <v>716</v>
      </c>
    </row>
    <row r="9" spans="1:12">
      <c r="A9" s="4" t="s">
        <v>717</v>
      </c>
    </row>
    <row r="10" spans="1:12">
      <c r="A10" s="3" t="s">
        <v>706</v>
      </c>
    </row>
    <row r="11" spans="1:12">
      <c r="A11" s="4" t="s">
        <v>378</v>
      </c>
      <c r="J11" s="6" t="n">
        <v>13929</v>
      </c>
    </row>
    <row r="12" spans="1:12">
      <c r="A12" s="4" t="s">
        <v>714</v>
      </c>
      <c r="J12" s="4" t="s">
        <v>718</v>
      </c>
    </row>
    <row r="13" spans="1:12">
      <c r="A13" s="4" t="s">
        <v>719</v>
      </c>
    </row>
    <row r="14" spans="1:12">
      <c r="A14" s="3" t="s">
        <v>706</v>
      </c>
    </row>
    <row r="15" spans="1:12">
      <c r="A15" s="4" t="s">
        <v>378</v>
      </c>
      <c r="K15" s="6" t="n">
        <v>18147</v>
      </c>
      <c r="L15" s="6" t="n">
        <v>28862</v>
      </c>
    </row>
    <row r="16" spans="1:12">
      <c r="A16" s="4" t="s">
        <v>714</v>
      </c>
      <c r="K16" s="4" t="s">
        <v>720</v>
      </c>
      <c r="L16" s="4" t="s">
        <v>721</v>
      </c>
    </row>
    <row r="17" spans="1:12">
      <c r="A17" s="4" t="s">
        <v>722</v>
      </c>
    </row>
    <row r="18" spans="1:12">
      <c r="A18" s="3" t="s">
        <v>706</v>
      </c>
    </row>
    <row r="19" spans="1:12">
      <c r="A19" s="4" t="s">
        <v>378</v>
      </c>
      <c r="J19" s="6" t="n">
        <v>13838</v>
      </c>
      <c r="K19" s="6" t="n">
        <v>13733</v>
      </c>
    </row>
    <row r="20" spans="1:12">
      <c r="A20" s="4" t="s">
        <v>714</v>
      </c>
      <c r="J20" s="4" t="s">
        <v>718</v>
      </c>
      <c r="K20" s="4" t="s">
        <v>718</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0</v>
      </c>
    </row>
    <row r="2" spans="1:3">
      <c r="A2" s="3" t="s">
        <v>706</v>
      </c>
    </row>
    <row r="3" spans="1:3">
      <c r="A3" s="4" t="s">
        <v>724</v>
      </c>
      <c r="B3" s="6" t="n">
        <v>17179</v>
      </c>
      <c r="C3" s="6" t="n">
        <v>16406</v>
      </c>
    </row>
    <row r="4" spans="1:3">
      <c r="A4" s="4" t="s">
        <v>725</v>
      </c>
    </row>
    <row r="5" spans="1:3">
      <c r="A5" s="3" t="s">
        <v>706</v>
      </c>
    </row>
    <row r="6" spans="1:3">
      <c r="A6" s="4" t="s">
        <v>724</v>
      </c>
      <c r="B6" s="5" t="n">
        <v>5084</v>
      </c>
      <c r="C6" s="5" t="n">
        <v>5854</v>
      </c>
    </row>
    <row r="7" spans="1:3">
      <c r="A7" s="4" t="s">
        <v>726</v>
      </c>
    </row>
    <row r="8" spans="1:3">
      <c r="A8" s="3" t="s">
        <v>706</v>
      </c>
    </row>
    <row r="9" spans="1:3">
      <c r="A9" s="4" t="s">
        <v>724</v>
      </c>
      <c r="B9" s="5" t="n">
        <v>2708</v>
      </c>
      <c r="C9" s="5" t="n">
        <v>2727</v>
      </c>
    </row>
    <row r="10" spans="1:3">
      <c r="A10" s="4" t="s">
        <v>727</v>
      </c>
    </row>
    <row r="11" spans="1:3">
      <c r="A11" s="3" t="s">
        <v>706</v>
      </c>
    </row>
    <row r="12" spans="1:3">
      <c r="A12" s="4" t="s">
        <v>724</v>
      </c>
      <c r="B12" s="5" t="n">
        <v>7747</v>
      </c>
      <c r="C12" s="5" t="n">
        <v>6310</v>
      </c>
    </row>
    <row r="13" spans="1:3">
      <c r="A13" s="4" t="s">
        <v>728</v>
      </c>
    </row>
    <row r="14" spans="1:3">
      <c r="A14" s="3" t="s">
        <v>706</v>
      </c>
    </row>
    <row r="15" spans="1:3">
      <c r="A15" s="4" t="s">
        <v>724</v>
      </c>
      <c r="B15" s="6" t="n">
        <v>1640</v>
      </c>
      <c r="C15" s="6" t="n">
        <v>15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29</v>
      </c>
      <c r="B1" s="2" t="s">
        <v>730</v>
      </c>
      <c r="C1" s="2" t="s">
        <v>2</v>
      </c>
      <c r="D1" s="2" t="s">
        <v>30</v>
      </c>
      <c r="E1" s="2" t="s">
        <v>31</v>
      </c>
      <c r="F1" s="2" t="s">
        <v>731</v>
      </c>
      <c r="G1" s="2" t="s">
        <v>732</v>
      </c>
    </row>
    <row r="2" spans="1:7">
      <c r="A2" s="3" t="s">
        <v>733</v>
      </c>
    </row>
    <row r="3" spans="1:7">
      <c r="A3" s="4" t="s">
        <v>734</v>
      </c>
      <c r="B3" s="6" t="n">
        <v>400</v>
      </c>
    </row>
    <row r="4" spans="1:7">
      <c r="A4" s="4" t="s">
        <v>735</v>
      </c>
      <c r="B4" s="5" t="n">
        <v>2800</v>
      </c>
    </row>
    <row r="5" spans="1:7">
      <c r="A5" s="4" t="s">
        <v>736</v>
      </c>
      <c r="G5" s="6" t="n">
        <v>100</v>
      </c>
    </row>
    <row r="6" spans="1:7">
      <c r="A6" s="4" t="s">
        <v>737</v>
      </c>
      <c r="B6" s="6" t="n">
        <v>2000</v>
      </c>
    </row>
    <row r="7" spans="1:7">
      <c r="A7" s="4" t="s">
        <v>738</v>
      </c>
      <c r="F7" s="6" t="n">
        <v>1600</v>
      </c>
    </row>
    <row r="8" spans="1:7">
      <c r="A8" s="4" t="s">
        <v>739</v>
      </c>
      <c r="E8" s="6" t="n">
        <v>100</v>
      </c>
      <c r="F8" s="6" t="n">
        <v>400</v>
      </c>
    </row>
    <row r="9" spans="1:7">
      <c r="A9" s="4" t="s">
        <v>740</v>
      </c>
      <c r="C9" s="6" t="n">
        <v>0</v>
      </c>
    </row>
    <row r="10" spans="1:7">
      <c r="A10" s="3" t="s">
        <v>741</v>
      </c>
    </row>
    <row r="11" spans="1:7">
      <c r="A11" s="4" t="s">
        <v>742</v>
      </c>
      <c r="C11" s="5" t="n">
        <v>0</v>
      </c>
      <c r="D11" s="6" t="n">
        <v>0</v>
      </c>
      <c r="E11" s="5" t="n">
        <v>652</v>
      </c>
    </row>
    <row r="12" spans="1:7">
      <c r="A12" s="4" t="s">
        <v>743</v>
      </c>
      <c r="C12" s="5" t="n">
        <v>0</v>
      </c>
      <c r="D12" s="5" t="n">
        <v>0</v>
      </c>
      <c r="E12" s="5" t="n">
        <v>-111</v>
      </c>
    </row>
    <row r="13" spans="1:7">
      <c r="A13" s="4" t="s">
        <v>49</v>
      </c>
      <c r="C13" s="6" t="n">
        <v>0</v>
      </c>
      <c r="D13" s="6" t="n">
        <v>0</v>
      </c>
      <c r="E13" s="6" t="n">
        <v>54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0</v>
      </c>
      <c r="D2" s="2" t="s">
        <v>31</v>
      </c>
    </row>
    <row r="3" spans="1:4">
      <c r="A3" s="3" t="s">
        <v>224</v>
      </c>
    </row>
    <row r="4" spans="1:4">
      <c r="A4" s="4" t="s">
        <v>725</v>
      </c>
      <c r="B4" s="6" t="n">
        <v>7718</v>
      </c>
      <c r="C4" s="6" t="n">
        <v>10979</v>
      </c>
      <c r="D4" s="6" t="n">
        <v>-4248</v>
      </c>
    </row>
    <row r="5" spans="1:4">
      <c r="A5" s="4" t="s">
        <v>745</v>
      </c>
      <c r="B5" s="5" t="n">
        <v>-6452</v>
      </c>
      <c r="C5" s="5" t="n">
        <v>-11584</v>
      </c>
      <c r="D5" s="5" t="n">
        <v>-24295</v>
      </c>
    </row>
    <row r="6" spans="1:4">
      <c r="A6" s="4" t="s">
        <v>46</v>
      </c>
      <c r="B6" s="6" t="n">
        <v>1266</v>
      </c>
      <c r="C6" s="6" t="n">
        <v>-605</v>
      </c>
      <c r="D6" s="6" t="n">
        <v>-2854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0</v>
      </c>
      <c r="D2" s="2" t="s">
        <v>31</v>
      </c>
    </row>
    <row r="3" spans="1:4">
      <c r="A3" s="3" t="s">
        <v>747</v>
      </c>
    </row>
    <row r="4" spans="1:4">
      <c r="A4" s="4" t="s">
        <v>748</v>
      </c>
      <c r="B4" s="6" t="n">
        <v>0</v>
      </c>
      <c r="C4" s="6" t="n">
        <v>-14</v>
      </c>
      <c r="D4" s="6" t="n">
        <v>131</v>
      </c>
    </row>
    <row r="5" spans="1:4">
      <c r="A5" s="4" t="s">
        <v>745</v>
      </c>
      <c r="B5" s="5" t="n">
        <v>2043</v>
      </c>
      <c r="C5" s="5" t="n">
        <v>-52</v>
      </c>
      <c r="D5" s="5" t="n">
        <v>1814</v>
      </c>
    </row>
    <row r="6" spans="1:4">
      <c r="A6" s="4" t="s">
        <v>749</v>
      </c>
      <c r="B6" s="5" t="n">
        <v>76</v>
      </c>
      <c r="C6" s="5" t="n">
        <v>7</v>
      </c>
      <c r="D6" s="5" t="n">
        <v>24</v>
      </c>
    </row>
    <row r="7" spans="1:4">
      <c r="A7" s="4" t="s">
        <v>750</v>
      </c>
      <c r="B7" s="5" t="n">
        <v>2119</v>
      </c>
      <c r="C7" s="5" t="n">
        <v>-59</v>
      </c>
      <c r="D7" s="5" t="n">
        <v>1969</v>
      </c>
    </row>
    <row r="8" spans="1:4">
      <c r="A8" s="3" t="s">
        <v>751</v>
      </c>
    </row>
    <row r="9" spans="1:4">
      <c r="A9" s="4" t="s">
        <v>748</v>
      </c>
      <c r="B9" s="5" t="n">
        <v>-3397</v>
      </c>
      <c r="C9" s="5" t="n">
        <v>168</v>
      </c>
      <c r="D9" s="5" t="n">
        <v>-468</v>
      </c>
    </row>
    <row r="10" spans="1:4">
      <c r="A10" s="4" t="s">
        <v>745</v>
      </c>
      <c r="B10" s="5" t="n">
        <v>242</v>
      </c>
      <c r="C10" s="5" t="n">
        <v>-93</v>
      </c>
      <c r="D10" s="5" t="n">
        <v>134</v>
      </c>
    </row>
    <row r="11" spans="1:4">
      <c r="A11" s="4" t="s">
        <v>752</v>
      </c>
      <c r="B11" s="5" t="n">
        <v>-3155</v>
      </c>
      <c r="C11" s="5" t="n">
        <v>75</v>
      </c>
      <c r="D11" s="5" t="n">
        <v>-334</v>
      </c>
    </row>
    <row r="12" spans="1:4">
      <c r="A12" s="4" t="s">
        <v>753</v>
      </c>
      <c r="B12" s="6" t="n">
        <v>-1036</v>
      </c>
      <c r="C12" s="6" t="n">
        <v>16</v>
      </c>
      <c r="D12" s="6" t="n">
        <v>163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0</v>
      </c>
      <c r="D2" s="2" t="s">
        <v>31</v>
      </c>
    </row>
    <row r="3" spans="1:4">
      <c r="A3" s="3" t="s">
        <v>224</v>
      </c>
    </row>
    <row r="4" spans="1:4">
      <c r="A4" s="4" t="s">
        <v>755</v>
      </c>
      <c r="B4" s="6" t="n">
        <v>442</v>
      </c>
      <c r="C4" s="6" t="n">
        <v>-196</v>
      </c>
      <c r="D4" s="6" t="n">
        <v>-9990</v>
      </c>
    </row>
    <row r="5" spans="1:4">
      <c r="A5" s="4" t="s">
        <v>756</v>
      </c>
      <c r="B5" s="5" t="n">
        <v>-53308</v>
      </c>
      <c r="C5" s="5" t="n">
        <v>-1346</v>
      </c>
      <c r="D5" s="5" t="n">
        <v>6609</v>
      </c>
    </row>
    <row r="6" spans="1:4">
      <c r="A6" s="4" t="s">
        <v>757</v>
      </c>
      <c r="B6" s="5" t="n">
        <v>348</v>
      </c>
      <c r="C6" s="5" t="n">
        <v>628</v>
      </c>
      <c r="D6" s="5" t="n">
        <v>103</v>
      </c>
    </row>
    <row r="7" spans="1:4">
      <c r="A7" s="4" t="s">
        <v>758</v>
      </c>
      <c r="B7" s="5" t="n">
        <v>441</v>
      </c>
      <c r="C7" s="5" t="n">
        <v>358</v>
      </c>
      <c r="D7" s="5" t="n">
        <v>-134</v>
      </c>
    </row>
    <row r="8" spans="1:4">
      <c r="A8" s="4" t="s">
        <v>759</v>
      </c>
      <c r="B8" s="5" t="n">
        <v>22</v>
      </c>
      <c r="C8" s="5" t="n">
        <v>2062</v>
      </c>
      <c r="D8" s="5" t="n">
        <v>6019</v>
      </c>
    </row>
    <row r="9" spans="1:4">
      <c r="A9" s="4" t="s">
        <v>760</v>
      </c>
      <c r="B9" s="5" t="n">
        <v>0</v>
      </c>
      <c r="C9" s="5" t="n">
        <v>0</v>
      </c>
      <c r="D9" s="5" t="n">
        <v>-1781</v>
      </c>
    </row>
    <row r="10" spans="1:4">
      <c r="A10" s="4" t="s">
        <v>761</v>
      </c>
      <c r="B10" s="5" t="n">
        <v>1287</v>
      </c>
      <c r="C10" s="5" t="n">
        <v>1116</v>
      </c>
      <c r="D10" s="5" t="n">
        <v>292</v>
      </c>
    </row>
    <row r="11" spans="1:4">
      <c r="A11" s="4" t="s">
        <v>762</v>
      </c>
      <c r="B11" s="5" t="n">
        <v>-1325</v>
      </c>
      <c r="C11" s="5" t="n">
        <v>-3778</v>
      </c>
      <c r="D11" s="5" t="n">
        <v>0</v>
      </c>
    </row>
    <row r="12" spans="1:4">
      <c r="A12" s="4" t="s">
        <v>763</v>
      </c>
      <c r="B12" s="5" t="n">
        <v>508</v>
      </c>
      <c r="C12" s="5" t="n">
        <v>1173</v>
      </c>
      <c r="D12" s="5" t="n">
        <v>437</v>
      </c>
    </row>
    <row r="13" spans="1:4">
      <c r="A13" s="4" t="s">
        <v>764</v>
      </c>
      <c r="B13" s="5" t="n">
        <v>50115</v>
      </c>
      <c r="C13" s="5" t="n">
        <v>0</v>
      </c>
      <c r="D13" s="5" t="n">
        <v>0</v>
      </c>
    </row>
    <row r="14" spans="1:4">
      <c r="A14" s="4" t="s">
        <v>502</v>
      </c>
      <c r="B14" s="5" t="n">
        <v>434</v>
      </c>
      <c r="C14" s="5" t="n">
        <v>-1</v>
      </c>
      <c r="D14" s="5" t="n">
        <v>80</v>
      </c>
    </row>
    <row r="15" spans="1:4">
      <c r="A15" s="4" t="s">
        <v>753</v>
      </c>
      <c r="B15" s="6" t="n">
        <v>-1036</v>
      </c>
      <c r="C15" s="6" t="n">
        <v>16</v>
      </c>
      <c r="D15" s="6" t="n">
        <v>163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64"/>
    <col customWidth="1" max="2" min="2" width="10"/>
    <col customWidth="1" max="3" min="3" width="42"/>
    <col customWidth="1" max="4" min="4" width="13"/>
    <col customWidth="1" max="5" min="5" width="27"/>
    <col customWidth="1" max="6" min="6" width="20"/>
    <col customWidth="1" max="7" min="7" width="46"/>
    <col customWidth="1" max="8" min="8" width="25"/>
  </cols>
  <sheetData>
    <row r="1" spans="1:8">
      <c r="A1" s="1" t="s">
        <v>167</v>
      </c>
      <c r="B1" s="2" t="s">
        <v>168</v>
      </c>
      <c r="C1" s="2" t="s">
        <v>169</v>
      </c>
      <c r="D1" s="2" t="s">
        <v>170</v>
      </c>
      <c r="E1" s="2" t="s">
        <v>171</v>
      </c>
      <c r="F1" s="2" t="s">
        <v>172</v>
      </c>
      <c r="G1" s="2" t="s">
        <v>173</v>
      </c>
      <c r="H1" s="2" t="s">
        <v>174</v>
      </c>
    </row>
    <row r="2" spans="1:8">
      <c r="A2" s="4" t="s">
        <v>175</v>
      </c>
      <c r="D2" s="5" t="n">
        <v>5208200</v>
      </c>
    </row>
    <row r="3" spans="1:8">
      <c r="A3" s="4" t="s">
        <v>176</v>
      </c>
      <c r="B3" s="6" t="n">
        <v>83809</v>
      </c>
      <c r="C3" s="6" t="n">
        <v>83738</v>
      </c>
      <c r="D3" s="6" t="n">
        <v>52</v>
      </c>
      <c r="E3" s="6" t="n">
        <v>809788</v>
      </c>
      <c r="F3" s="6" t="n">
        <v>-717474</v>
      </c>
      <c r="G3" s="6" t="n">
        <v>-8628</v>
      </c>
      <c r="H3" s="6" t="n">
        <v>71</v>
      </c>
    </row>
    <row r="4" spans="1:8">
      <c r="A4" s="3" t="s">
        <v>177</v>
      </c>
    </row>
    <row r="5" spans="1:8">
      <c r="A5" s="4" t="s">
        <v>178</v>
      </c>
      <c r="B5" s="5" t="n">
        <v>-29637</v>
      </c>
      <c r="C5" s="5" t="n">
        <v>-29907</v>
      </c>
      <c r="F5" s="5" t="n">
        <v>-29907</v>
      </c>
      <c r="H5" s="5" t="n">
        <v>270</v>
      </c>
    </row>
    <row r="6" spans="1:8">
      <c r="A6" s="4" t="s">
        <v>179</v>
      </c>
      <c r="B6" s="5" t="n">
        <v>-2529</v>
      </c>
      <c r="C6" s="5" t="n">
        <v>-2529</v>
      </c>
      <c r="G6" s="5" t="n">
        <v>-2529</v>
      </c>
    </row>
    <row r="7" spans="1:8">
      <c r="A7" s="4" t="s">
        <v>180</v>
      </c>
      <c r="D7" s="5" t="n">
        <v>54498</v>
      </c>
    </row>
    <row r="8" spans="1:8">
      <c r="A8" s="4" t="s">
        <v>181</v>
      </c>
      <c r="B8" s="5" t="n">
        <v>13</v>
      </c>
      <c r="C8" s="5" t="n">
        <v>13</v>
      </c>
      <c r="D8" s="6" t="n">
        <v>1</v>
      </c>
      <c r="E8" s="5" t="n">
        <v>12</v>
      </c>
    </row>
    <row r="9" spans="1:8">
      <c r="A9" s="4" t="s">
        <v>182</v>
      </c>
      <c r="D9" s="5" t="n">
        <v>-1657</v>
      </c>
    </row>
    <row r="10" spans="1:8">
      <c r="A10" s="4" t="s">
        <v>183</v>
      </c>
      <c r="B10" s="5" t="n">
        <v>-35</v>
      </c>
      <c r="C10" s="5" t="n">
        <v>-35</v>
      </c>
      <c r="E10" s="5" t="n">
        <v>-35</v>
      </c>
    </row>
    <row r="11" spans="1:8">
      <c r="A11" s="4" t="s">
        <v>135</v>
      </c>
      <c r="B11" s="5" t="n">
        <v>1836</v>
      </c>
      <c r="C11" s="5" t="n">
        <v>1836</v>
      </c>
      <c r="E11" s="5" t="n">
        <v>1836</v>
      </c>
    </row>
    <row r="12" spans="1:8">
      <c r="A12" s="4" t="s">
        <v>184</v>
      </c>
      <c r="D12" s="5" t="n">
        <v>5261041</v>
      </c>
    </row>
    <row r="13" spans="1:8">
      <c r="A13" s="4" t="s">
        <v>185</v>
      </c>
      <c r="B13" s="5" t="n">
        <v>53457</v>
      </c>
      <c r="C13" s="5" t="n">
        <v>53116</v>
      </c>
      <c r="D13" s="6" t="n">
        <v>53</v>
      </c>
      <c r="E13" s="5" t="n">
        <v>811601</v>
      </c>
      <c r="F13" s="5" t="n">
        <v>-747381</v>
      </c>
      <c r="G13" s="5" t="n">
        <v>-11157</v>
      </c>
      <c r="H13" s="5" t="n">
        <v>341</v>
      </c>
    </row>
    <row r="14" spans="1:8">
      <c r="A14" s="3" t="s">
        <v>177</v>
      </c>
    </row>
    <row r="15" spans="1:8">
      <c r="A15" s="4" t="s">
        <v>178</v>
      </c>
      <c r="B15" s="5" t="n">
        <v>-621</v>
      </c>
      <c r="C15" s="5" t="n">
        <v>-823</v>
      </c>
      <c r="F15" s="5" t="n">
        <v>-823</v>
      </c>
      <c r="H15" s="5" t="n">
        <v>202</v>
      </c>
    </row>
    <row r="16" spans="1:8">
      <c r="A16" s="4" t="s">
        <v>179</v>
      </c>
      <c r="B16" s="5" t="n">
        <v>-628</v>
      </c>
      <c r="C16" s="5" t="n">
        <v>-628</v>
      </c>
      <c r="G16" s="5" t="n">
        <v>-628</v>
      </c>
    </row>
    <row r="17" spans="1:8">
      <c r="A17" s="4" t="s">
        <v>180</v>
      </c>
      <c r="D17" s="5" t="n">
        <v>56725</v>
      </c>
    </row>
    <row r="18" spans="1:8">
      <c r="A18" s="4" t="s">
        <v>181</v>
      </c>
      <c r="B18" s="5" t="n">
        <v>21</v>
      </c>
      <c r="C18" s="5" t="n">
        <v>21</v>
      </c>
      <c r="E18" s="5" t="n">
        <v>21</v>
      </c>
    </row>
    <row r="19" spans="1:8">
      <c r="A19" s="4" t="s">
        <v>135</v>
      </c>
      <c r="B19" s="6" t="n">
        <v>2111</v>
      </c>
      <c r="C19" s="5" t="n">
        <v>2111</v>
      </c>
      <c r="E19" s="5" t="n">
        <v>2111</v>
      </c>
    </row>
    <row r="20" spans="1:8">
      <c r="A20" s="4" t="s">
        <v>186</v>
      </c>
      <c r="B20" s="5" t="n">
        <v>5317766</v>
      </c>
      <c r="D20" s="5" t="n">
        <v>5317766</v>
      </c>
    </row>
    <row r="21" spans="1:8">
      <c r="A21" s="4" t="s">
        <v>187</v>
      </c>
      <c r="B21" s="6" t="n">
        <v>54340</v>
      </c>
      <c r="C21" s="5" t="n">
        <v>53797</v>
      </c>
      <c r="D21" s="6" t="n">
        <v>53</v>
      </c>
      <c r="E21" s="5" t="n">
        <v>813733</v>
      </c>
      <c r="F21" s="5" t="n">
        <v>-748204</v>
      </c>
      <c r="G21" s="5" t="n">
        <v>-11785</v>
      </c>
      <c r="H21" s="5" t="n">
        <v>543</v>
      </c>
    </row>
    <row r="22" spans="1:8">
      <c r="A22" s="3" t="s">
        <v>177</v>
      </c>
    </row>
    <row r="23" spans="1:8">
      <c r="A23" s="4" t="s">
        <v>178</v>
      </c>
      <c r="B23" s="5" t="n">
        <v>2302</v>
      </c>
      <c r="C23" s="5" t="n">
        <v>1845</v>
      </c>
      <c r="F23" s="5" t="n">
        <v>1845</v>
      </c>
      <c r="H23" s="5" t="n">
        <v>457</v>
      </c>
    </row>
    <row r="24" spans="1:8">
      <c r="A24" s="4" t="s">
        <v>179</v>
      </c>
      <c r="B24" s="5" t="n">
        <v>-820</v>
      </c>
      <c r="C24" s="5" t="n">
        <v>-820</v>
      </c>
      <c r="G24" s="5" t="n">
        <v>-820</v>
      </c>
    </row>
    <row r="25" spans="1:8">
      <c r="A25" s="4" t="s">
        <v>180</v>
      </c>
      <c r="D25" s="5" t="n">
        <v>33889</v>
      </c>
    </row>
    <row r="26" spans="1:8">
      <c r="A26" s="4" t="s">
        <v>181</v>
      </c>
      <c r="B26" s="5" t="n">
        <v>20</v>
      </c>
      <c r="C26" s="5" t="n">
        <v>20</v>
      </c>
      <c r="D26" s="6" t="n">
        <v>1</v>
      </c>
      <c r="E26" s="5" t="n">
        <v>19</v>
      </c>
    </row>
    <row r="27" spans="1:8">
      <c r="A27" s="4" t="s">
        <v>188</v>
      </c>
      <c r="D27" s="5" t="n">
        <v>-500</v>
      </c>
    </row>
    <row r="28" spans="1:8">
      <c r="A28" s="4" t="s">
        <v>189</v>
      </c>
      <c r="B28" s="5" t="n">
        <v>-8</v>
      </c>
      <c r="C28" s="5" t="n">
        <v>-8</v>
      </c>
      <c r="E28" s="5" t="n">
        <v>-8</v>
      </c>
    </row>
    <row r="29" spans="1:8">
      <c r="A29" s="4" t="s">
        <v>135</v>
      </c>
      <c r="B29" s="5" t="n">
        <v>2357</v>
      </c>
      <c r="C29" s="5" t="n">
        <v>2357</v>
      </c>
      <c r="E29" s="5" t="n">
        <v>2357</v>
      </c>
    </row>
    <row r="30" spans="1:8">
      <c r="A30" s="4" t="s">
        <v>163</v>
      </c>
      <c r="B30" s="6" t="n">
        <v>-675</v>
      </c>
      <c r="C30" s="5" t="n">
        <v>325</v>
      </c>
      <c r="E30" s="5" t="n">
        <v>325</v>
      </c>
      <c r="H30" s="6" t="n">
        <v>-1000</v>
      </c>
    </row>
    <row r="31" spans="1:8">
      <c r="A31" s="4" t="s">
        <v>190</v>
      </c>
      <c r="B31" s="5" t="n">
        <v>5351155</v>
      </c>
      <c r="D31" s="5" t="n">
        <v>5351155</v>
      </c>
    </row>
    <row r="32" spans="1:8">
      <c r="A32" s="4" t="s">
        <v>191</v>
      </c>
      <c r="B32" s="6" t="n">
        <v>57516</v>
      </c>
      <c r="C32" s="6" t="n">
        <v>57516</v>
      </c>
      <c r="D32" s="6" t="n">
        <v>54</v>
      </c>
      <c r="E32" s="6" t="n">
        <v>816426</v>
      </c>
      <c r="F32" s="6" t="n">
        <v>-746359</v>
      </c>
      <c r="G32" s="6" t="n">
        <v>-1260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0</v>
      </c>
    </row>
    <row r="2" spans="1:3">
      <c r="A2" s="3" t="s">
        <v>766</v>
      </c>
    </row>
    <row r="3" spans="1:3">
      <c r="A3" s="4" t="s">
        <v>767</v>
      </c>
      <c r="B3" s="6" t="n">
        <v>2145</v>
      </c>
      <c r="C3" s="6" t="n">
        <v>4390</v>
      </c>
    </row>
    <row r="4" spans="1:3">
      <c r="A4" s="4" t="s">
        <v>768</v>
      </c>
      <c r="B4" s="5" t="n">
        <v>999</v>
      </c>
      <c r="C4" s="5" t="n">
        <v>2611</v>
      </c>
    </row>
    <row r="5" spans="1:3">
      <c r="A5" s="4" t="s">
        <v>769</v>
      </c>
      <c r="B5" s="5" t="n">
        <v>285</v>
      </c>
      <c r="C5" s="5" t="n">
        <v>669</v>
      </c>
    </row>
    <row r="6" spans="1:3">
      <c r="A6" s="4" t="s">
        <v>770</v>
      </c>
      <c r="B6" s="5" t="n">
        <v>1984</v>
      </c>
      <c r="C6" s="5" t="n">
        <v>1870</v>
      </c>
    </row>
    <row r="7" spans="1:3">
      <c r="A7" s="4" t="s">
        <v>771</v>
      </c>
      <c r="B7" s="5" t="n">
        <v>1646</v>
      </c>
      <c r="C7" s="5" t="n">
        <v>2266</v>
      </c>
    </row>
    <row r="8" spans="1:3">
      <c r="A8" s="4" t="s">
        <v>772</v>
      </c>
      <c r="B8" s="5" t="n">
        <v>1896</v>
      </c>
      <c r="C8" s="5" t="n">
        <v>3127</v>
      </c>
    </row>
    <row r="9" spans="1:3">
      <c r="A9" s="4" t="s">
        <v>773</v>
      </c>
      <c r="B9" s="5" t="n">
        <v>11</v>
      </c>
      <c r="C9" s="5" t="n">
        <v>3295</v>
      </c>
    </row>
    <row r="10" spans="1:3">
      <c r="A10" s="4" t="s">
        <v>502</v>
      </c>
      <c r="B10" s="5" t="n">
        <v>3335</v>
      </c>
      <c r="C10" s="5" t="n">
        <v>3715</v>
      </c>
    </row>
    <row r="11" spans="1:3">
      <c r="A11" s="4" t="s">
        <v>774</v>
      </c>
      <c r="B11" s="5" t="n">
        <v>9887</v>
      </c>
      <c r="C11" s="5" t="n">
        <v>15337</v>
      </c>
    </row>
    <row r="12" spans="1:3">
      <c r="A12" s="4" t="s">
        <v>775</v>
      </c>
      <c r="B12" s="5" t="n">
        <v>123073</v>
      </c>
      <c r="C12" s="5" t="n">
        <v>168115</v>
      </c>
    </row>
    <row r="13" spans="1:3">
      <c r="A13" s="4" t="s">
        <v>776</v>
      </c>
      <c r="B13" s="5" t="n">
        <v>145261</v>
      </c>
      <c r="C13" s="5" t="n">
        <v>205395</v>
      </c>
    </row>
    <row r="14" spans="1:3">
      <c r="A14" s="4" t="s">
        <v>777</v>
      </c>
      <c r="B14" s="5" t="n">
        <v>-138384</v>
      </c>
      <c r="C14" s="5" t="n">
        <v>-197951</v>
      </c>
    </row>
    <row r="15" spans="1:3">
      <c r="A15" s="4" t="s">
        <v>778</v>
      </c>
      <c r="B15" s="5" t="n">
        <v>6877</v>
      </c>
      <c r="C15" s="5" t="n">
        <v>7444</v>
      </c>
    </row>
    <row r="16" spans="1:3">
      <c r="A16" s="3" t="s">
        <v>779</v>
      </c>
    </row>
    <row r="17" spans="1:3">
      <c r="A17" s="4" t="s">
        <v>780</v>
      </c>
      <c r="B17" s="5" t="n">
        <v>796</v>
      </c>
      <c r="C17" s="5" t="n">
        <v>990</v>
      </c>
    </row>
    <row r="18" spans="1:3">
      <c r="A18" s="4" t="s">
        <v>781</v>
      </c>
      <c r="B18" s="5" t="n">
        <v>1491</v>
      </c>
      <c r="C18" s="5" t="n">
        <v>1501</v>
      </c>
    </row>
    <row r="19" spans="1:3">
      <c r="A19" s="4" t="s">
        <v>502</v>
      </c>
      <c r="B19" s="5" t="n">
        <v>283</v>
      </c>
      <c r="C19" s="5" t="n">
        <v>456</v>
      </c>
    </row>
    <row r="20" spans="1:3">
      <c r="A20" s="4" t="s">
        <v>782</v>
      </c>
      <c r="B20" s="5" t="n">
        <v>2570</v>
      </c>
      <c r="C20" s="5" t="n">
        <v>2947</v>
      </c>
    </row>
    <row r="21" spans="1:3">
      <c r="A21" s="4" t="s">
        <v>783</v>
      </c>
      <c r="B21" s="5" t="n">
        <v>4307</v>
      </c>
      <c r="C21" s="5" t="n">
        <v>4497</v>
      </c>
    </row>
    <row r="22" spans="1:3">
      <c r="A22" s="4" t="s">
        <v>784</v>
      </c>
      <c r="B22" s="5" t="n">
        <v>5600</v>
      </c>
      <c r="C22" s="5" t="n">
        <v>6178</v>
      </c>
    </row>
    <row r="23" spans="1:3">
      <c r="A23" s="4" t="s">
        <v>785</v>
      </c>
      <c r="B23" s="6" t="n">
        <v>1293</v>
      </c>
      <c r="C23" s="6" t="n">
        <v>168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0</v>
      </c>
      <c r="D2" s="2" t="s">
        <v>31</v>
      </c>
    </row>
    <row r="3" spans="1:4">
      <c r="A3" s="3" t="s">
        <v>787</v>
      </c>
    </row>
    <row r="4" spans="1:4">
      <c r="A4" s="4" t="s">
        <v>788</v>
      </c>
      <c r="B4" s="6" t="n">
        <v>18739</v>
      </c>
      <c r="D4" s="6" t="n">
        <v>27038</v>
      </c>
    </row>
    <row r="5" spans="1:4">
      <c r="A5" s="4" t="s">
        <v>789</v>
      </c>
      <c r="B5" s="5" t="n">
        <v>349</v>
      </c>
      <c r="C5" s="6" t="n">
        <v>831</v>
      </c>
      <c r="D5" s="5" t="n">
        <v>397</v>
      </c>
    </row>
    <row r="6" spans="1:4">
      <c r="A6" s="4" t="s">
        <v>790</v>
      </c>
      <c r="B6" s="5" t="n">
        <v>509</v>
      </c>
      <c r="C6" s="5" t="n">
        <v>626</v>
      </c>
      <c r="D6" s="5" t="n">
        <v>246</v>
      </c>
    </row>
    <row r="7" spans="1:4">
      <c r="A7" s="4" t="s">
        <v>791</v>
      </c>
      <c r="B7" s="5" t="n">
        <v>-3481</v>
      </c>
      <c r="C7" s="5" t="n">
        <v>-9279</v>
      </c>
    </row>
    <row r="8" spans="1:4">
      <c r="A8" s="4" t="s">
        <v>792</v>
      </c>
      <c r="B8" s="5" t="n">
        <v>31</v>
      </c>
      <c r="C8" s="5" t="n">
        <v>-477</v>
      </c>
      <c r="D8" s="6" t="n">
        <v>-515</v>
      </c>
    </row>
    <row r="9" spans="1:4">
      <c r="A9" s="4" t="s">
        <v>793</v>
      </c>
      <c r="B9" s="6" t="n">
        <v>16147</v>
      </c>
      <c r="C9" s="6" t="n">
        <v>1873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794</v>
      </c>
      <c r="B1" s="2" t="s">
        <v>795</v>
      </c>
      <c r="C1" s="2" t="s">
        <v>2</v>
      </c>
      <c r="D1" s="2" t="s">
        <v>449</v>
      </c>
      <c r="E1" s="2" t="s">
        <v>4</v>
      </c>
      <c r="F1" s="2" t="s">
        <v>450</v>
      </c>
      <c r="G1" s="2" t="s">
        <v>30</v>
      </c>
      <c r="H1" s="2" t="s">
        <v>451</v>
      </c>
      <c r="I1" s="2" t="s">
        <v>452</v>
      </c>
      <c r="J1" s="2" t="s">
        <v>453</v>
      </c>
      <c r="K1" s="2" t="s">
        <v>2</v>
      </c>
      <c r="L1" s="2" t="s">
        <v>30</v>
      </c>
      <c r="M1" s="2" t="s">
        <v>31</v>
      </c>
      <c r="N1" s="2" t="s">
        <v>732</v>
      </c>
      <c r="O1" s="2" t="s">
        <v>469</v>
      </c>
    </row>
    <row r="2" spans="1:15">
      <c r="A2" s="3" t="s">
        <v>796</v>
      </c>
    </row>
    <row r="3" spans="1:15">
      <c r="A3" s="4" t="s">
        <v>797</v>
      </c>
      <c r="K3" s="6" t="n">
        <v>-1036</v>
      </c>
      <c r="L3" s="6" t="n">
        <v>16</v>
      </c>
      <c r="M3" s="6" t="n">
        <v>1635</v>
      </c>
    </row>
    <row r="4" spans="1:15">
      <c r="A4" s="4" t="s">
        <v>798</v>
      </c>
      <c r="K4" s="4" t="s">
        <v>799</v>
      </c>
    </row>
    <row r="5" spans="1:15">
      <c r="A5" s="4" t="s">
        <v>800</v>
      </c>
      <c r="K5" s="6" t="n">
        <v>1300</v>
      </c>
      <c r="L5" s="5" t="n">
        <v>3700</v>
      </c>
    </row>
    <row r="6" spans="1:15">
      <c r="A6" s="4" t="s">
        <v>777</v>
      </c>
      <c r="C6" s="6" t="n">
        <v>138384</v>
      </c>
      <c r="G6" s="6" t="n">
        <v>197951</v>
      </c>
      <c r="K6" s="5" t="n">
        <v>138384</v>
      </c>
      <c r="L6" s="5" t="n">
        <v>197951</v>
      </c>
    </row>
    <row r="7" spans="1:15">
      <c r="A7" s="4" t="s">
        <v>801</v>
      </c>
      <c r="C7" s="5" t="n">
        <v>600</v>
      </c>
      <c r="G7" s="5" t="n">
        <v>5000</v>
      </c>
      <c r="K7" s="5" t="n">
        <v>600</v>
      </c>
      <c r="L7" s="5" t="n">
        <v>5000</v>
      </c>
    </row>
    <row r="8" spans="1:15">
      <c r="A8" s="4" t="s">
        <v>802</v>
      </c>
      <c r="C8" s="5" t="n">
        <v>16147</v>
      </c>
      <c r="G8" s="5" t="n">
        <v>18739</v>
      </c>
      <c r="K8" s="5" t="n">
        <v>16147</v>
      </c>
      <c r="L8" s="5" t="n">
        <v>18739</v>
      </c>
      <c r="N8" s="6" t="n">
        <v>26910</v>
      </c>
      <c r="O8" s="6" t="n">
        <v>27038</v>
      </c>
    </row>
    <row r="9" spans="1:15">
      <c r="A9" s="4" t="s">
        <v>803</v>
      </c>
      <c r="K9" s="5" t="n">
        <v>2600</v>
      </c>
    </row>
    <row r="10" spans="1:15">
      <c r="A10" s="4" t="s">
        <v>804</v>
      </c>
      <c r="C10" s="5" t="n">
        <v>2900</v>
      </c>
      <c r="G10" s="5" t="n">
        <v>2500</v>
      </c>
      <c r="K10" s="5" t="n">
        <v>2900</v>
      </c>
      <c r="L10" s="5" t="n">
        <v>2500</v>
      </c>
    </row>
    <row r="11" spans="1:15">
      <c r="A11" s="4" t="s">
        <v>805</v>
      </c>
      <c r="C11" s="5" t="n">
        <v>300</v>
      </c>
      <c r="G11" s="5" t="n">
        <v>200</v>
      </c>
      <c r="K11" s="5" t="n">
        <v>300</v>
      </c>
      <c r="L11" s="5" t="n">
        <v>200</v>
      </c>
    </row>
    <row r="12" spans="1:15">
      <c r="A12" s="4" t="s">
        <v>806</v>
      </c>
      <c r="N12" s="5" t="n">
        <v>13200</v>
      </c>
    </row>
    <row r="13" spans="1:15">
      <c r="A13" s="4" t="s">
        <v>807</v>
      </c>
      <c r="K13" s="5" t="n">
        <v>3300</v>
      </c>
    </row>
    <row r="14" spans="1:15">
      <c r="A14" s="4" t="s">
        <v>808</v>
      </c>
      <c r="B14" s="6" t="n">
        <v>50700</v>
      </c>
      <c r="K14" s="5" t="n">
        <v>-3300</v>
      </c>
    </row>
    <row r="15" spans="1:15">
      <c r="A15" s="4" t="s">
        <v>809</v>
      </c>
    </row>
    <row r="16" spans="1:15">
      <c r="A16" s="3" t="s">
        <v>796</v>
      </c>
    </row>
    <row r="17" spans="1:15">
      <c r="A17" s="4" t="s">
        <v>810</v>
      </c>
      <c r="C17" s="5" t="n">
        <v>332500</v>
      </c>
      <c r="G17" s="5" t="n">
        <v>339800</v>
      </c>
      <c r="K17" s="5" t="n">
        <v>332500</v>
      </c>
      <c r="L17" s="6" t="n">
        <v>339800</v>
      </c>
    </row>
    <row r="18" spans="1:15">
      <c r="A18" s="4" t="s">
        <v>811</v>
      </c>
      <c r="C18" s="5" t="n">
        <v>10500</v>
      </c>
      <c r="K18" s="5" t="n">
        <v>10500</v>
      </c>
    </row>
    <row r="19" spans="1:15">
      <c r="A19" s="4" t="s">
        <v>812</v>
      </c>
    </row>
    <row r="20" spans="1:15">
      <c r="A20" s="3" t="s">
        <v>796</v>
      </c>
    </row>
    <row r="21" spans="1:15">
      <c r="A21" s="4" t="s">
        <v>810</v>
      </c>
      <c r="C21" s="5" t="n">
        <v>214900</v>
      </c>
      <c r="K21" s="5" t="n">
        <v>214900</v>
      </c>
    </row>
    <row r="22" spans="1:15">
      <c r="A22" s="4" t="s">
        <v>811</v>
      </c>
      <c r="C22" s="5" t="n">
        <v>4100</v>
      </c>
      <c r="K22" s="6" t="n">
        <v>4100</v>
      </c>
    </row>
    <row r="23" spans="1:15">
      <c r="A23" s="4" t="s">
        <v>813</v>
      </c>
    </row>
    <row r="24" spans="1:15">
      <c r="A24" s="3" t="s">
        <v>796</v>
      </c>
    </row>
    <row r="25" spans="1:15">
      <c r="A25" s="4" t="s">
        <v>800</v>
      </c>
      <c r="C25" s="6" t="n">
        <v>0</v>
      </c>
      <c r="D25" s="6" t="n">
        <v>0</v>
      </c>
      <c r="E25" s="6" t="n">
        <v>0</v>
      </c>
      <c r="F25" s="6" t="n">
        <v>1322</v>
      </c>
      <c r="G25" s="6" t="n">
        <v>0</v>
      </c>
      <c r="H25" s="6" t="n">
        <v>0</v>
      </c>
      <c r="I25" s="6" t="n">
        <v>0</v>
      </c>
      <c r="J25" s="6" t="n">
        <v>3741</v>
      </c>
    </row>
    <row r="26" spans="1:15">
      <c r="A26" s="4" t="s">
        <v>806</v>
      </c>
      <c r="N26" s="6" t="n">
        <v>132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1"/>
  </cols>
  <sheetData>
    <row r="1" spans="1:2">
      <c r="A1" s="1" t="s">
        <v>814</v>
      </c>
      <c r="B1" s="2" t="s">
        <v>617</v>
      </c>
    </row>
    <row r="2" spans="1:2">
      <c r="A2" s="3" t="s">
        <v>227</v>
      </c>
    </row>
    <row r="3" spans="1:2">
      <c r="A3" s="5" t="n">
        <v>2019</v>
      </c>
      <c r="B3" s="6" t="n">
        <v>1878</v>
      </c>
    </row>
    <row r="4" spans="1:2">
      <c r="A4" s="5" t="n">
        <v>2020</v>
      </c>
      <c r="B4" s="5" t="n">
        <v>1232</v>
      </c>
    </row>
    <row r="5" spans="1:2">
      <c r="A5" s="5" t="n">
        <v>2021</v>
      </c>
      <c r="B5" s="5" t="n">
        <v>938</v>
      </c>
    </row>
    <row r="6" spans="1:2">
      <c r="A6" s="5" t="n">
        <v>2022</v>
      </c>
      <c r="B6" s="5" t="n">
        <v>208</v>
      </c>
    </row>
    <row r="7" spans="1:2">
      <c r="A7" s="5" t="n">
        <v>2023</v>
      </c>
      <c r="B7" s="5" t="n">
        <v>150</v>
      </c>
    </row>
    <row r="8" spans="1:2">
      <c r="A8" s="4" t="s">
        <v>815</v>
      </c>
      <c r="B8" s="5" t="n">
        <v>1873</v>
      </c>
    </row>
    <row r="9" spans="1:2">
      <c r="A9" s="4" t="s">
        <v>168</v>
      </c>
      <c r="B9" s="5" t="n">
        <v>6279</v>
      </c>
    </row>
    <row r="10" spans="1:2">
      <c r="A10" s="4" t="s">
        <v>816</v>
      </c>
      <c r="B10" s="6" t="n">
        <v>1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4"/>
    <col customWidth="1" max="12" min="12" width="21"/>
    <col customWidth="1" max="13" min="13" width="21"/>
  </cols>
  <sheetData>
    <row r="1" spans="1:13">
      <c r="A1" s="1" t="s">
        <v>817</v>
      </c>
      <c r="B1" s="2" t="s">
        <v>551</v>
      </c>
      <c r="C1" s="2" t="s">
        <v>448</v>
      </c>
      <c r="K1" s="2" t="s">
        <v>1</v>
      </c>
    </row>
    <row r="2" spans="1:13">
      <c r="B2" s="2" t="s">
        <v>818</v>
      </c>
      <c r="C2" s="2" t="s">
        <v>819</v>
      </c>
      <c r="D2" s="2" t="s">
        <v>366</v>
      </c>
      <c r="E2" s="2" t="s">
        <v>367</v>
      </c>
      <c r="F2" s="2" t="s">
        <v>368</v>
      </c>
      <c r="G2" s="2" t="s">
        <v>514</v>
      </c>
      <c r="H2" s="2" t="s">
        <v>370</v>
      </c>
      <c r="I2" s="2" t="s">
        <v>371</v>
      </c>
      <c r="J2" s="2" t="s">
        <v>372</v>
      </c>
      <c r="K2" s="2" t="s">
        <v>819</v>
      </c>
      <c r="L2" s="2" t="s">
        <v>514</v>
      </c>
      <c r="M2" s="2" t="s">
        <v>577</v>
      </c>
    </row>
    <row r="3" spans="1:13">
      <c r="A3" s="3" t="s">
        <v>820</v>
      </c>
    </row>
    <row r="4" spans="1:13">
      <c r="A4" s="4" t="s">
        <v>821</v>
      </c>
      <c r="C4" s="6" t="n">
        <v>6279</v>
      </c>
      <c r="K4" s="6" t="n">
        <v>6279</v>
      </c>
    </row>
    <row r="5" spans="1:13">
      <c r="A5" s="4" t="s">
        <v>822</v>
      </c>
      <c r="K5" s="5" t="n">
        <v>3700</v>
      </c>
      <c r="L5" s="6" t="n">
        <v>4000</v>
      </c>
      <c r="M5" s="6" t="n">
        <v>5100</v>
      </c>
    </row>
    <row r="6" spans="1:13">
      <c r="A6" s="4" t="s">
        <v>823</v>
      </c>
      <c r="K6" s="5" t="n">
        <v>25100</v>
      </c>
    </row>
    <row r="7" spans="1:13">
      <c r="A7" s="4" t="s">
        <v>824</v>
      </c>
      <c r="C7" s="5" t="n">
        <v>1100</v>
      </c>
      <c r="K7" s="5" t="n">
        <v>1100</v>
      </c>
    </row>
    <row r="8" spans="1:13">
      <c r="A8" s="4" t="s">
        <v>825</v>
      </c>
      <c r="C8" s="5" t="n">
        <v>51500</v>
      </c>
      <c r="K8" s="6" t="n">
        <v>51500</v>
      </c>
    </row>
    <row r="9" spans="1:13">
      <c r="A9" s="4" t="s">
        <v>826</v>
      </c>
      <c r="C9" s="6" t="n">
        <v>0</v>
      </c>
      <c r="D9" s="6" t="n">
        <v>43</v>
      </c>
      <c r="E9" s="6" t="n">
        <v>483</v>
      </c>
      <c r="F9" s="6" t="n">
        <v>394</v>
      </c>
      <c r="G9" s="6" t="n">
        <v>0</v>
      </c>
      <c r="H9" s="6" t="n">
        <v>0</v>
      </c>
      <c r="I9" s="6" t="n">
        <v>365</v>
      </c>
      <c r="J9" s="6" t="n">
        <v>0</v>
      </c>
    </row>
    <row r="10" spans="1:13">
      <c r="A10" s="4" t="s">
        <v>392</v>
      </c>
    </row>
    <row r="11" spans="1:13">
      <c r="A11" s="3" t="s">
        <v>820</v>
      </c>
    </row>
    <row r="12" spans="1:13">
      <c r="A12" s="4" t="s">
        <v>827</v>
      </c>
      <c r="K12" s="4" t="s">
        <v>430</v>
      </c>
    </row>
    <row r="13" spans="1:13">
      <c r="A13" s="4" t="s">
        <v>828</v>
      </c>
    </row>
    <row r="14" spans="1:13">
      <c r="A14" s="3" t="s">
        <v>820</v>
      </c>
    </row>
    <row r="15" spans="1:13">
      <c r="A15" s="4" t="s">
        <v>829</v>
      </c>
      <c r="C15" s="5" t="n">
        <v>19</v>
      </c>
      <c r="K15" s="5" t="n">
        <v>19</v>
      </c>
    </row>
    <row r="16" spans="1:13">
      <c r="A16" s="4" t="s">
        <v>830</v>
      </c>
      <c r="C16" s="4" t="s">
        <v>831</v>
      </c>
      <c r="K16" s="4" t="s">
        <v>831</v>
      </c>
    </row>
    <row r="17" spans="1:13">
      <c r="A17" s="4" t="s">
        <v>821</v>
      </c>
      <c r="C17" s="6" t="n">
        <v>1100</v>
      </c>
      <c r="K17" s="6" t="n">
        <v>1100</v>
      </c>
    </row>
    <row r="18" spans="1:13">
      <c r="A18" s="4" t="s">
        <v>832</v>
      </c>
    </row>
    <row r="19" spans="1:13">
      <c r="A19" s="3" t="s">
        <v>820</v>
      </c>
    </row>
    <row r="20" spans="1:13">
      <c r="A20" s="4" t="s">
        <v>833</v>
      </c>
      <c r="B20" s="6" t="n">
        <v>1000</v>
      </c>
    </row>
  </sheetData>
  <mergeCells count="3">
    <mergeCell ref="A1:A2"/>
    <mergeCell ref="C1:J1"/>
    <mergeCell ref="K1:M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4</v>
      </c>
      <c r="B1" s="2" t="s">
        <v>448</v>
      </c>
      <c r="J1" s="2" t="s">
        <v>1</v>
      </c>
    </row>
    <row r="2" spans="1:12">
      <c r="B2" s="2" t="s">
        <v>2</v>
      </c>
      <c r="C2" s="2" t="s">
        <v>449</v>
      </c>
      <c r="D2" s="2" t="s">
        <v>4</v>
      </c>
      <c r="E2" s="2" t="s">
        <v>450</v>
      </c>
      <c r="F2" s="2" t="s">
        <v>30</v>
      </c>
      <c r="G2" s="2" t="s">
        <v>451</v>
      </c>
      <c r="H2" s="2" t="s">
        <v>452</v>
      </c>
      <c r="I2" s="2" t="s">
        <v>453</v>
      </c>
      <c r="J2" s="2" t="s">
        <v>2</v>
      </c>
      <c r="K2" s="2" t="s">
        <v>30</v>
      </c>
      <c r="L2" s="2" t="s">
        <v>31</v>
      </c>
    </row>
    <row r="3" spans="1:12">
      <c r="A3" s="3" t="s">
        <v>230</v>
      </c>
    </row>
    <row r="4" spans="1:12">
      <c r="A4" s="4" t="s">
        <v>378</v>
      </c>
      <c r="B4" s="6" t="n">
        <v>62508</v>
      </c>
      <c r="C4" s="6" t="n">
        <v>62093</v>
      </c>
      <c r="D4" s="6" t="n">
        <v>61723</v>
      </c>
      <c r="E4" s="6" t="n">
        <v>56182</v>
      </c>
      <c r="F4" s="6" t="n">
        <v>56431</v>
      </c>
      <c r="G4" s="6" t="n">
        <v>58700</v>
      </c>
      <c r="H4" s="6" t="n">
        <v>68536</v>
      </c>
      <c r="I4" s="6" t="n">
        <v>58207</v>
      </c>
      <c r="J4" s="6" t="n">
        <v>242506</v>
      </c>
      <c r="K4" s="6" t="n">
        <v>241874</v>
      </c>
      <c r="L4" s="6" t="n">
        <v>268690</v>
      </c>
    </row>
    <row r="5" spans="1:12">
      <c r="A5" s="4" t="s">
        <v>36</v>
      </c>
      <c r="B5" s="5" t="n">
        <v>23185</v>
      </c>
      <c r="C5" s="5" t="n">
        <v>18132</v>
      </c>
      <c r="D5" s="5" t="n">
        <v>21890</v>
      </c>
      <c r="E5" s="5" t="n">
        <v>17296</v>
      </c>
      <c r="F5" s="5" t="n">
        <v>19259</v>
      </c>
      <c r="G5" s="5" t="n">
        <v>17732</v>
      </c>
      <c r="H5" s="5" t="n">
        <v>21116</v>
      </c>
      <c r="I5" s="5" t="n">
        <v>17365</v>
      </c>
      <c r="J5" s="5" t="n">
        <v>80503</v>
      </c>
      <c r="K5" s="5" t="n">
        <v>75472</v>
      </c>
      <c r="L5" s="5" t="n">
        <v>61717</v>
      </c>
    </row>
    <row r="6" spans="1:12">
      <c r="A6" s="4" t="s">
        <v>835</v>
      </c>
      <c r="B6" s="5" t="n">
        <v>1014</v>
      </c>
      <c r="C6" s="5" t="n">
        <v>-1365</v>
      </c>
      <c r="D6" s="5" t="n">
        <v>2894</v>
      </c>
      <c r="E6" s="5" t="n">
        <v>-1226</v>
      </c>
      <c r="F6" s="5" t="n">
        <v>-646</v>
      </c>
      <c r="G6" s="5" t="n">
        <v>73</v>
      </c>
      <c r="H6" s="5" t="n">
        <v>2513</v>
      </c>
      <c r="I6" s="5" t="n">
        <v>-2925</v>
      </c>
      <c r="J6" s="5" t="n">
        <v>1317</v>
      </c>
      <c r="K6" s="5" t="n">
        <v>-985</v>
      </c>
      <c r="L6" s="5" t="n">
        <v>-27446</v>
      </c>
    </row>
    <row r="7" spans="1:12">
      <c r="A7" s="4" t="s">
        <v>69</v>
      </c>
      <c r="B7" s="5" t="n">
        <v>-94</v>
      </c>
      <c r="C7" s="5" t="n">
        <v>-2390</v>
      </c>
      <c r="D7" s="5" t="n">
        <v>5351</v>
      </c>
      <c r="E7" s="5" t="n">
        <v>-565</v>
      </c>
      <c r="F7" s="5" t="n">
        <v>-1412</v>
      </c>
      <c r="G7" s="5" t="n">
        <v>-330</v>
      </c>
      <c r="H7" s="5" t="n">
        <v>1722</v>
      </c>
      <c r="I7" s="5" t="n">
        <v>-601</v>
      </c>
      <c r="J7" s="5" t="n">
        <v>2302</v>
      </c>
      <c r="K7" s="5" t="n">
        <v>-621</v>
      </c>
      <c r="L7" s="5" t="n">
        <v>-29637</v>
      </c>
    </row>
    <row r="8" spans="1:12">
      <c r="A8" s="4" t="s">
        <v>458</v>
      </c>
      <c r="B8" s="6" t="n">
        <v>54</v>
      </c>
      <c r="C8" s="6" t="n">
        <v>-2623</v>
      </c>
      <c r="D8" s="6" t="n">
        <v>5071</v>
      </c>
      <c r="E8" s="6" t="n">
        <v>-657</v>
      </c>
      <c r="F8" s="6" t="n">
        <v>-1473</v>
      </c>
      <c r="G8" s="6" t="n">
        <v>-399</v>
      </c>
      <c r="H8" s="6" t="n">
        <v>1678</v>
      </c>
      <c r="I8" s="6" t="n">
        <v>-629</v>
      </c>
      <c r="J8" s="6" t="n">
        <v>1845</v>
      </c>
      <c r="K8" s="6" t="n">
        <v>-823</v>
      </c>
      <c r="L8" s="6" t="n">
        <v>-29907</v>
      </c>
    </row>
    <row r="9" spans="1:12">
      <c r="A9" s="3" t="s">
        <v>836</v>
      </c>
    </row>
    <row r="10" spans="1:12">
      <c r="A10" s="4" t="s">
        <v>461</v>
      </c>
      <c r="B10" s="7" t="n">
        <v>0.01</v>
      </c>
      <c r="C10" s="7" t="n">
        <v>-0.49</v>
      </c>
      <c r="D10" s="7" t="n">
        <v>0.95</v>
      </c>
      <c r="E10" s="7" t="n">
        <v>-0.12</v>
      </c>
      <c r="F10" s="7" t="n">
        <v>-0.28</v>
      </c>
      <c r="G10" s="7" t="n">
        <v>-0.08</v>
      </c>
      <c r="H10" s="7" t="n">
        <v>0.32</v>
      </c>
      <c r="I10" s="7" t="n">
        <v>-0.12</v>
      </c>
      <c r="J10" s="7" t="n">
        <v>0.35</v>
      </c>
      <c r="K10" s="7" t="n">
        <v>-0.16</v>
      </c>
      <c r="L10" s="7" t="n">
        <v>-5.71</v>
      </c>
    </row>
    <row r="11" spans="1:12">
      <c r="A11" s="4" t="s">
        <v>462</v>
      </c>
      <c r="B11" s="7" t="n">
        <v>0.01</v>
      </c>
      <c r="C11" s="7" t="n">
        <v>-0.49</v>
      </c>
      <c r="D11" s="7" t="n">
        <v>0.9</v>
      </c>
      <c r="E11" s="7" t="n">
        <v>-0.12</v>
      </c>
      <c r="F11" s="7" t="n">
        <v>-0.28</v>
      </c>
      <c r="G11" s="7" t="n">
        <v>-0.08</v>
      </c>
      <c r="H11" s="7" t="n">
        <v>0.31</v>
      </c>
      <c r="I11" s="7" t="n">
        <v>-0.12</v>
      </c>
      <c r="J11" s="7" t="n">
        <v>0.33</v>
      </c>
      <c r="K11" s="7" t="n">
        <v>-0.16</v>
      </c>
      <c r="L11" s="7" t="n">
        <v>-5.71</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7</v>
      </c>
      <c r="B1" s="2" t="s">
        <v>448</v>
      </c>
      <c r="J1" s="2" t="s">
        <v>1</v>
      </c>
    </row>
    <row r="2" spans="1:12">
      <c r="B2" s="2" t="s">
        <v>2</v>
      </c>
      <c r="C2" s="2" t="s">
        <v>449</v>
      </c>
      <c r="D2" s="2" t="s">
        <v>4</v>
      </c>
      <c r="E2" s="2" t="s">
        <v>450</v>
      </c>
      <c r="F2" s="2" t="s">
        <v>30</v>
      </c>
      <c r="G2" s="2" t="s">
        <v>451</v>
      </c>
      <c r="H2" s="2" t="s">
        <v>452</v>
      </c>
      <c r="I2" s="2" t="s">
        <v>453</v>
      </c>
      <c r="J2" s="2" t="s">
        <v>2</v>
      </c>
      <c r="K2" s="2" t="s">
        <v>30</v>
      </c>
      <c r="L2" s="2" t="s">
        <v>31</v>
      </c>
    </row>
    <row r="3" spans="1:12">
      <c r="A3" s="4" t="s">
        <v>40</v>
      </c>
      <c r="B3" s="6" t="n">
        <v>1531</v>
      </c>
      <c r="C3" s="6" t="n">
        <v>-2</v>
      </c>
      <c r="D3" s="6" t="n">
        <v>-252</v>
      </c>
      <c r="E3" s="6" t="n">
        <v>2</v>
      </c>
      <c r="F3" s="6" t="n">
        <v>246</v>
      </c>
      <c r="G3" s="6" t="n">
        <v>111</v>
      </c>
      <c r="H3" s="6" t="n">
        <v>72</v>
      </c>
      <c r="I3" s="6" t="n">
        <v>160</v>
      </c>
      <c r="J3" s="6" t="n">
        <v>1279</v>
      </c>
      <c r="K3" s="6" t="n">
        <v>589</v>
      </c>
      <c r="L3" s="6" t="n">
        <v>2455</v>
      </c>
    </row>
    <row r="4" spans="1:12">
      <c r="A4" s="4" t="s">
        <v>838</v>
      </c>
      <c r="J4" s="5" t="n">
        <v>-214</v>
      </c>
      <c r="K4" s="5" t="n">
        <v>712</v>
      </c>
      <c r="L4" s="5" t="n">
        <v>1801</v>
      </c>
    </row>
    <row r="5" spans="1:12">
      <c r="A5" s="4" t="s">
        <v>839</v>
      </c>
      <c r="J5" s="5" t="n">
        <v>-364</v>
      </c>
      <c r="K5" s="5" t="n">
        <v>-1137</v>
      </c>
      <c r="L5" s="5" t="n">
        <v>-9868</v>
      </c>
    </row>
    <row r="6" spans="1:12">
      <c r="A6" s="4" t="s">
        <v>840</v>
      </c>
      <c r="B6" s="5" t="n">
        <v>0</v>
      </c>
      <c r="C6" s="5" t="n">
        <v>43</v>
      </c>
      <c r="D6" s="5" t="n">
        <v>483</v>
      </c>
      <c r="E6" s="5" t="n">
        <v>394</v>
      </c>
      <c r="F6" s="5" t="n">
        <v>0</v>
      </c>
      <c r="G6" s="5" t="n">
        <v>0</v>
      </c>
      <c r="H6" s="5" t="n">
        <v>365</v>
      </c>
      <c r="I6" s="5" t="n">
        <v>0</v>
      </c>
    </row>
    <row r="7" spans="1:12">
      <c r="A7" s="4" t="s">
        <v>841</v>
      </c>
      <c r="B7" s="5" t="n">
        <v>0</v>
      </c>
      <c r="C7" s="5" t="n">
        <v>0</v>
      </c>
      <c r="D7" s="5" t="n">
        <v>-3303</v>
      </c>
      <c r="E7" s="5" t="n">
        <v>0</v>
      </c>
      <c r="F7" s="5" t="n">
        <v>0</v>
      </c>
      <c r="G7" s="5" t="n">
        <v>349</v>
      </c>
      <c r="H7" s="5" t="n">
        <v>0</v>
      </c>
      <c r="I7" s="5" t="n">
        <v>0</v>
      </c>
      <c r="J7" s="5" t="n">
        <v>0</v>
      </c>
      <c r="K7" s="5" t="n">
        <v>-349</v>
      </c>
      <c r="L7" s="6" t="n">
        <v>0</v>
      </c>
    </row>
    <row r="8" spans="1:12">
      <c r="A8" s="4" t="s">
        <v>842</v>
      </c>
      <c r="J8" s="6" t="n">
        <v>-1300</v>
      </c>
      <c r="K8" s="6" t="n">
        <v>-3700</v>
      </c>
    </row>
    <row r="9" spans="1:12">
      <c r="A9" s="4" t="s">
        <v>843</v>
      </c>
    </row>
    <row r="10" spans="1:12">
      <c r="A10" s="4" t="s">
        <v>839</v>
      </c>
      <c r="B10" s="5" t="n">
        <v>-195</v>
      </c>
      <c r="C10" s="5" t="n">
        <v>-127</v>
      </c>
      <c r="D10" s="5" t="n">
        <v>-181</v>
      </c>
      <c r="E10" s="5" t="n">
        <v>-9</v>
      </c>
      <c r="F10" s="5" t="n">
        <v>-45</v>
      </c>
      <c r="G10" s="5" t="n">
        <v>-48</v>
      </c>
      <c r="H10" s="5" t="n">
        <v>-83</v>
      </c>
      <c r="I10" s="5" t="n">
        <v>0</v>
      </c>
    </row>
    <row r="11" spans="1:12">
      <c r="A11" s="4" t="s">
        <v>844</v>
      </c>
    </row>
    <row r="12" spans="1:12">
      <c r="A12" s="4" t="s">
        <v>842</v>
      </c>
      <c r="B12" s="5" t="n">
        <v>0</v>
      </c>
      <c r="C12" s="5" t="n">
        <v>0</v>
      </c>
      <c r="D12" s="5" t="n">
        <v>0</v>
      </c>
      <c r="E12" s="5" t="n">
        <v>-1322</v>
      </c>
      <c r="F12" s="5" t="n">
        <v>0</v>
      </c>
      <c r="G12" s="5" t="n">
        <v>0</v>
      </c>
      <c r="H12" s="5" t="n">
        <v>0</v>
      </c>
      <c r="I12" s="5" t="n">
        <v>-3741</v>
      </c>
    </row>
    <row r="13" spans="1:12">
      <c r="A13" s="4" t="s">
        <v>845</v>
      </c>
    </row>
    <row r="14" spans="1:12">
      <c r="A14" s="4" t="s">
        <v>838</v>
      </c>
      <c r="B14" s="6" t="n">
        <v>0</v>
      </c>
      <c r="C14" s="6" t="n">
        <v>-51</v>
      </c>
      <c r="D14" s="6" t="n">
        <v>-136</v>
      </c>
      <c r="E14" s="6" t="n">
        <v>-1</v>
      </c>
      <c r="F14" s="6" t="n">
        <v>5</v>
      </c>
      <c r="G14" s="6" t="n">
        <v>-10</v>
      </c>
      <c r="H14" s="6" t="n">
        <v>2</v>
      </c>
      <c r="I14" s="6" t="n">
        <v>-21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0</v>
      </c>
      <c r="D2" s="2" t="s">
        <v>31</v>
      </c>
    </row>
    <row r="3" spans="1:4">
      <c r="A3" s="3" t="s">
        <v>847</v>
      </c>
    </row>
    <row r="4" spans="1:4">
      <c r="A4" s="4" t="s">
        <v>848</v>
      </c>
      <c r="B4" s="6" t="n">
        <v>3919</v>
      </c>
      <c r="C4" s="6" t="n">
        <v>7967</v>
      </c>
      <c r="D4" s="6" t="n">
        <v>6641</v>
      </c>
    </row>
    <row r="5" spans="1:4">
      <c r="A5" s="4" t="s">
        <v>849</v>
      </c>
      <c r="B5" s="5" t="n">
        <v>-513</v>
      </c>
      <c r="C5" s="5" t="n">
        <v>-484</v>
      </c>
      <c r="D5" s="5" t="n">
        <v>2431</v>
      </c>
    </row>
    <row r="6" spans="1:4">
      <c r="A6" s="4" t="s">
        <v>850</v>
      </c>
      <c r="B6" s="5" t="n">
        <v>1818</v>
      </c>
      <c r="C6" s="5" t="n">
        <v>3564</v>
      </c>
      <c r="D6" s="5" t="n">
        <v>1105</v>
      </c>
    </row>
    <row r="7" spans="1:4">
      <c r="A7" s="4" t="s">
        <v>851</v>
      </c>
      <c r="B7" s="6" t="n">
        <v>1588</v>
      </c>
      <c r="C7" s="6" t="n">
        <v>3919</v>
      </c>
      <c r="D7" s="6" t="n">
        <v>796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0</v>
      </c>
      <c r="D2" s="2" t="s">
        <v>31</v>
      </c>
    </row>
    <row r="3" spans="1:4">
      <c r="A3" s="3" t="s">
        <v>853</v>
      </c>
    </row>
    <row r="4" spans="1:4">
      <c r="A4" s="4" t="s">
        <v>854</v>
      </c>
      <c r="B4" s="6" t="n">
        <v>3</v>
      </c>
      <c r="C4" s="6" t="n">
        <v>607</v>
      </c>
      <c r="D4" s="6" t="n">
        <v>308</v>
      </c>
    </row>
    <row r="5" spans="1:4">
      <c r="A5" s="4" t="s">
        <v>855</v>
      </c>
      <c r="B5" s="6" t="n">
        <v>1820</v>
      </c>
      <c r="C5" s="6" t="n">
        <v>4172</v>
      </c>
      <c r="D5" s="6" t="n">
        <v>79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8T16:15:18Z</dcterms:created>
  <dcterms:modified xmlns:dcterms="http://purl.org/dc/terms/" xmlns:xsi="http://www.w3.org/2001/XMLSchema-instance" xsi:type="dcterms:W3CDTF">2018-08-28T16:15:18Z</dcterms:modified>
</cp:coreProperties>
</file>